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8" r:id="rId7"/>
    <sheet name="Restricted_Cash" sheetId="39" r:id="rId8"/>
    <sheet name="Property_and_Equipment" sheetId="40" r:id="rId9"/>
    <sheet name="Acquisition_Deposit" sheetId="41" r:id="rId10"/>
    <sheet name="Bank_Overdraft" sheetId="42" r:id="rId11"/>
    <sheet name="Lines_of_Credit_Related_to_Fin" sheetId="43" r:id="rId12"/>
    <sheet name="Short_Term_Borrowings" sheetId="44" r:id="rId13"/>
    <sheet name="Notes_Payable_to_Suppliers" sheetId="45" r:id="rId14"/>
    <sheet name="Major_Customers_and_Suppliers" sheetId="46" r:id="rId15"/>
    <sheet name="Retained_Earnings" sheetId="47" r:id="rId16"/>
    <sheet name="Related_Party_Balances_and_Tra" sheetId="48" r:id="rId17"/>
    <sheet name="Segment_Information" sheetId="49" r:id="rId18"/>
    <sheet name="Summary_of_Significant_Account1" sheetId="50" r:id="rId19"/>
    <sheet name="Restricted_Cash_Tables" sheetId="51" r:id="rId20"/>
    <sheet name="Property_and_Equipment_Tables" sheetId="52" r:id="rId21"/>
    <sheet name="Segment_Information_Tables" sheetId="53" r:id="rId22"/>
    <sheet name="Summary_of_Significant_Account2" sheetId="23" r:id="rId23"/>
    <sheet name="Restricted_Cash_Details" sheetId="24" r:id="rId24"/>
    <sheet name="Property_and_Equipment_Details" sheetId="25" r:id="rId25"/>
    <sheet name="Property_and_Equipment_Details1" sheetId="26" r:id="rId26"/>
    <sheet name="Acquisition_Deposit_Details" sheetId="54" r:id="rId27"/>
    <sheet name="Bank_Overdraft_Details" sheetId="55" r:id="rId28"/>
    <sheet name="Lines_of_Credit_Related_to_Fin1" sheetId="56" r:id="rId29"/>
    <sheet name="Short_Term_Borrowings_Details" sheetId="57" r:id="rId30"/>
    <sheet name="Notes_Payable_to_Suppliers_Det" sheetId="58" r:id="rId31"/>
    <sheet name="Major_Customers_and_Suppliers_" sheetId="59" r:id="rId32"/>
    <sheet name="Retained_Earnings_Details" sheetId="33" r:id="rId33"/>
    <sheet name="Related_Party_Balances_and_Tra1" sheetId="34" r:id="rId34"/>
    <sheet name="Segment_Information_Details" sheetId="35" r:id="rId35"/>
    <sheet name="Segment_Information_Details_1" sheetId="36" r:id="rId36"/>
    <sheet name="Segment_Information_Details_Te" sheetId="60" r:id="rId37"/>
  </sheets>
  <definedNames>
    <definedName name="list" localSheetId="11">Lines_of_Credit_Related_to_Fin!$B$16</definedName>
  </definedNames>
  <calcPr calcId="0"/>
</workbook>
</file>

<file path=xl/sharedStrings.xml><?xml version="1.0" encoding="utf-8"?>
<sst xmlns="http://schemas.openxmlformats.org/spreadsheetml/2006/main" count="4391" uniqueCount="412">
  <si>
    <t>Document and Entity Information</t>
  </si>
  <si>
    <t>9 Months Ended</t>
  </si>
  <si>
    <t>Sep. 30, 2013</t>
  </si>
  <si>
    <t>Nov. 11, 2013</t>
  </si>
  <si>
    <t>Document and Entity Information [Abstract]</t>
  </si>
  <si>
    <t>'</t>
  </si>
  <si>
    <t>Entity Registrant Name</t>
  </si>
  <si>
    <t>'China Auto Logistics Inc</t>
  </si>
  <si>
    <t>Entity Central Index Key</t>
  </si>
  <si>
    <t>'0001355042</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densed Consolidated Balance Sheets(USD ($))</t>
  </si>
  <si>
    <t>Dec. 31, 2012</t>
  </si>
  <si>
    <t>Current assets</t>
  </si>
  <si>
    <t>Cash and cash equivalents</t>
  </si>
  <si>
    <t>Restricted cash</t>
  </si>
  <si>
    <t>Accounts receivable - trade</t>
  </si>
  <si>
    <t>'  </t>
  </si>
  <si>
    <t>Receivable related to auto mall management fees</t>
  </si>
  <si>
    <t>Receivables related to financing services</t>
  </si>
  <si>
    <t>Notes receivable</t>
  </si>
  <si>
    <t>Inventories</t>
  </si>
  <si>
    <t>Advances to suppliers</t>
  </si>
  <si>
    <t>Prepaid expenses</t>
  </si>
  <si>
    <t>Value added tax refundable</t>
  </si>
  <si>
    <t>Deferred tax assets</t>
  </si>
  <si>
    <t>Total current assets</t>
  </si>
  <si>
    <t>Property and equipment, net</t>
  </si>
  <si>
    <t>Acquisition deposit</t>
  </si>
  <si>
    <t>Other assets</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Due to shareholders</t>
  </si>
  <si>
    <t>Due to director</t>
  </si>
  <si>
    <t>Income tax payable</t>
  </si>
  <si>
    <t>Total current liabilities</t>
  </si>
  <si>
    <t>China Auto Logistics Inc. shareholders' equity</t>
  </si>
  <si>
    <t>Preferred stock, $0.001 par value, 5,000,000 shares authorized, none issued and outstanding</t>
  </si>
  <si>
    <t>Common stock, $0.001 par value, 95,000,000 shares authorized, 3,694,394 shares issued and outstanding as of September 30, 2013 and December 31, 2012</t>
  </si>
  <si>
    <t>Additional paid-in capital</t>
  </si>
  <si>
    <t>Accumulated other comprehensive income</t>
  </si>
  <si>
    <t>Retained earnings</t>
  </si>
  <si>
    <t>Total China Auto Logistics Inc. shareholders' equity</t>
  </si>
  <si>
    <t>Noncontrolling interests</t>
  </si>
  <si>
    <t>Total equity</t>
  </si>
  <si>
    <t>Total liabilities and shareholders' equity</t>
  </si>
  <si>
    <t>Condensed 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USD $)</t>
  </si>
  <si>
    <t>3 Months Ended</t>
  </si>
  <si>
    <t>Sep. 30, 2012</t>
  </si>
  <si>
    <t>Statements of Income [Abstract]</t>
  </si>
  <si>
    <t>Net revenue</t>
  </si>
  <si>
    <t>Cost of revenue</t>
  </si>
  <si>
    <t>Gross profit</t>
  </si>
  <si>
    <t>Operating expenses:</t>
  </si>
  <si>
    <t>Selling and marketing</t>
  </si>
  <si>
    <t>General and administrative</t>
  </si>
  <si>
    <t>Total operating expenses</t>
  </si>
  <si>
    <t>Income from operations</t>
  </si>
  <si>
    <t>Other income (expenses)</t>
  </si>
  <si>
    <t>Interest income</t>
  </si>
  <si>
    <t>Interest expense</t>
  </si>
  <si>
    <t>Loss on disposal of property and equipment</t>
  </si>
  <si>
    <t>Foreign exchange loss</t>
  </si>
  <si>
    <t>Miscellaneous</t>
  </si>
  <si>
    <t>Total other expenses</t>
  </si>
  <si>
    <t>Income before income taxes</t>
  </si>
  <si>
    <t>Income taxes</t>
  </si>
  <si>
    <t>Net income</t>
  </si>
  <si>
    <t>Less: Net income (loss) attributable to noncontrolling interests</t>
  </si>
  <si>
    <t>Net income attributable to shareholders of China Auto Logistics Inc.</t>
  </si>
  <si>
    <t>Earnings per share attributable to shareholders of China Auto Logistics Inc. - basic and diluted</t>
  </si>
  <si>
    <t>Weighted average number of common share Outstanding - basic and diluted</t>
  </si>
  <si>
    <t>Condensed Consolidated Statements of Comprehensive Income (Unaudited) (USD $)</t>
  </si>
  <si>
    <t>Statements of Comprehensive Income [Abstract]</t>
  </si>
  <si>
    <t>Other comprehensive income</t>
  </si>
  <si>
    <t>Foreign currency translation adjustments</t>
  </si>
  <si>
    <t>Comprehensive income</t>
  </si>
  <si>
    <t>Less: Comprehensive income (loss) attributable to noncontrolling interests</t>
  </si>
  <si>
    <t>Comprehensive income attributable to shareholders of China Auto Logistics Inc.</t>
  </si>
  <si>
    <t>Condensed Consolidated Statements of Cash Flows (Unaudited) (USD $)</t>
  </si>
  <si>
    <t>Cash flows from operating activities</t>
  </si>
  <si>
    <t>Adjustments to reconcile net income to net cash provided by (used for) operating activities</t>
  </si>
  <si>
    <t>Depreciation on property and equipment</t>
  </si>
  <si>
    <t>Amortization on intangible assets</t>
  </si>
  <si>
    <t>Changes in operating assets and liabilities:</t>
  </si>
  <si>
    <t>Prepaid expenses, other current assets and other assets</t>
  </si>
  <si>
    <t>Value added tax receivable</t>
  </si>
  <si>
    <t>Line of credit related to financing services</t>
  </si>
  <si>
    <t>Value added tax payable</t>
  </si>
  <si>
    <t>Deferred tax liability</t>
  </si>
  <si>
    <t>Net cash provided by (used in) operating activities</t>
  </si>
  <si>
    <t>Cash flows from investing activities</t>
  </si>
  <si>
    <t>Purchase of property and equipment</t>
  </si>
  <si>
    <t>Net cash used in investing activities</t>
  </si>
  <si>
    <t>Cash flows from financing activities</t>
  </si>
  <si>
    <t>Proceeds from short-term borrowings</t>
  </si>
  <si>
    <t>Repayments of short-term borrowings</t>
  </si>
  <si>
    <t>Decrease in restricted cash related to short-term borrowings</t>
  </si>
  <si>
    <t>Proceeds from director</t>
  </si>
  <si>
    <t>Repayments to director</t>
  </si>
  <si>
    <t>Net cash provided by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Summary of Significant Accounting Policies</t>
  </si>
  <si>
    <t>Summary of Significant Accounting Policies [Abstract]</t>
  </si>
  <si>
    <t>(1)           Summary of Significant Accounting Policies</t>
  </si>
  <si>
    <t>Organization, Nature of Business and Basis of Presentation</t>
  </si>
  <si>
    <r>
      <t>China Auto Logistics Inc. (the “</t>
    </r>
    <r>
      <rPr>
        <u/>
        <sz val="10"/>
        <color theme="1"/>
        <rFont val="Times New Roman"/>
        <family val="1"/>
      </rPr>
      <t>Company</t>
    </r>
    <r>
      <rPr>
        <sz val="10"/>
        <color theme="1"/>
        <rFont val="Times New Roman"/>
        <family val="1"/>
      </rPr>
      <t>” or “</t>
    </r>
    <r>
      <rPr>
        <u/>
        <sz val="10"/>
        <color theme="1"/>
        <rFont val="Times New Roman"/>
        <family val="1"/>
      </rPr>
      <t>China Auto</t>
    </r>
    <r>
      <rPr>
        <sz val="10"/>
        <color theme="1"/>
        <rFont val="Times New Roman"/>
        <family val="1"/>
      </rPr>
      <t>”) operates through its wholly-owned subsidiary Ever Auspicious International Limited, a Hong Kong corporation (“</t>
    </r>
    <r>
      <rPr>
        <u/>
        <sz val="10"/>
        <color theme="1"/>
        <rFont val="Times New Roman"/>
        <family val="1"/>
      </rPr>
      <t>HKCo.</t>
    </r>
    <r>
      <rPr>
        <sz val="10"/>
        <color theme="1"/>
        <rFont val="Times New Roman"/>
        <family val="1"/>
      </rPr>
      <t>”), and its wholly-owned subsidiary Tianjin Seashore New District Shisheng Business Trading Group Co.  Ltd.  (“</t>
    </r>
    <r>
      <rPr>
        <u/>
        <sz val="10"/>
        <color theme="1"/>
        <rFont val="Times New Roman"/>
        <family val="1"/>
      </rPr>
      <t>Shisheng</t>
    </r>
    <r>
      <rPr>
        <sz val="10"/>
        <color theme="1"/>
        <rFont val="Times New Roman"/>
        <family val="1"/>
      </rPr>
      <t>”), a company established under the laws of the People’s Republic of China (“</t>
    </r>
    <r>
      <rPr>
        <u/>
        <sz val="10"/>
        <color theme="1"/>
        <rFont val="Times New Roman"/>
        <family val="1"/>
      </rPr>
      <t>PRC</t>
    </r>
    <r>
      <rPr>
        <sz val="10"/>
        <color theme="1"/>
        <rFont val="Times New Roman"/>
        <family val="1"/>
      </rPr>
      <t>”).  The Company’s principal business includes (i) sales of both domestically manufactured and imported automobiles, (ii) financing services related to imported automobiles, (iii) automobile information websites and advertising services, (iv) logistics services related to the automobile importing process and other automobile value added services, such as assistance with customs clearance, storage and nationwide delivery services, and (v) management services to an auto mall.</t>
    </r>
  </si>
  <si>
    <r>
      <t>The accompanying condensed consolidated balance sheet as of December 31, 2012, which has been derived from the audited consolidated financial statements and the accompanying unaudited condensed consolidated financial statements, have been prepared pursuant to the rules and regulations of the Securities and Exchange Commission (the “</t>
    </r>
    <r>
      <rPr>
        <u/>
        <sz val="10"/>
        <color theme="1"/>
        <rFont val="Times New Roman"/>
        <family val="1"/>
      </rPr>
      <t>SEC</t>
    </r>
    <r>
      <rPr>
        <sz val="10"/>
        <color theme="1"/>
        <rFont val="Times New Roman"/>
        <family val="1"/>
      </rPr>
      <t>”).  Certain information and note disclosures normally included in annual financial statements prepared in accordance with accounting principles generally accepted in the United States of America (“</t>
    </r>
    <r>
      <rPr>
        <u/>
        <sz val="10"/>
        <color theme="1"/>
        <rFont val="Times New Roman"/>
        <family val="1"/>
      </rPr>
      <t>U.S. GAAP</t>
    </r>
    <r>
      <rPr>
        <sz val="10"/>
        <color theme="1"/>
        <rFont val="Times New Roman"/>
        <family val="1"/>
      </rPr>
      <t>”) have been condensed or omitted pursuant to those rules and regulations and the Company believes that the disclosures made are adequate to make the information not misleading.</t>
    </r>
  </si>
  <si>
    <t>In the opinion of management, these condensed consolidated financial statements reflect all adjustments which are of a normal recurring nature and which are necessary to present fairly the financial position of China Auto as of September 30, 2013 and the results of its operations for the three-month and nine-month periods ended September 30, 2013 and 2012 and its cash flows for the nine-month periods ended September 30, 2013 and 2012.  These condensed consolidated financial statements and related notes should be read in conjunction with the Company’s annual report on Form 10-K for the fiscal year ended December 31, 2012.  The results of operations for the three-month and nine-month periods ended September 30, 2013 are not necessarily indicative of the results which may be expected for the entire fiscal year.</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r>
      <t>The Company’s operations in the PRC use the local currency, Renminbi (“</t>
    </r>
    <r>
      <rPr>
        <u/>
        <sz val="10"/>
        <color theme="1"/>
        <rFont val="Times New Roman"/>
        <family val="1"/>
      </rPr>
      <t>RMB</t>
    </r>
    <r>
      <rPr>
        <sz val="10"/>
        <color theme="1"/>
        <rFont val="Times New Roman"/>
        <family val="1"/>
      </rPr>
      <t>”), as their functional currency, whereas amounts reported in the accompanying condensed consolidated financial statements and disclosures are stated in U.S. dollars, the reporting currency of the Company, unless stated otherwise.  As such, the condensed consolidated balance sheets of the Company have been translated into U.S. dollars at the current rates as of September 30, 2013 and December 31, 2012 and the condensed consolidated statements of income have been translated into U.S. dollars at the weighted average rates during the periods the transactions were recognized.</t>
    </r>
  </si>
  <si>
    <t>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The Company’s main source of income was generated through (1) sales of automobiles, (2) service fees for assisting customers to obtain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and (5) auto mall management services.  The Company recognizes revenue when there is persuasive evidence of an arrangement, delivery has occurred upon shipment or services have been rendered, the seller’s price to the buyer is fixed or determinable, and collectibility is reasonably assured.</t>
  </si>
  <si>
    <t>The Company recognizes the sales of automobiles upon delivery and acceptance by the customers and where collectibility is reasonably assured.</t>
  </si>
  <si>
    <t>Service revenue related to financing services is recognized ratably over the financing period.</t>
  </si>
  <si>
    <t>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t>
  </si>
  <si>
    <t>The Company recognizes revenue from automobile value added services when such services are performed.</t>
  </si>
  <si>
    <t>Revenue from auto mall management services is recognized ratably over the service period.</t>
  </si>
  <si>
    <t>Value added taxes (“VAT”) represent amounts collected on behalf of specific regulatory agencies that require remittance by a specified date.  These amounts are collected at the time of sales and are detailed on invoices provided to customers.  The Company accounts for VAT on a net basis.  The Company recorded and paid business taxes based on a percentage of the net service revenues and reported the service revenue net of the business taxes and other sales related taxes.</t>
  </si>
  <si>
    <t>Receivables Related to Financing Services</t>
  </si>
  <si>
    <t>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t>
  </si>
  <si>
    <t>The Company evaluates the collectibility of outstanding receivables at the end of each of the reporting periods and makes estimates for potential credit losses.  The Company has not experienced any losses on its receivables related to financing services historically and accordingly did not record any allowance for credit losses as of September 30, 2013 and December 31, 2012.</t>
  </si>
  <si>
    <t>Basic and Diluted Earnings Per Share</t>
  </si>
  <si>
    <t>Basic earnings per common share is computed by dividing net earnings available to common stockholders by the weighted average number of common shares outstanding.  Diluted earning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September 30, 2013 and 2012, the Company did not have any common stock equivalents, therefore, the basic earnings per share is the same as the diluted earnings per share.</t>
  </si>
  <si>
    <t>New Accounting Standards</t>
  </si>
  <si>
    <r>
      <t>In March 2013, the FASB issued ASU 2013-05 Topic 830 – Foreign Currency Matters (“</t>
    </r>
    <r>
      <rPr>
        <u/>
        <sz val="10"/>
        <color theme="1"/>
        <rFont val="Times New Roman"/>
        <family val="1"/>
      </rPr>
      <t>ASU 2013-05</t>
    </r>
    <r>
      <rPr>
        <sz val="10"/>
        <color theme="1"/>
        <rFont val="Times New Roman"/>
        <family val="1"/>
      </rPr>
      <t>”).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t>
    </r>
    <r>
      <rPr>
        <i/>
        <sz val="10"/>
        <color theme="1"/>
        <rFont val="Times New Roman"/>
        <family val="1"/>
      </rPr>
      <t> </t>
    </r>
    <r>
      <rPr>
        <sz val="10"/>
        <color theme="1"/>
        <rFont val="Times New Roman"/>
        <family val="1"/>
      </rPr>
      <t xml:space="preserve">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unaudited condensed consolidated financial statements.</t>
    </r>
  </si>
  <si>
    <r>
      <t>The FASB has issued Accounting Standards Update (ASU) No. 2013-04, Liabilities (Topic 405): Obligations Resulting from Joint and Several Liability Arrangements for Which the Total Amount of the Obligation Is Fixed at the Reporting Date (“</t>
    </r>
    <r>
      <rPr>
        <u/>
        <sz val="10"/>
        <color theme="1"/>
        <rFont val="Times New Roman"/>
        <family val="1"/>
      </rPr>
      <t>ASU 2013-04</t>
    </r>
    <r>
      <rPr>
        <sz val="10"/>
        <color theme="1"/>
        <rFont val="Times New Roman"/>
        <family val="1"/>
      </rPr>
      <t>”).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t>
    </r>
  </si>
  <si>
    <r>
      <t>In July 2013, the FASB issued ASU 2013-11, Income Taxes (Topic 740):  Presentation of an Unrecognized Tax Benefit When a Net Operating Loss Carryforward, a Similar Tax Loss, or a Tax Credit Carryforward Exists (A Consensus of the FASB Emerging Issues Task Force) (“</t>
    </r>
    <r>
      <rPr>
        <u/>
        <sz val="10"/>
        <color theme="1"/>
        <rFont val="Times New Roman"/>
        <family val="1"/>
      </rPr>
      <t>ASU 2013-11</t>
    </r>
    <r>
      <rPr>
        <sz val="10"/>
        <color theme="1"/>
        <rFont val="Times New Roman"/>
        <family val="1"/>
      </rPr>
      <t>”).  ASU 2013-11 provides guidance on financial statement presentation of unrecognized tax benefits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r>
  </si>
  <si>
    <t>Restricted Cash</t>
  </si>
  <si>
    <t>Restricted Cash [Abstract]</t>
  </si>
  <si>
    <t>(2)           Restricted Cash</t>
  </si>
  <si>
    <t>Restricted cash consists of cash which is not available for use in the Company’s operations and is summarized as follows:</t>
  </si>
  <si>
    <t xml:space="preserve">  </t>
  </si>
  <si>
    <t>September 30,</t>
  </si>
  <si>
    <t>December 31,</t>
  </si>
  <si>
    <t>Collateral for bank’s issuance of letters of credit to the Company’s customers</t>
  </si>
  <si>
    <t>$</t>
  </si>
  <si>
    <t>Collateral for lines of credit related to financing services</t>
  </si>
  <si>
    <t>-</t>
  </si>
  <si>
    <t>Collateral for short-term borrowings</t>
  </si>
  <si>
    <t>Collateral for notes payable to suppliers</t>
  </si>
  <si>
    <t>Property and Equipment</t>
  </si>
  <si>
    <t>Property and Equipment [Abstract]</t>
  </si>
  <si>
    <t>(3)           Property and Equipment</t>
  </si>
  <si>
    <t>A summary of property and equipment is as follows:</t>
  </si>
  <si>
    <t>Computers</t>
  </si>
  <si>
    <t>Office equipment, furniture and fixtures</t>
  </si>
  <si>
    <t>Leasehold improvement</t>
  </si>
  <si>
    <t>Automobiles</t>
  </si>
  <si>
    <t>Less: Accumulated depreciation and amortization</t>
  </si>
  <si>
    <r>
      <t>Depreciation and amortization expenses for property and equipment amounted to approximately $28,153 and $39,080</t>
    </r>
    <r>
      <rPr>
        <b/>
        <sz val="10"/>
        <color theme="1"/>
        <rFont val="Times New Roman"/>
        <family val="1"/>
      </rPr>
      <t> </t>
    </r>
    <r>
      <rPr>
        <sz val="10"/>
        <color theme="1"/>
        <rFont val="Times New Roman"/>
        <family val="1"/>
      </rPr>
      <t>for the three months ended September 30, 2013 and 2012, respectively, and amounted to $83,826 and $123,233, for the nine months ended September 30, 2013 and 2012, respectively.</t>
    </r>
  </si>
  <si>
    <t>Acquisition Deposit</t>
  </si>
  <si>
    <t>Acquisition Deposit [Abstract]</t>
  </si>
  <si>
    <t> (4)           Acquisition Deposit</t>
  </si>
  <si>
    <r>
      <t>On May 20, 2013, the Company’s wholly owned subsidiary, Shisheng signed a non-binding Letter of Intent (the "</t>
    </r>
    <r>
      <rPr>
        <u/>
        <sz val="10"/>
        <color theme="1"/>
        <rFont val="Times New Roman"/>
        <family val="1"/>
      </rPr>
      <t>LOI</t>
    </r>
    <r>
      <rPr>
        <sz val="10"/>
        <color theme="1"/>
        <rFont val="Times New Roman"/>
        <family val="1"/>
      </rPr>
      <t>") to acquire Tianjin Zhonghe Automobile Sales and Service Limited Company (“</t>
    </r>
    <r>
      <rPr>
        <u/>
        <sz val="10"/>
        <color theme="1"/>
        <rFont val="Times New Roman"/>
        <family val="1"/>
      </rPr>
      <t>Zhonghe</t>
    </r>
    <r>
      <rPr>
        <sz val="10"/>
        <color theme="1"/>
        <rFont val="Times New Roman"/>
        <family val="1"/>
      </rPr>
      <t>”), which operates the Airport International Automall (the “</t>
    </r>
    <r>
      <rPr>
        <u/>
        <sz val="10"/>
        <color theme="1"/>
        <rFont val="Times New Roman"/>
        <family val="1"/>
      </rPr>
      <t>Automall</t>
    </r>
    <r>
      <rPr>
        <sz val="10"/>
        <color theme="1"/>
        <rFont val="Times New Roman"/>
        <family val="1"/>
      </rPr>
      <t>”), a 26,000 square meter vehicle sales and exhibition center located in the heart of the Tianjin Airport Economic Area adjacent to a number of top 4S shops (auto dealerships) in Tianjin, and owns the real estate property where the Automall is located.  The potential acquisition is subject to the completion of a due diligence investigation and valuation, with the final price to be determined by negotiations between Shisheng and the seller.  The Company made a refundable deposit of $16,296,200 (RMB 100,000,000) related to this potential acquisition in June 2013.  If the LOI is terminated, the deposit will be refunded to Shisheng within 3 days of the termination.  As of November 11, 2013, the Company is continuing its due diligence investigation with respect to the potential acquisition.</t>
    </r>
  </si>
  <si>
    <t>Bank Overdraft</t>
  </si>
  <si>
    <t>Bank Overdraft [Abstract]</t>
  </si>
  <si>
    <t>(5)           Bank Overdraft</t>
  </si>
  <si>
    <t>In March 2013, the Company entered into an overdraft agreement with PuDong Development Bank.  Under the terms of the agreement, the Company can draw on its bank account up to $2,444,430 (RMB 15,000,000) in excess of the funds on deposit.  The overdraft amount is subject to an annual interest rate at 6.72% and the maximum overdraft period cannot exceed 89 days.  The overdraft agreement is guaranteed by Ms. Cheng Weihong, a Director and Senior Vice President of the Company, and a non-related entity which is a supplier and a customer of the Company, and matures in December 2013.  As of September 30, 2013, the Company had an outstanding overdraft balance of $2,421,468.</t>
  </si>
  <si>
    <t>Lines of Credit Related to Financing Services</t>
  </si>
  <si>
    <t>Lines of Credit Related to Financing Services [Abstract]</t>
  </si>
  <si>
    <t>(6)           Lines of Credit Related to Financing Services</t>
  </si>
  <si>
    <t>The Company provides financing services primarily to its busines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5% to 20% of the purchase price of the automobiles. If customers default on payment, the banks take custody of the automobiles until the borrowings are fully repaid.</t>
  </si>
  <si>
    <t>Interest charged by the banks for draws on these facility lines of credit is classified as cost of revenue in the condensed consolidated statements of income. Interest expense related to these lines of credit was $688,024 and $560,800 for the three months ended September 30, 2013 and 2012, respectively, and $1,930,185 and $2,677,709 for the nine months ended September 30, 2013 and 2012, respectively.</t>
  </si>
  <si>
    <t>China Merchants Bank</t>
  </si>
  <si>
    <t>In June 2012, the Company entered into a facility line of credit agreement with China Merchants Bank. Under the terms of the agreement, the Company could borrow a maximum amount of $13,036,960 (RMB 80,000,000). The borrowings under the facility line of credit bear interest at rates to be determined upon drawing. During the nine months ended September 30, 2013, the interest was charged at rates ranging between 3.25% and 3.27% per annum and is repayable within 3 months from the dates of drawing. As of September 30, 2013 and December 31, 2012, the Company had outstanding balances of $8,724,443 and $10,542,205, respectively, under the facility line of credit. The facility line of credit is guaranteed by Ms. Cheng Weihong, a Director and Senior Vice President of the Company, and a non-related entity which is a supplier and a customer of the Company.  This line of credit matured in June 2013 and was renewed for one year through June 2014, with substantially the same terms.</t>
  </si>
  <si>
    <t>Agricultural Bank of China</t>
  </si>
  <si>
    <t>(a)  </t>
  </si>
  <si>
    <t>In September 2012, the Company entered into a facility line of credit agreement with Agricultural Bank of China. Under the terms of the agreement, the Company could borrow a maximum amount of $84,740,239 (RMB 520,000,000). The facility line of credit is guaranteed by five non-related entities, which are customers, suppliers or both, and one of which is a major customer.  This facility matured in September 2013 and was extended until December 2013.  During the nine months ended September 30, 2013, the borrowings under this facility line of credit bore interest at rates ranging from 4.06% to 5.19% per annum and were repayable on the due dates which were determined prior to each draw. As of September 30, 2013 and December 31, 2012, the Company had outstanding balances of $38,774,262 and $40,085,271, respectively, under this facility line of credit.</t>
  </si>
  <si>
    <t>(b)  </t>
  </si>
  <si>
    <t>The Company also had $13,722,032 and $0 of short term foreign currency borrowings with Agricultural Bank of China as of September 30, 2013 and December, 31, 2012, respectively.  During the nine months ended September 30, 2013, these short term foreign currency borrowings bore interest at rates ranging between 1.73% and 2.04% per annum, matured within three months or nine months from the dates of borrowing, and were secured by the amount of $13,793,103 and $0 deposited to the bank, which is presented as restricted cash on the consolidated balance sheets as of September 30, 2013 and December 31, 2012.</t>
  </si>
  <si>
    <t>PuDong Development Bank</t>
  </si>
  <si>
    <t>In December 2012, the Company entered into a facility line of credit agreement with PuDong Development Bank. Under the terms of the agreement, the Company could borrow a maximum amount of $16,296,200 (RMB 100,000,000). During the nine months ended September 30, 2013, the borrowings under this facility line of credit bore interest at rates ranging from 4.26% to 4.27% per annum. As of September 30, 2013 and December 31, 2012, the Company had outstanding balances of $1,782,222 and $0, respectively, under the facility line of credit. The facility line of credit was guaranteed by Ms. Cheng Weihong, a Director and Senior Vice President of the Company, and a non-related entity, which is also a supplier and a customer of the Company, and matures in December 2013.</t>
  </si>
  <si>
    <t>China Zheshang Bank</t>
  </si>
  <si>
    <t>In September 2012, the Company entered into a facility line of credit agreement with China Zheshang Bank.  Under the terms of the agreement, the Company could borrow a maximum amount of $24,444,300 (RMB 150,000,000). This facility line of credit is guaranteed by Mr. Tong Shiping, the Company’s Chairman, President and CEO, Ms. Cheng Weihong, a Director and Senior Vice President of the Company, and two unrelated parties which are also customers (including one major customer) of the Company, and matured in September 2013.</t>
  </si>
  <si>
    <t>In September 2013, the Company entered into a facility line of credit agreement with China Zheshang Bank.  Under the terms of the agreement, the Company could borrow a maximum amount of $24,444,300 (RMB 150,000,000). This facility line of credit is guaranteed by Mr. Tong Shiping, the Company’s Chairman, President and CEO, Ms. Cheng Weihong, a Director and Senior Vice President of the Company, Zhonghe, the Company’s acquisition target, and Hezhong (Tianjin) International Development Ltd. Co., the owner of Zhonghe.  This facility matures in September 2014.</t>
  </si>
  <si>
    <t>The borrowings under this facility line of credit bear interest at a rate of 5.00% per annum and are repayable within 3 months from the dates of drawing. As of September 30, 2013 and December 31, 2012, the Company had outstanding balances of $398,608 and $900,542, respectively, under this facility line of credit.</t>
  </si>
  <si>
    <t>Short Term Borrowings</t>
  </si>
  <si>
    <t>Short Term Borrowings [Abstract]</t>
  </si>
  <si>
    <t>(7)           Short Term Borrowings</t>
  </si>
  <si>
    <t>The Company entered into a term loan agreement with Agricultural Bank of China to obtain short term financing which is settled in US dollars.  The outstanding balance totaled $16,359,300 and $0 of short term foreign currency borrowings with Agricultural Bank of China as of September 30, 2013 and December, 31, 2012. These short term foreign currency borrowings bear interest at rates ranging between 1.73% and 2.04% per annum, mature within six months from the dates of borrowing and are secured by the amount of $16,455,902 (RMB 100,980,000) and $0 deposited to the bank, which is presented as restricted cash on the consolidated balance sheets as of September 30, 2013 and December 31, 2012.</t>
  </si>
  <si>
    <t>In August 2013 and September 2013, the Company entered into four loan agreements with China Zheshang Bank. Under the terms of the agreements, the Company borrowed an aggregate amount of $3,243,615 (RMB 19,904,114). The borrowings under these loan agreements bear interest at a rate of 5.6% for a borrowing period of six months and are guaranteed by Mr. Tong Shiping, the Company’s Chairman, President and CEO, Ms. Cheng Weihong, a Director and Senior Vice President of the Company, a personal friend of Mr. Tong Shiping, and two unrelated parities, which are also customers (including one major customer) of the Company. The total outstanding balance of these agreements was $3,243,615 as of September 30, 2013.</t>
  </si>
  <si>
    <t>Notes Payable to Suppliers</t>
  </si>
  <si>
    <t>Notes Payable to Suppliers [Abstract]</t>
  </si>
  <si>
    <t>(8)           Notes Payable to Suppliers</t>
  </si>
  <si>
    <t>The Company issued certain notes payable to suppliers which are guaranteed by banks. The terms of these notes payable vary depending on the negotiations with the suppliers. Typical terms are in the range of three to nine months. Prior to the expiration dates of the notes, the note holders can present these notes to the banks to draw on the note amounts, if the Company does not settle the outstanding payable amount to these suppliers. The Company is subject to a bank fee of 0.05% on notes payable amounts.</t>
  </si>
  <si>
    <t>As of September 30, 2013 and December 31, 2012, the Company had outstanding notes payable to suppliers in an aggregate amount of $13,036,960 and $12,696,196, respectively, (RMB 80,000,000) of which Bank of Jinzhou will guarantee payments to suppliers within the term of these notes for a period of nine months. The Company was required to maintain 50% of the notes amounts, or $6,518,480 and $6,348,098 as guaranteed funds, which was classified as restricted cash as of September 30, 2013 and December 31, 2012, respectively.</t>
  </si>
  <si>
    <t>The purpose of this arrangement is to provide additional time for the Company to remit payments while the suppliers do not bear any credit risk since the suppliers’ payments are guaranteed by the banks.</t>
  </si>
  <si>
    <t>Major Customers and Suppliers</t>
  </si>
  <si>
    <t>Major Customers and Suppliers [Abstract]</t>
  </si>
  <si>
    <t>(9)        Major Customers and Suppliers</t>
  </si>
  <si>
    <t>Sales to two customers of the Company’s automobile sales segment totaled approximately $33,578,000 (27%) and $57,881,000 (34%) during the three months ended September 30, 2013 and 2012, respectively.  Sales to a single customer of the Company’s automobile sales segment totaled approximately $67,284,000 (20%) and $76,382,000 (18%) of the Company’s consolidated sales during the nine months ended September 30, 2013 and 2012, respectively.</t>
  </si>
  <si>
    <t>During the three months ended September 30, 2013 and 2012, one supplier accounted for 10% or more of the Company’s purchases at 15% and 15%, respectively.  During the nine months ended September 30, 2013 and 2012, one supplier accounted for 10% or more of the Company’s purchases at 20% and 11%, respectively.</t>
  </si>
  <si>
    <t>Retained Earnings</t>
  </si>
  <si>
    <t>Retained earnings [Abstract]</t>
  </si>
  <si>
    <t>(10)        Retained earnings</t>
  </si>
  <si>
    <r>
      <t>According to the Law of the PRC on Enterprises with Wholly-Owned Foreign Investment, the Company’s subsidiaries in the PRC are required to make appropriations from after-tax profits as determined under accounting principles generally accepted in the PRC (“</t>
    </r>
    <r>
      <rPr>
        <u/>
        <sz val="10"/>
        <color theme="1"/>
        <rFont val="Times New Roman"/>
        <family val="1"/>
      </rPr>
      <t>PRC GAAP</t>
    </r>
    <r>
      <rPr>
        <sz val="10"/>
        <color theme="1"/>
        <rFont val="Times New Roman"/>
        <family val="1"/>
      </rPr>
      <t>”)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September 30, 2013 and December 31, 2012, the Company’s statutory reserve fund was approximately $3,843,000 and $3,559,000, respectively.</t>
  </si>
  <si>
    <t>Related Party Balances and Transactions</t>
  </si>
  <si>
    <t>Related Party Balances and Transactions [Abstract]</t>
  </si>
  <si>
    <t>(11)        Related Party Balances and Transactions</t>
  </si>
  <si>
    <t>Ms. Cheng Weihong made non-interest bearing loans to the Company from time to time to meet working capital needs of the Company.  Ms. Cheng Weihong is a Director and Senior Vice President of the Company.  Ms. Cheng Weihong is the wife of the Company’s Chairman, President and Chief Executive Officer, Mr. Tong Shiping.  As of September 30, 2013 and December 31, 2012, the outstanding balances due to Ms. Cheng Weihong were $501,597 and $512,023, respectively.</t>
  </si>
  <si>
    <t>One of the Company’s shareholders, Sino Peace Limited, paid accrued expenses through 2012 on behalf of the Company.  As of September 30, 2013 and December 31, 2012, the outstanding balances due to Sino Peace Limited were $2,214,037 and $2,156,166, respectively.</t>
  </si>
  <si>
    <t>The balances as discussed above as of September 30, 2013 and December 31, 2012 are interest-free, unsecured and have no fixed term of repayment.  During the three months and nine months ended September 30, 2013 and 2012, there was no imputed interest charged in relation to these balances.</t>
  </si>
  <si>
    <t>Segment Information</t>
  </si>
  <si>
    <t>Segment Information [Abstract]</t>
  </si>
  <si>
    <t>(12)        Segment Information</t>
  </si>
  <si>
    <t>The Company has five principal operating segments: (1) sales of automobiles, (2) financing services, (3) web-based advertising services, (4) automobile value added services, and (5) auto mall management services.  These operating segments were determined based on the nature of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and income from operations.  The following tables show the operations of the Company's operating segments:</t>
  </si>
  <si>
    <t>Three Months Ended</t>
  </si>
  <si>
    <t>Sales of</t>
  </si>
  <si>
    <t>Financing</t>
  </si>
  <si>
    <t>Services</t>
  </si>
  <si>
    <t>Web-based</t>
  </si>
  <si>
    <t>Advertising</t>
  </si>
  <si>
    <t>Automobile</t>
  </si>
  <si>
    <t>Value</t>
  </si>
  <si>
    <t>Added</t>
  </si>
  <si>
    <t>Auto Mall</t>
  </si>
  <si>
    <t>Management</t>
  </si>
  <si>
    <t>Corporate</t>
  </si>
  <si>
    <t>Total</t>
  </si>
  <si>
    <t>Operating expenses</t>
  </si>
  <si>
    <t>Income (loss) from operations</t>
  </si>
  <si>
    <t>(239,961</t>
  </si>
  <si>
    <t>) </t>
  </si>
  <si>
    <t>  </t>
  </si>
  <si>
    <t>Three Months Ended</t>
  </si>
  <si>
    <t>Sales of</t>
  </si>
  <si>
    <t>Auto Mall</t>
  </si>
  <si>
    <t>(171,875</t>
  </si>
  <si>
    <t>Nine Months Ended</t>
  </si>
  <si>
    <t>(716,310</t>
  </si>
  <si>
    <t xml:space="preserve">)  </t>
  </si>
  <si>
    <t>(791,773</t>
  </si>
  <si>
    <t>Following are total assets by segment:</t>
  </si>
  <si>
    <t>As of September 30, 2013</t>
  </si>
  <si>
    <t>As of December 31, 2012</t>
  </si>
  <si>
    <t>Summary of Significant Accounting Policies (Policies)</t>
  </si>
  <si>
    <r>
      <t> </t>
    </r>
    <r>
      <rPr>
        <sz val="10"/>
        <color theme="1"/>
        <rFont val="Times New Roman"/>
        <family val="1"/>
      </rPr>
      <t> </t>
    </r>
  </si>
  <si>
    <t>Restricted Cash (Tables)</t>
  </si>
  <si>
    <t>Summary of restricted cash</t>
  </si>
  <si>
    <t>Property and Equipment (Tables)</t>
  </si>
  <si>
    <t>Summary of property and equipment</t>
  </si>
  <si>
    <t>Segment Information (Tables)</t>
  </si>
  <si>
    <t>Operations of Company's operating segments</t>
  </si>
  <si>
    <t>Summary of total assets by segment</t>
  </si>
  <si>
    <t>Summary of Significant Accounting Policies (Details)</t>
  </si>
  <si>
    <t>Summary of Significant Accounting Policies (Textual)</t>
  </si>
  <si>
    <t>Amortization period of fees receivable under straight-line method</t>
  </si>
  <si>
    <t>'90 days</t>
  </si>
  <si>
    <t>Restricted Cash (Details) (USD $)</t>
  </si>
  <si>
    <t>Collateral for bank's issuance of letters of credit to the Company's customers</t>
  </si>
  <si>
    <t>Property and Equipment (Details) (USD $)</t>
  </si>
  <si>
    <t>Property and equipment, gross</t>
  </si>
  <si>
    <t>Computer [Member]</t>
  </si>
  <si>
    <t>Office equipment, furniture and fixtures [Member]</t>
  </si>
  <si>
    <t>Leasehold improvement [Member]</t>
  </si>
  <si>
    <t>Automobiles [Member]</t>
  </si>
  <si>
    <t>Property and Equipment (Details Textual) (USD $)</t>
  </si>
  <si>
    <t>Property and Equipment (Textual)</t>
  </si>
  <si>
    <t>Depreciation and amortization expense for property and equipment</t>
  </si>
  <si>
    <t>Acquisition Deposit (Details)</t>
  </si>
  <si>
    <t>0 Months Ended</t>
  </si>
  <si>
    <t>USD ($)</t>
  </si>
  <si>
    <t>sqft</t>
  </si>
  <si>
    <t>CNY</t>
  </si>
  <si>
    <t>Acquisition Deposit (Textual)</t>
  </si>
  <si>
    <t>Ares for vehicle sales and exhibition center</t>
  </si>
  <si>
    <t>Refundable Deposit</t>
  </si>
  <si>
    <t>Acquisition date</t>
  </si>
  <si>
    <t>Refundable deposit period after termination of LOI</t>
  </si>
  <si>
    <t>'3 days</t>
  </si>
  <si>
    <t>Potential acquisition date</t>
  </si>
  <si>
    <t>Bank Overdraft (Details)</t>
  </si>
  <si>
    <t>1 Months Ended</t>
  </si>
  <si>
    <t>Mar. 31, 2013</t>
  </si>
  <si>
    <t>Bank Overdraft (Textual)</t>
  </si>
  <si>
    <t>Bank Overdrafts</t>
  </si>
  <si>
    <t>Bank overdraft annual interest rate</t>
  </si>
  <si>
    <t>Bank overdraft maximum period</t>
  </si>
  <si>
    <t>'89 days</t>
  </si>
  <si>
    <t>Bank overdraft maturity date</t>
  </si>
  <si>
    <t>'December 2013</t>
  </si>
  <si>
    <t>Bank overdraft outstanding balance</t>
  </si>
  <si>
    <t>Lines of Credit Related to Financing Services (Details)</t>
  </si>
  <si>
    <t>12 Months Ended</t>
  </si>
  <si>
    <t>China Merchants Bank [Member]</t>
  </si>
  <si>
    <t>Line of Credit [Member]</t>
  </si>
  <si>
    <t>Jun. 30, 2012</t>
  </si>
  <si>
    <t>Minimum [Member]</t>
  </si>
  <si>
    <t>Maximum [Member]</t>
  </si>
  <si>
    <t>Agricultural Bank of China [Member]</t>
  </si>
  <si>
    <t>Entities</t>
  </si>
  <si>
    <t>Line Of Credit 1 [Member]</t>
  </si>
  <si>
    <t>PuDong Development Bank [Member]</t>
  </si>
  <si>
    <t>China Zheshang Bank [Member]</t>
  </si>
  <si>
    <t>Customer</t>
  </si>
  <si>
    <t>Lines of Credit Related to Financing Services (Textual)</t>
  </si>
  <si>
    <t>Maximum borrowing amount</t>
  </si>
  <si>
    <t>Interest rates</t>
  </si>
  <si>
    <t>Lines of credit facility repayment period</t>
  </si>
  <si>
    <t>'Repayable within 3 months from the dates of drawing.</t>
  </si>
  <si>
    <t>Line of credit facility, amount outstanding</t>
  </si>
  <si>
    <t>Guarantors under line of credit facility, Description</t>
  </si>
  <si>
    <t>'Guaranteed by Ms. Cheng Weihong, a Director and Senior Vice President of the Company, and a non-related entity which is a supplier and a customer of the Company</t>
  </si>
  <si>
    <t>'Guaranteed by five non-related entities, which are customers, suppliers or both, and one of which is a major customer.</t>
  </si>
  <si>
    <t>'Guaranteed by Mr. Tong Shiping, the Company's Chairman, President and CEO, Ms. Cheng Weihong, a Director and Senior Vice President of the Company, and two unrelated parties which are also customers (including one major customer) of the Company.</t>
  </si>
  <si>
    <t>Number of unrelated parities under loan agreements</t>
  </si>
  <si>
    <t>Outstanding balances of short term borrowings</t>
  </si>
  <si>
    <t>Interest rate per annum</t>
  </si>
  <si>
    <t>Short term borrowings outstanding</t>
  </si>
  <si>
    <t>Maturity date of line of credit</t>
  </si>
  <si>
    <t>'This line of credit matured in June 2013 and was renewed for one year through June 2014, with substantially the same terms.</t>
  </si>
  <si>
    <t>'September 2013 and was extended until December 2013.</t>
  </si>
  <si>
    <t>'September 2013</t>
  </si>
  <si>
    <t>'September 2014</t>
  </si>
  <si>
    <t>Minimum range of deposit in purchase price</t>
  </si>
  <si>
    <t>Maximum range of deposit in purchase price</t>
  </si>
  <si>
    <t>Lines of credit, interest expense</t>
  </si>
  <si>
    <t>Short Term Borrowings (Details)</t>
  </si>
  <si>
    <t>Pledge financing agreements [Member]</t>
  </si>
  <si>
    <t>Loan Agreements [Member]</t>
  </si>
  <si>
    <t>Segment</t>
  </si>
  <si>
    <t>Apr. 30, 2013</t>
  </si>
  <si>
    <t>Short Term Borrowings (Textual)</t>
  </si>
  <si>
    <t>Maturity date</t>
  </si>
  <si>
    <t>'Loans were paid in full in March 2013.</t>
  </si>
  <si>
    <t>Description of guarantors under loan agreement</t>
  </si>
  <si>
    <t>'Guaranteed by Mr. Tong Shiping, the Company's Chairman, President and CEO, Ms. Cheng Weihong, a Director and Senior Vice President of the Company</t>
  </si>
  <si>
    <t>'Guaranteed by Mr. Tong Shiping, the Company's Chairman, President and CEO, Ms. Cheng Weihong, a Director and Senior Vice President of the Company.</t>
  </si>
  <si>
    <t>Notes Payable to Suppliers (Details)</t>
  </si>
  <si>
    <t>Notes Payable to Suppliers (Textual)</t>
  </si>
  <si>
    <t>Range for term of notes payable</t>
  </si>
  <si>
    <t>'Three to nine months</t>
  </si>
  <si>
    <t>Percentage of bank fee on notes payable amounts</t>
  </si>
  <si>
    <t>Outstanding notes payable</t>
  </si>
  <si>
    <t>Term of guarantee payments to suppliers</t>
  </si>
  <si>
    <t>'9 months</t>
  </si>
  <si>
    <t>Required percentage of the notes payable as guaranteed funds</t>
  </si>
  <si>
    <t>Minimum amount required to maintain as guaranteed funds for notes payable</t>
  </si>
  <si>
    <t>Major Customers and Suppliers (Details) (USD $)</t>
  </si>
  <si>
    <t>Major Customers and Suppliers (Textual)</t>
  </si>
  <si>
    <t>Percentage of revenue accounted by two customers</t>
  </si>
  <si>
    <t>Percentage of revenue accounted by single customer</t>
  </si>
  <si>
    <t>Amount to sell receivables for two customers</t>
  </si>
  <si>
    <t>Amount to sell receivables for single customer</t>
  </si>
  <si>
    <t>Customer accounted for 10% or more company's revenue</t>
  </si>
  <si>
    <t>Percentage of one supplier accounted for 10% or more of the Company's purchases</t>
  </si>
  <si>
    <t>Retained Earnings (Details)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USD $)</t>
  </si>
  <si>
    <t>Ms. Cheng Weihong [Member]</t>
  </si>
  <si>
    <t>Related Party Balances and Transactions (Textual)</t>
  </si>
  <si>
    <t>Due to related parties</t>
  </si>
  <si>
    <t>Shareholder's (Sino Peace Limited) [Member]</t>
  </si>
  <si>
    <t>Segment Information (Details) (USD $)</t>
  </si>
  <si>
    <t>Sales of Automobiles [Member]</t>
  </si>
  <si>
    <t>Financing Services [Member]</t>
  </si>
  <si>
    <t>Web-based Advertising Services [Member]</t>
  </si>
  <si>
    <t>Automobile Value Added Services [Member]</t>
  </si>
  <si>
    <t>Auto Mall Management Services [Member]</t>
  </si>
  <si>
    <t>Corporate [Member]</t>
  </si>
  <si>
    <t>Segment Information (Details 1) (USD $)</t>
  </si>
  <si>
    <t>Jun. 30, 2013</t>
  </si>
  <si>
    <t>Segment Information (Details Textual)</t>
  </si>
  <si>
    <t>Segment Information (Textual)</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15" fontId="18" fillId="0" borderId="0" xfId="0" applyNumberFormat="1" applyFont="1" applyAlignment="1">
      <alignment horizontal="center" wrapText="1"/>
    </xf>
    <xf numFmtId="0" fontId="0" fillId="0" borderId="10" xfId="0"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94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x14ac:dyDescent="0.25">
      <c r="A5" s="12"/>
      <c r="B5" s="10" t="s">
        <v>194</v>
      </c>
    </row>
    <row r="6" spans="1:2" x14ac:dyDescent="0.25">
      <c r="A6" s="12"/>
      <c r="B6" s="4"/>
    </row>
    <row r="7" spans="1:2" ht="332.25" x14ac:dyDescent="0.25">
      <c r="A7" s="12"/>
      <c r="B7" s="11"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0" t="s">
        <v>198</v>
      </c>
    </row>
    <row r="6" spans="1:2" x14ac:dyDescent="0.25">
      <c r="A6" s="12"/>
      <c r="B6" s="4"/>
    </row>
    <row r="7" spans="1:2" ht="217.5" x14ac:dyDescent="0.25">
      <c r="A7" s="12"/>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200</v>
      </c>
      <c r="B1" s="7" t="s">
        <v>1</v>
      </c>
      <c r="C1" s="7"/>
    </row>
    <row r="2" spans="1:3" ht="15" customHeight="1" x14ac:dyDescent="0.25">
      <c r="A2" s="7"/>
      <c r="B2" s="7" t="s">
        <v>2</v>
      </c>
      <c r="C2" s="7"/>
    </row>
    <row r="3" spans="1:3" ht="30" x14ac:dyDescent="0.25">
      <c r="A3" s="3" t="s">
        <v>201</v>
      </c>
      <c r="B3" s="31" t="s">
        <v>5</v>
      </c>
      <c r="C3" s="31"/>
    </row>
    <row r="4" spans="1:3" ht="15" customHeight="1" x14ac:dyDescent="0.25">
      <c r="A4" s="12" t="s">
        <v>200</v>
      </c>
      <c r="B4" s="31" t="s">
        <v>5</v>
      </c>
      <c r="C4" s="31"/>
    </row>
    <row r="5" spans="1:3" ht="25.5" customHeight="1" x14ac:dyDescent="0.25">
      <c r="A5" s="12"/>
      <c r="B5" s="32" t="s">
        <v>202</v>
      </c>
      <c r="C5" s="32"/>
    </row>
    <row r="6" spans="1:3" x14ac:dyDescent="0.25">
      <c r="A6" s="12"/>
      <c r="B6" s="31"/>
      <c r="C6" s="31"/>
    </row>
    <row r="7" spans="1:3" ht="165.75" customHeight="1" x14ac:dyDescent="0.25">
      <c r="A7" s="12"/>
      <c r="B7" s="33" t="s">
        <v>203</v>
      </c>
      <c r="C7" s="33"/>
    </row>
    <row r="8" spans="1:3" x14ac:dyDescent="0.25">
      <c r="A8" s="12"/>
      <c r="B8" s="31"/>
      <c r="C8" s="31"/>
    </row>
    <row r="9" spans="1:3" ht="114.75" customHeight="1" x14ac:dyDescent="0.25">
      <c r="A9" s="12"/>
      <c r="B9" s="33" t="s">
        <v>204</v>
      </c>
      <c r="C9" s="33"/>
    </row>
    <row r="10" spans="1:3" x14ac:dyDescent="0.25">
      <c r="A10" s="12"/>
      <c r="B10" s="31"/>
      <c r="C10" s="31"/>
    </row>
    <row r="11" spans="1:3" x14ac:dyDescent="0.25">
      <c r="A11" s="12"/>
      <c r="B11" s="32" t="s">
        <v>205</v>
      </c>
      <c r="C11" s="32"/>
    </row>
    <row r="12" spans="1:3" x14ac:dyDescent="0.25">
      <c r="A12" s="12"/>
      <c r="B12" s="31"/>
      <c r="C12" s="31"/>
    </row>
    <row r="13" spans="1:3" ht="255" customHeight="1" x14ac:dyDescent="0.25">
      <c r="A13" s="12"/>
      <c r="B13" s="33" t="s">
        <v>206</v>
      </c>
      <c r="C13" s="33"/>
    </row>
    <row r="14" spans="1:3" x14ac:dyDescent="0.25">
      <c r="A14" s="12"/>
      <c r="B14" s="31"/>
      <c r="C14" s="31"/>
    </row>
    <row r="15" spans="1:3" x14ac:dyDescent="0.25">
      <c r="A15" s="12"/>
      <c r="B15" s="32" t="s">
        <v>207</v>
      </c>
      <c r="C15" s="32"/>
    </row>
    <row r="16" spans="1:3" ht="240" customHeight="1" x14ac:dyDescent="0.25">
      <c r="A16" s="12"/>
      <c r="B16" s="37" t="s">
        <v>208</v>
      </c>
      <c r="C16" s="38" t="s">
        <v>209</v>
      </c>
    </row>
    <row r="17" spans="1:3" x14ac:dyDescent="0.25">
      <c r="A17" s="12"/>
      <c r="B17" s="37"/>
      <c r="C17" s="38"/>
    </row>
    <row r="18" spans="1:3" x14ac:dyDescent="0.25">
      <c r="A18" s="12"/>
      <c r="B18" s="31"/>
      <c r="C18" s="31"/>
    </row>
    <row r="19" spans="1:3" x14ac:dyDescent="0.25">
      <c r="A19" s="12"/>
      <c r="B19" s="31"/>
      <c r="C19" s="31"/>
    </row>
    <row r="20" spans="1:3" ht="191.25" x14ac:dyDescent="0.25">
      <c r="A20" s="12"/>
      <c r="B20" s="35" t="s">
        <v>210</v>
      </c>
      <c r="C20" s="36" t="s">
        <v>211</v>
      </c>
    </row>
    <row r="21" spans="1:3" x14ac:dyDescent="0.25">
      <c r="A21" s="12"/>
      <c r="B21" s="32"/>
      <c r="C21" s="32"/>
    </row>
    <row r="22" spans="1:3" x14ac:dyDescent="0.25">
      <c r="A22" s="12"/>
      <c r="B22" s="32" t="s">
        <v>212</v>
      </c>
      <c r="C22" s="32"/>
    </row>
    <row r="23" spans="1:3" x14ac:dyDescent="0.25">
      <c r="A23" s="12"/>
      <c r="B23" s="31"/>
      <c r="C23" s="31"/>
    </row>
    <row r="24" spans="1:3" ht="216.75" customHeight="1" x14ac:dyDescent="0.25">
      <c r="A24" s="12"/>
      <c r="B24" s="33" t="s">
        <v>213</v>
      </c>
      <c r="C24" s="33"/>
    </row>
    <row r="25" spans="1:3" x14ac:dyDescent="0.25">
      <c r="A25" s="12"/>
      <c r="B25" s="31"/>
      <c r="C25" s="31"/>
    </row>
    <row r="26" spans="1:3" x14ac:dyDescent="0.25">
      <c r="A26" s="12"/>
      <c r="B26" s="32" t="s">
        <v>214</v>
      </c>
      <c r="C26" s="32"/>
    </row>
    <row r="27" spans="1:3" x14ac:dyDescent="0.25">
      <c r="A27" s="12"/>
      <c r="B27" s="31"/>
      <c r="C27" s="31"/>
    </row>
    <row r="28" spans="1:3" ht="153" customHeight="1" x14ac:dyDescent="0.25">
      <c r="A28" s="12"/>
      <c r="B28" s="33" t="s">
        <v>215</v>
      </c>
      <c r="C28" s="33"/>
    </row>
    <row r="29" spans="1:3" x14ac:dyDescent="0.25">
      <c r="A29" s="12"/>
      <c r="B29" s="31"/>
      <c r="C29" s="31"/>
    </row>
    <row r="30" spans="1:3" ht="165.75" customHeight="1" x14ac:dyDescent="0.25">
      <c r="A30" s="12"/>
      <c r="B30" s="33" t="s">
        <v>216</v>
      </c>
      <c r="C30" s="33"/>
    </row>
    <row r="31" spans="1:3" x14ac:dyDescent="0.25">
      <c r="A31" s="12"/>
      <c r="B31" s="31"/>
      <c r="C31" s="31"/>
    </row>
    <row r="32" spans="1:3" ht="89.25" customHeight="1" x14ac:dyDescent="0.25">
      <c r="A32" s="12"/>
      <c r="B32" s="33" t="s">
        <v>217</v>
      </c>
      <c r="C32" s="33"/>
    </row>
  </sheetData>
  <mergeCells count="33">
    <mergeCell ref="B28:C28"/>
    <mergeCell ref="B29:C29"/>
    <mergeCell ref="B30:C30"/>
    <mergeCell ref="B31:C31"/>
    <mergeCell ref="B32:C32"/>
    <mergeCell ref="B22:C22"/>
    <mergeCell ref="B23:C23"/>
    <mergeCell ref="B24:C24"/>
    <mergeCell ref="B25:C25"/>
    <mergeCell ref="B26:C26"/>
    <mergeCell ref="B27:C27"/>
    <mergeCell ref="B13:C13"/>
    <mergeCell ref="B14:C14"/>
    <mergeCell ref="B15:C15"/>
    <mergeCell ref="B18:C18"/>
    <mergeCell ref="B19:C19"/>
    <mergeCell ref="B21:C21"/>
    <mergeCell ref="B7:C7"/>
    <mergeCell ref="B8:C8"/>
    <mergeCell ref="B9:C9"/>
    <mergeCell ref="B10:C10"/>
    <mergeCell ref="B11:C11"/>
    <mergeCell ref="B12:C12"/>
    <mergeCell ref="B16:B17"/>
    <mergeCell ref="C16:C17"/>
    <mergeCell ref="A1:A2"/>
    <mergeCell ref="B1:C1"/>
    <mergeCell ref="B2:C2"/>
    <mergeCell ref="B3:C3"/>
    <mergeCell ref="A4:A32"/>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x14ac:dyDescent="0.25">
      <c r="A6" s="12"/>
      <c r="B6" s="4"/>
    </row>
    <row r="7" spans="1:2" x14ac:dyDescent="0.25">
      <c r="A7" s="12"/>
      <c r="B7" s="10" t="s">
        <v>207</v>
      </c>
    </row>
    <row r="8" spans="1:2" x14ac:dyDescent="0.25">
      <c r="A8" s="12"/>
      <c r="B8" s="11"/>
    </row>
    <row r="9" spans="1:2" ht="217.5" x14ac:dyDescent="0.25">
      <c r="A9" s="12"/>
      <c r="B9" s="11" t="s">
        <v>221</v>
      </c>
    </row>
    <row r="10" spans="1:2" x14ac:dyDescent="0.25">
      <c r="A10" s="12"/>
      <c r="B10" s="4"/>
    </row>
    <row r="11" spans="1:2" x14ac:dyDescent="0.25">
      <c r="A11" s="12"/>
      <c r="B11" s="10" t="s">
        <v>214</v>
      </c>
    </row>
    <row r="12" spans="1:2" x14ac:dyDescent="0.25">
      <c r="A12" s="12"/>
      <c r="B12" s="4"/>
    </row>
    <row r="13" spans="1:2" ht="230.25" x14ac:dyDescent="0.25">
      <c r="A13" s="12"/>
      <c r="B13" s="11" t="s">
        <v>22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10" t="s">
        <v>225</v>
      </c>
    </row>
    <row r="6" spans="1:2" x14ac:dyDescent="0.25">
      <c r="A6" s="12"/>
      <c r="B6" s="4"/>
    </row>
    <row r="7" spans="1:2" ht="153.75" x14ac:dyDescent="0.25">
      <c r="A7" s="12"/>
      <c r="B7" s="11" t="s">
        <v>226</v>
      </c>
    </row>
    <row r="8" spans="1:2" x14ac:dyDescent="0.25">
      <c r="A8" s="12"/>
      <c r="B8" s="4"/>
    </row>
    <row r="9" spans="1:2" ht="166.5" x14ac:dyDescent="0.25">
      <c r="A9" s="12"/>
      <c r="B9" s="11" t="s">
        <v>227</v>
      </c>
    </row>
    <row r="10" spans="1:2" x14ac:dyDescent="0.25">
      <c r="A10" s="12"/>
      <c r="B10" s="4"/>
    </row>
    <row r="11" spans="1:2" ht="64.5" x14ac:dyDescent="0.25">
      <c r="A11" s="12"/>
      <c r="B11" s="11" t="s">
        <v>22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2" t="s">
        <v>229</v>
      </c>
      <c r="B4" s="4" t="s">
        <v>5</v>
      </c>
    </row>
    <row r="5" spans="1:2" x14ac:dyDescent="0.25">
      <c r="A5" s="12"/>
      <c r="B5" s="10" t="s">
        <v>231</v>
      </c>
    </row>
    <row r="6" spans="1:2" x14ac:dyDescent="0.25">
      <c r="A6" s="12"/>
      <c r="B6" s="4"/>
    </row>
    <row r="7" spans="1:2" ht="153.75" x14ac:dyDescent="0.25">
      <c r="A7" s="12"/>
      <c r="B7" s="11" t="s">
        <v>232</v>
      </c>
    </row>
    <row r="8" spans="1:2" x14ac:dyDescent="0.25">
      <c r="A8" s="12"/>
      <c r="B8" s="4"/>
    </row>
    <row r="9" spans="1:2" ht="102.75" x14ac:dyDescent="0.25">
      <c r="A9" s="12"/>
      <c r="B9" s="11" t="s">
        <v>23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2" t="s">
        <v>234</v>
      </c>
      <c r="B4" s="4" t="s">
        <v>5</v>
      </c>
    </row>
    <row r="5" spans="1:2" x14ac:dyDescent="0.25">
      <c r="A5" s="12"/>
      <c r="B5" s="10" t="s">
        <v>236</v>
      </c>
    </row>
    <row r="6" spans="1:2" x14ac:dyDescent="0.25">
      <c r="A6" s="12"/>
      <c r="B6" s="4"/>
    </row>
    <row r="7" spans="1:2" ht="409.6" x14ac:dyDescent="0.25">
      <c r="A7" s="12"/>
      <c r="B7" s="11" t="s">
        <v>237</v>
      </c>
    </row>
    <row r="8" spans="1:2" x14ac:dyDescent="0.25">
      <c r="A8" s="12"/>
      <c r="B8" s="4"/>
    </row>
    <row r="9" spans="1:2" ht="166.5" x14ac:dyDescent="0.25">
      <c r="A9" s="12"/>
      <c r="B9" s="11" t="s">
        <v>23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2" t="s">
        <v>239</v>
      </c>
      <c r="B4" s="4" t="s">
        <v>5</v>
      </c>
    </row>
    <row r="5" spans="1:2" ht="26.25" x14ac:dyDescent="0.25">
      <c r="A5" s="12"/>
      <c r="B5" s="10" t="s">
        <v>241</v>
      </c>
    </row>
    <row r="6" spans="1:2" x14ac:dyDescent="0.25">
      <c r="A6" s="12"/>
      <c r="B6" s="4"/>
    </row>
    <row r="7" spans="1:2" ht="153.75" x14ac:dyDescent="0.25">
      <c r="A7" s="12"/>
      <c r="B7" s="11" t="s">
        <v>242</v>
      </c>
    </row>
    <row r="8" spans="1:2" x14ac:dyDescent="0.25">
      <c r="A8" s="12"/>
      <c r="B8" s="4"/>
    </row>
    <row r="9" spans="1:2" ht="90" x14ac:dyDescent="0.25">
      <c r="A9" s="12"/>
      <c r="B9" s="11" t="s">
        <v>243</v>
      </c>
    </row>
    <row r="10" spans="1:2" x14ac:dyDescent="0.25">
      <c r="A10" s="12"/>
      <c r="B10" s="4"/>
    </row>
    <row r="11" spans="1:2" ht="90" x14ac:dyDescent="0.25">
      <c r="A11" s="12"/>
      <c r="B11" s="11" t="s">
        <v>24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29.7109375" bestFit="1" customWidth="1"/>
    <col min="2" max="2" width="36.5703125" customWidth="1"/>
    <col min="3" max="4" width="10" customWidth="1"/>
    <col min="5" max="5" width="36.5703125" customWidth="1"/>
    <col min="6" max="8" width="10" customWidth="1"/>
    <col min="9" max="9" width="36.5703125" customWidth="1"/>
    <col min="10" max="12" width="10" customWidth="1"/>
    <col min="13" max="13" width="35.7109375" customWidth="1"/>
    <col min="14" max="16" width="10" customWidth="1"/>
    <col min="17" max="17" width="36.5703125" customWidth="1"/>
    <col min="18" max="20" width="10" customWidth="1"/>
    <col min="21" max="21" width="35.7109375" customWidth="1"/>
    <col min="22" max="24" width="10" customWidth="1"/>
    <col min="25" max="25" width="36.5703125" customWidth="1"/>
    <col min="26" max="26" width="13.140625" customWidth="1"/>
    <col min="27" max="28" width="10" customWidth="1"/>
    <col min="29" max="29" width="36.5703125" customWidth="1"/>
    <col min="30" max="30" width="10" customWidth="1"/>
  </cols>
  <sheetData>
    <row r="1" spans="1:30"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6</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45</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t="s">
        <v>24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25.5" customHeight="1" x14ac:dyDescent="0.25">
      <c r="A7" s="12"/>
      <c r="B7" s="33" t="s">
        <v>24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2"/>
      <c r="B9" s="33" t="s">
        <v>249</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2"/>
      <c r="B11" s="15" t="s">
        <v>250</v>
      </c>
      <c r="C11" s="29" t="s">
        <v>173</v>
      </c>
      <c r="D11" s="27" t="s">
        <v>251</v>
      </c>
      <c r="E11" s="27"/>
      <c r="F11" s="29" t="s">
        <v>173</v>
      </c>
      <c r="G11" s="29" t="s">
        <v>173</v>
      </c>
      <c r="H11" s="27" t="s">
        <v>252</v>
      </c>
      <c r="I11" s="27"/>
      <c r="J11" s="29" t="s">
        <v>173</v>
      </c>
      <c r="K11" s="29" t="s">
        <v>173</v>
      </c>
      <c r="L11" s="27" t="s">
        <v>254</v>
      </c>
      <c r="M11" s="27"/>
      <c r="N11" s="29" t="s">
        <v>173</v>
      </c>
      <c r="O11" s="29" t="s">
        <v>173</v>
      </c>
      <c r="P11" s="27" t="s">
        <v>256</v>
      </c>
      <c r="Q11" s="27"/>
      <c r="R11" s="29" t="s">
        <v>173</v>
      </c>
      <c r="S11" s="29" t="s">
        <v>173</v>
      </c>
      <c r="T11" s="27" t="s">
        <v>259</v>
      </c>
      <c r="U11" s="27"/>
      <c r="V11" s="29" t="s">
        <v>173</v>
      </c>
      <c r="W11" s="29" t="s">
        <v>173</v>
      </c>
      <c r="X11" s="27" t="s">
        <v>261</v>
      </c>
      <c r="Y11" s="27"/>
      <c r="Z11" s="29" t="s">
        <v>173</v>
      </c>
      <c r="AA11" s="29" t="s">
        <v>173</v>
      </c>
      <c r="AB11" s="27" t="s">
        <v>262</v>
      </c>
      <c r="AC11" s="27"/>
      <c r="AD11" s="29" t="s">
        <v>173</v>
      </c>
    </row>
    <row r="12" spans="1:30" x14ac:dyDescent="0.25">
      <c r="A12" s="12"/>
      <c r="B12" s="39">
        <v>41547</v>
      </c>
      <c r="C12" s="29"/>
      <c r="D12" s="27" t="s">
        <v>189</v>
      </c>
      <c r="E12" s="27"/>
      <c r="F12" s="29"/>
      <c r="G12" s="29"/>
      <c r="H12" s="27" t="s">
        <v>253</v>
      </c>
      <c r="I12" s="27"/>
      <c r="J12" s="29"/>
      <c r="K12" s="29"/>
      <c r="L12" s="27" t="s">
        <v>255</v>
      </c>
      <c r="M12" s="27"/>
      <c r="N12" s="29"/>
      <c r="O12" s="29"/>
      <c r="P12" s="27" t="s">
        <v>257</v>
      </c>
      <c r="Q12" s="27"/>
      <c r="R12" s="29"/>
      <c r="S12" s="29"/>
      <c r="T12" s="27" t="s">
        <v>260</v>
      </c>
      <c r="U12" s="27"/>
      <c r="V12" s="29"/>
      <c r="W12" s="29"/>
      <c r="X12" s="27"/>
      <c r="Y12" s="27"/>
      <c r="Z12" s="29"/>
      <c r="AA12" s="29"/>
      <c r="AB12" s="27"/>
      <c r="AC12" s="27"/>
      <c r="AD12" s="29"/>
    </row>
    <row r="13" spans="1:30" x14ac:dyDescent="0.25">
      <c r="A13" s="12"/>
      <c r="B13" s="4"/>
      <c r="C13" s="29"/>
      <c r="D13" s="31"/>
      <c r="E13" s="31"/>
      <c r="F13" s="29"/>
      <c r="G13" s="29"/>
      <c r="H13" s="31"/>
      <c r="I13" s="31"/>
      <c r="J13" s="29"/>
      <c r="K13" s="29"/>
      <c r="L13" s="27" t="s">
        <v>253</v>
      </c>
      <c r="M13" s="27"/>
      <c r="N13" s="29"/>
      <c r="O13" s="29"/>
      <c r="P13" s="27" t="s">
        <v>258</v>
      </c>
      <c r="Q13" s="27"/>
      <c r="R13" s="29"/>
      <c r="S13" s="29"/>
      <c r="T13" s="27" t="s">
        <v>253</v>
      </c>
      <c r="U13" s="27"/>
      <c r="V13" s="29"/>
      <c r="W13" s="29"/>
      <c r="X13" s="27"/>
      <c r="Y13" s="27"/>
      <c r="Z13" s="29"/>
      <c r="AA13" s="29"/>
      <c r="AB13" s="27"/>
      <c r="AC13" s="27"/>
      <c r="AD13" s="29"/>
    </row>
    <row r="14" spans="1:30" ht="15.75" thickBot="1" x14ac:dyDescent="0.3">
      <c r="A14" s="12"/>
      <c r="B14" s="40"/>
      <c r="C14" s="29"/>
      <c r="D14" s="46"/>
      <c r="E14" s="46"/>
      <c r="F14" s="29"/>
      <c r="G14" s="29"/>
      <c r="H14" s="46"/>
      <c r="I14" s="46"/>
      <c r="J14" s="29"/>
      <c r="K14" s="29"/>
      <c r="L14" s="46"/>
      <c r="M14" s="46"/>
      <c r="N14" s="29"/>
      <c r="O14" s="29"/>
      <c r="P14" s="28" t="s">
        <v>253</v>
      </c>
      <c r="Q14" s="28"/>
      <c r="R14" s="29"/>
      <c r="S14" s="29"/>
      <c r="T14" s="46"/>
      <c r="U14" s="46"/>
      <c r="V14" s="29"/>
      <c r="W14" s="29"/>
      <c r="X14" s="28"/>
      <c r="Y14" s="28"/>
      <c r="Z14" s="29"/>
      <c r="AA14" s="29"/>
      <c r="AB14" s="28"/>
      <c r="AC14" s="28"/>
      <c r="AD14" s="29"/>
    </row>
    <row r="15" spans="1:30" ht="15.75" thickTop="1" x14ac:dyDescent="0.25">
      <c r="A15" s="12"/>
      <c r="B15" s="13" t="s">
        <v>173</v>
      </c>
      <c r="C15" s="13" t="s">
        <v>173</v>
      </c>
      <c r="D15" s="30"/>
      <c r="E15" s="30"/>
      <c r="F15" s="13" t="s">
        <v>173</v>
      </c>
      <c r="G15" s="13" t="s">
        <v>173</v>
      </c>
      <c r="H15" s="30"/>
      <c r="I15" s="30"/>
      <c r="J15" s="13" t="s">
        <v>173</v>
      </c>
      <c r="K15" s="13" t="s">
        <v>173</v>
      </c>
      <c r="L15" s="30"/>
      <c r="M15" s="30"/>
      <c r="N15" s="13" t="s">
        <v>173</v>
      </c>
      <c r="O15" s="13" t="s">
        <v>173</v>
      </c>
      <c r="P15" s="30"/>
      <c r="Q15" s="30"/>
      <c r="R15" s="13" t="s">
        <v>173</v>
      </c>
      <c r="S15" s="13" t="s">
        <v>173</v>
      </c>
      <c r="T15" s="30"/>
      <c r="U15" s="30"/>
      <c r="V15" s="13" t="s">
        <v>173</v>
      </c>
      <c r="W15" s="13" t="s">
        <v>173</v>
      </c>
      <c r="X15" s="30"/>
      <c r="Y15" s="30"/>
      <c r="Z15" s="13" t="s">
        <v>173</v>
      </c>
      <c r="AA15" s="13" t="s">
        <v>173</v>
      </c>
      <c r="AB15" s="30"/>
      <c r="AC15" s="30"/>
      <c r="AD15" s="13" t="s">
        <v>173</v>
      </c>
    </row>
    <row r="16" spans="1:30" x14ac:dyDescent="0.25">
      <c r="A16" s="12"/>
      <c r="B16" s="16" t="s">
        <v>81</v>
      </c>
      <c r="C16" s="16" t="s">
        <v>173</v>
      </c>
      <c r="D16" s="16" t="s">
        <v>177</v>
      </c>
      <c r="E16" s="18">
        <v>123468011</v>
      </c>
      <c r="F16" s="16" t="s">
        <v>173</v>
      </c>
      <c r="G16" s="16" t="s">
        <v>173</v>
      </c>
      <c r="H16" s="16" t="s">
        <v>177</v>
      </c>
      <c r="I16" s="18">
        <v>1470380</v>
      </c>
      <c r="J16" s="16" t="s">
        <v>173</v>
      </c>
      <c r="K16" s="16" t="s">
        <v>173</v>
      </c>
      <c r="L16" s="16" t="s">
        <v>177</v>
      </c>
      <c r="M16" s="18">
        <v>128997</v>
      </c>
      <c r="N16" s="16" t="s">
        <v>173</v>
      </c>
      <c r="O16" s="16" t="s">
        <v>173</v>
      </c>
      <c r="P16" s="16" t="s">
        <v>177</v>
      </c>
      <c r="Q16" s="18">
        <v>175735</v>
      </c>
      <c r="R16" s="16" t="s">
        <v>173</v>
      </c>
      <c r="S16" s="16" t="s">
        <v>173</v>
      </c>
      <c r="T16" s="16" t="s">
        <v>177</v>
      </c>
      <c r="U16" s="18">
        <v>246243</v>
      </c>
      <c r="V16" s="16" t="s">
        <v>173</v>
      </c>
      <c r="W16" s="16" t="s">
        <v>173</v>
      </c>
      <c r="X16" s="16" t="s">
        <v>177</v>
      </c>
      <c r="Y16" s="17" t="s">
        <v>179</v>
      </c>
      <c r="Z16" s="16" t="s">
        <v>173</v>
      </c>
      <c r="AA16" s="16" t="s">
        <v>173</v>
      </c>
      <c r="AB16" s="16" t="s">
        <v>177</v>
      </c>
      <c r="AC16" s="18">
        <v>125489366</v>
      </c>
      <c r="AD16" s="16" t="s">
        <v>173</v>
      </c>
    </row>
    <row r="17" spans="1:30" x14ac:dyDescent="0.25">
      <c r="A17" s="12"/>
      <c r="B17" s="20" t="s">
        <v>173</v>
      </c>
      <c r="C17" s="20" t="s">
        <v>173</v>
      </c>
      <c r="D17" s="20" t="s">
        <v>173</v>
      </c>
      <c r="E17" s="41" t="s">
        <v>173</v>
      </c>
      <c r="F17" s="20" t="s">
        <v>173</v>
      </c>
      <c r="G17" s="20" t="s">
        <v>173</v>
      </c>
      <c r="H17" s="20" t="s">
        <v>173</v>
      </c>
      <c r="I17" s="41" t="s">
        <v>173</v>
      </c>
      <c r="J17" s="20" t="s">
        <v>173</v>
      </c>
      <c r="K17" s="20" t="s">
        <v>173</v>
      </c>
      <c r="L17" s="20" t="s">
        <v>173</v>
      </c>
      <c r="M17" s="41" t="s">
        <v>173</v>
      </c>
      <c r="N17" s="20" t="s">
        <v>173</v>
      </c>
      <c r="O17" s="20" t="s">
        <v>173</v>
      </c>
      <c r="P17" s="20" t="s">
        <v>173</v>
      </c>
      <c r="Q17" s="41" t="s">
        <v>173</v>
      </c>
      <c r="R17" s="20" t="s">
        <v>173</v>
      </c>
      <c r="S17" s="20" t="s">
        <v>173</v>
      </c>
      <c r="T17" s="20" t="s">
        <v>173</v>
      </c>
      <c r="U17" s="41" t="s">
        <v>173</v>
      </c>
      <c r="V17" s="20" t="s">
        <v>173</v>
      </c>
      <c r="W17" s="20" t="s">
        <v>173</v>
      </c>
      <c r="X17" s="20" t="s">
        <v>173</v>
      </c>
      <c r="Y17" s="20" t="s">
        <v>173</v>
      </c>
      <c r="Z17" s="20" t="s">
        <v>173</v>
      </c>
      <c r="AA17" s="20" t="s">
        <v>173</v>
      </c>
      <c r="AB17" s="20" t="s">
        <v>173</v>
      </c>
      <c r="AC17" s="41" t="s">
        <v>173</v>
      </c>
      <c r="AD17" s="20" t="s">
        <v>173</v>
      </c>
    </row>
    <row r="18" spans="1:30" x14ac:dyDescent="0.25">
      <c r="A18" s="12"/>
      <c r="B18" s="16" t="s">
        <v>82</v>
      </c>
      <c r="C18" s="16" t="s">
        <v>173</v>
      </c>
      <c r="D18" s="16" t="s">
        <v>173</v>
      </c>
      <c r="E18" s="18">
        <v>123208114</v>
      </c>
      <c r="F18" s="16" t="s">
        <v>173</v>
      </c>
      <c r="G18" s="16" t="s">
        <v>173</v>
      </c>
      <c r="H18" s="16" t="s">
        <v>173</v>
      </c>
      <c r="I18" s="18">
        <v>693388</v>
      </c>
      <c r="J18" s="16" t="s">
        <v>173</v>
      </c>
      <c r="K18" s="16" t="s">
        <v>173</v>
      </c>
      <c r="L18" s="16" t="s">
        <v>173</v>
      </c>
      <c r="M18" s="18">
        <v>9196</v>
      </c>
      <c r="N18" s="16" t="s">
        <v>173</v>
      </c>
      <c r="O18" s="16" t="s">
        <v>173</v>
      </c>
      <c r="P18" s="16" t="s">
        <v>173</v>
      </c>
      <c r="Q18" s="18">
        <v>5363</v>
      </c>
      <c r="R18" s="16" t="s">
        <v>173</v>
      </c>
      <c r="S18" s="16" t="s">
        <v>173</v>
      </c>
      <c r="T18" s="16" t="s">
        <v>173</v>
      </c>
      <c r="U18" s="18">
        <v>2768</v>
      </c>
      <c r="V18" s="16" t="s">
        <v>173</v>
      </c>
      <c r="W18" s="16" t="s">
        <v>173</v>
      </c>
      <c r="X18" s="16" t="s">
        <v>173</v>
      </c>
      <c r="Y18" s="17" t="s">
        <v>179</v>
      </c>
      <c r="Z18" s="16" t="s">
        <v>173</v>
      </c>
      <c r="AA18" s="16" t="s">
        <v>173</v>
      </c>
      <c r="AB18" s="16" t="s">
        <v>173</v>
      </c>
      <c r="AC18" s="18">
        <v>123918829</v>
      </c>
      <c r="AD18" s="16" t="s">
        <v>173</v>
      </c>
    </row>
    <row r="19" spans="1:30" x14ac:dyDescent="0.25">
      <c r="A19" s="12"/>
      <c r="B19" s="20" t="s">
        <v>173</v>
      </c>
      <c r="C19" s="20" t="s">
        <v>173</v>
      </c>
      <c r="D19" s="20" t="s">
        <v>173</v>
      </c>
      <c r="E19" s="41" t="s">
        <v>173</v>
      </c>
      <c r="F19" s="20" t="s">
        <v>173</v>
      </c>
      <c r="G19" s="20" t="s">
        <v>173</v>
      </c>
      <c r="H19" s="20" t="s">
        <v>173</v>
      </c>
      <c r="I19" s="41" t="s">
        <v>173</v>
      </c>
      <c r="J19" s="20" t="s">
        <v>173</v>
      </c>
      <c r="K19" s="20" t="s">
        <v>173</v>
      </c>
      <c r="L19" s="20" t="s">
        <v>173</v>
      </c>
      <c r="M19" s="41" t="s">
        <v>173</v>
      </c>
      <c r="N19" s="20" t="s">
        <v>173</v>
      </c>
      <c r="O19" s="20" t="s">
        <v>173</v>
      </c>
      <c r="P19" s="20" t="s">
        <v>173</v>
      </c>
      <c r="Q19" s="41" t="s">
        <v>173</v>
      </c>
      <c r="R19" s="20" t="s">
        <v>173</v>
      </c>
      <c r="S19" s="20" t="s">
        <v>173</v>
      </c>
      <c r="T19" s="20" t="s">
        <v>173</v>
      </c>
      <c r="U19" s="41" t="s">
        <v>173</v>
      </c>
      <c r="V19" s="20" t="s">
        <v>173</v>
      </c>
      <c r="W19" s="20" t="s">
        <v>173</v>
      </c>
      <c r="X19" s="20" t="s">
        <v>173</v>
      </c>
      <c r="Y19" s="20" t="s">
        <v>173</v>
      </c>
      <c r="Z19" s="20" t="s">
        <v>173</v>
      </c>
      <c r="AA19" s="20" t="s">
        <v>173</v>
      </c>
      <c r="AB19" s="20" t="s">
        <v>173</v>
      </c>
      <c r="AC19" s="41" t="s">
        <v>173</v>
      </c>
      <c r="AD19" s="20" t="s">
        <v>173</v>
      </c>
    </row>
    <row r="20" spans="1:30" x14ac:dyDescent="0.25">
      <c r="A20" s="12"/>
      <c r="B20" s="16" t="s">
        <v>263</v>
      </c>
      <c r="C20" s="16" t="s">
        <v>173</v>
      </c>
      <c r="D20" s="16" t="s">
        <v>173</v>
      </c>
      <c r="E20" s="19" t="s">
        <v>173</v>
      </c>
      <c r="F20" s="16" t="s">
        <v>173</v>
      </c>
      <c r="G20" s="16" t="s">
        <v>173</v>
      </c>
      <c r="H20" s="16" t="s">
        <v>173</v>
      </c>
      <c r="I20" s="19" t="s">
        <v>173</v>
      </c>
      <c r="J20" s="16" t="s">
        <v>173</v>
      </c>
      <c r="K20" s="16" t="s">
        <v>173</v>
      </c>
      <c r="L20" s="16" t="s">
        <v>173</v>
      </c>
      <c r="M20" s="19" t="s">
        <v>173</v>
      </c>
      <c r="N20" s="16" t="s">
        <v>173</v>
      </c>
      <c r="O20" s="16" t="s">
        <v>173</v>
      </c>
      <c r="P20" s="16" t="s">
        <v>173</v>
      </c>
      <c r="Q20" s="19" t="s">
        <v>173</v>
      </c>
      <c r="R20" s="16" t="s">
        <v>173</v>
      </c>
      <c r="S20" s="16" t="s">
        <v>173</v>
      </c>
      <c r="T20" s="16" t="s">
        <v>173</v>
      </c>
      <c r="U20" s="19" t="s">
        <v>173</v>
      </c>
      <c r="V20" s="16" t="s">
        <v>173</v>
      </c>
      <c r="W20" s="16" t="s">
        <v>173</v>
      </c>
      <c r="X20" s="16" t="s">
        <v>173</v>
      </c>
      <c r="Y20" s="16" t="s">
        <v>173</v>
      </c>
      <c r="Z20" s="16" t="s">
        <v>173</v>
      </c>
      <c r="AA20" s="16" t="s">
        <v>173</v>
      </c>
      <c r="AB20" s="16" t="s">
        <v>173</v>
      </c>
      <c r="AC20" s="19" t="s">
        <v>173</v>
      </c>
      <c r="AD20" s="16" t="s">
        <v>173</v>
      </c>
    </row>
    <row r="21" spans="1:30" x14ac:dyDescent="0.25">
      <c r="A21" s="12"/>
      <c r="B21" s="20" t="s">
        <v>85</v>
      </c>
      <c r="C21" s="20" t="s">
        <v>173</v>
      </c>
      <c r="D21" s="20" t="s">
        <v>173</v>
      </c>
      <c r="E21" s="21">
        <v>26394</v>
      </c>
      <c r="F21" s="20" t="s">
        <v>173</v>
      </c>
      <c r="G21" s="20" t="s">
        <v>173</v>
      </c>
      <c r="H21" s="20" t="s">
        <v>173</v>
      </c>
      <c r="I21" s="21">
        <v>78905</v>
      </c>
      <c r="J21" s="20" t="s">
        <v>173</v>
      </c>
      <c r="K21" s="20" t="s">
        <v>173</v>
      </c>
      <c r="L21" s="20" t="s">
        <v>173</v>
      </c>
      <c r="M21" s="21">
        <v>12166</v>
      </c>
      <c r="N21" s="20" t="s">
        <v>173</v>
      </c>
      <c r="O21" s="20" t="s">
        <v>173</v>
      </c>
      <c r="P21" s="20" t="s">
        <v>173</v>
      </c>
      <c r="Q21" s="21">
        <v>17302</v>
      </c>
      <c r="R21" s="20" t="s">
        <v>173</v>
      </c>
      <c r="S21" s="20" t="s">
        <v>173</v>
      </c>
      <c r="T21" s="20" t="s">
        <v>173</v>
      </c>
      <c r="U21" s="21">
        <v>24725</v>
      </c>
      <c r="V21" s="20" t="s">
        <v>173</v>
      </c>
      <c r="W21" s="20" t="s">
        <v>173</v>
      </c>
      <c r="X21" s="20" t="s">
        <v>173</v>
      </c>
      <c r="Y21" s="22" t="s">
        <v>179</v>
      </c>
      <c r="Z21" s="20" t="s">
        <v>173</v>
      </c>
      <c r="AA21" s="20" t="s">
        <v>173</v>
      </c>
      <c r="AB21" s="20" t="s">
        <v>173</v>
      </c>
      <c r="AC21" s="21">
        <v>159492</v>
      </c>
      <c r="AD21" s="20" t="s">
        <v>173</v>
      </c>
    </row>
    <row r="22" spans="1:30" ht="15.75" thickBot="1" x14ac:dyDescent="0.3">
      <c r="A22" s="12"/>
      <c r="B22" s="16" t="s">
        <v>86</v>
      </c>
      <c r="C22" s="16" t="s">
        <v>173</v>
      </c>
      <c r="D22" s="25" t="s">
        <v>173</v>
      </c>
      <c r="E22" s="26">
        <v>39710</v>
      </c>
      <c r="F22" s="16" t="s">
        <v>173</v>
      </c>
      <c r="G22" s="16" t="s">
        <v>173</v>
      </c>
      <c r="H22" s="25" t="s">
        <v>173</v>
      </c>
      <c r="I22" s="26">
        <v>118716</v>
      </c>
      <c r="J22" s="16" t="s">
        <v>173</v>
      </c>
      <c r="K22" s="16" t="s">
        <v>173</v>
      </c>
      <c r="L22" s="25" t="s">
        <v>173</v>
      </c>
      <c r="M22" s="26">
        <v>18304</v>
      </c>
      <c r="N22" s="16" t="s">
        <v>173</v>
      </c>
      <c r="O22" s="16" t="s">
        <v>173</v>
      </c>
      <c r="P22" s="25" t="s">
        <v>173</v>
      </c>
      <c r="Q22" s="26">
        <v>26031</v>
      </c>
      <c r="R22" s="16" t="s">
        <v>173</v>
      </c>
      <c r="S22" s="16" t="s">
        <v>173</v>
      </c>
      <c r="T22" s="25" t="s">
        <v>173</v>
      </c>
      <c r="U22" s="26">
        <v>37200</v>
      </c>
      <c r="V22" s="16" t="s">
        <v>173</v>
      </c>
      <c r="W22" s="16" t="s">
        <v>173</v>
      </c>
      <c r="X22" s="25" t="s">
        <v>173</v>
      </c>
      <c r="Y22" s="26">
        <v>239961</v>
      </c>
      <c r="Z22" s="16" t="s">
        <v>173</v>
      </c>
      <c r="AA22" s="16" t="s">
        <v>173</v>
      </c>
      <c r="AB22" s="25" t="s">
        <v>173</v>
      </c>
      <c r="AC22" s="26">
        <v>479922</v>
      </c>
      <c r="AD22" s="16" t="s">
        <v>173</v>
      </c>
    </row>
    <row r="23" spans="1:30" ht="16.5" thickTop="1" thickBot="1" x14ac:dyDescent="0.3">
      <c r="A23" s="12"/>
      <c r="B23" s="20" t="s">
        <v>87</v>
      </c>
      <c r="C23" s="20" t="s">
        <v>173</v>
      </c>
      <c r="D23" s="23" t="s">
        <v>173</v>
      </c>
      <c r="E23" s="24">
        <v>66104</v>
      </c>
      <c r="F23" s="20" t="s">
        <v>173</v>
      </c>
      <c r="G23" s="20" t="s">
        <v>173</v>
      </c>
      <c r="H23" s="23" t="s">
        <v>173</v>
      </c>
      <c r="I23" s="24">
        <v>197621</v>
      </c>
      <c r="J23" s="20" t="s">
        <v>173</v>
      </c>
      <c r="K23" s="20" t="s">
        <v>173</v>
      </c>
      <c r="L23" s="23" t="s">
        <v>173</v>
      </c>
      <c r="M23" s="24">
        <v>30470</v>
      </c>
      <c r="N23" s="20" t="s">
        <v>173</v>
      </c>
      <c r="O23" s="20" t="s">
        <v>173</v>
      </c>
      <c r="P23" s="23" t="s">
        <v>173</v>
      </c>
      <c r="Q23" s="24">
        <v>43333</v>
      </c>
      <c r="R23" s="20" t="s">
        <v>173</v>
      </c>
      <c r="S23" s="20" t="s">
        <v>173</v>
      </c>
      <c r="T23" s="23" t="s">
        <v>173</v>
      </c>
      <c r="U23" s="24">
        <v>61925</v>
      </c>
      <c r="V23" s="20" t="s">
        <v>173</v>
      </c>
      <c r="W23" s="20" t="s">
        <v>173</v>
      </c>
      <c r="X23" s="23" t="s">
        <v>173</v>
      </c>
      <c r="Y23" s="24">
        <v>239961</v>
      </c>
      <c r="Z23" s="20" t="s">
        <v>173</v>
      </c>
      <c r="AA23" s="20" t="s">
        <v>173</v>
      </c>
      <c r="AB23" s="23" t="s">
        <v>173</v>
      </c>
      <c r="AC23" s="24">
        <v>639414</v>
      </c>
      <c r="AD23" s="20" t="s">
        <v>173</v>
      </c>
    </row>
    <row r="24" spans="1:30" ht="15.75" thickTop="1" x14ac:dyDescent="0.25">
      <c r="A24" s="12"/>
      <c r="B24" s="16" t="s">
        <v>173</v>
      </c>
      <c r="C24" s="16" t="s">
        <v>173</v>
      </c>
      <c r="D24" s="16" t="s">
        <v>173</v>
      </c>
      <c r="E24" s="19" t="s">
        <v>173</v>
      </c>
      <c r="F24" s="16" t="s">
        <v>173</v>
      </c>
      <c r="G24" s="16" t="s">
        <v>173</v>
      </c>
      <c r="H24" s="16" t="s">
        <v>173</v>
      </c>
      <c r="I24" s="19" t="s">
        <v>173</v>
      </c>
      <c r="J24" s="16" t="s">
        <v>173</v>
      </c>
      <c r="K24" s="16" t="s">
        <v>173</v>
      </c>
      <c r="L24" s="16" t="s">
        <v>173</v>
      </c>
      <c r="M24" s="19" t="s">
        <v>173</v>
      </c>
      <c r="N24" s="16" t="s">
        <v>173</v>
      </c>
      <c r="O24" s="16" t="s">
        <v>173</v>
      </c>
      <c r="P24" s="16" t="s">
        <v>173</v>
      </c>
      <c r="Q24" s="19" t="s">
        <v>173</v>
      </c>
      <c r="R24" s="16" t="s">
        <v>173</v>
      </c>
      <c r="S24" s="16" t="s">
        <v>173</v>
      </c>
      <c r="T24" s="16" t="s">
        <v>173</v>
      </c>
      <c r="U24" s="19" t="s">
        <v>173</v>
      </c>
      <c r="V24" s="16" t="s">
        <v>173</v>
      </c>
      <c r="W24" s="16" t="s">
        <v>173</v>
      </c>
      <c r="X24" s="16" t="s">
        <v>173</v>
      </c>
      <c r="Y24" s="19" t="s">
        <v>173</v>
      </c>
      <c r="Z24" s="16" t="s">
        <v>173</v>
      </c>
      <c r="AA24" s="16" t="s">
        <v>173</v>
      </c>
      <c r="AB24" s="16" t="s">
        <v>173</v>
      </c>
      <c r="AC24" s="19" t="s">
        <v>173</v>
      </c>
      <c r="AD24" s="16" t="s">
        <v>173</v>
      </c>
    </row>
    <row r="25" spans="1:30" ht="15.75" thickBot="1" x14ac:dyDescent="0.3">
      <c r="A25" s="12"/>
      <c r="B25" s="42" t="s">
        <v>264</v>
      </c>
      <c r="C25" s="20" t="s">
        <v>173</v>
      </c>
      <c r="D25" s="43" t="s">
        <v>177</v>
      </c>
      <c r="E25" s="44">
        <v>193793</v>
      </c>
      <c r="F25" s="20" t="s">
        <v>173</v>
      </c>
      <c r="G25" s="20" t="s">
        <v>173</v>
      </c>
      <c r="H25" s="43" t="s">
        <v>177</v>
      </c>
      <c r="I25" s="44">
        <v>579371</v>
      </c>
      <c r="J25" s="20" t="s">
        <v>173</v>
      </c>
      <c r="K25" s="20" t="s">
        <v>173</v>
      </c>
      <c r="L25" s="43" t="s">
        <v>177</v>
      </c>
      <c r="M25" s="44">
        <v>89331</v>
      </c>
      <c r="N25" s="20" t="s">
        <v>173</v>
      </c>
      <c r="O25" s="20" t="s">
        <v>173</v>
      </c>
      <c r="P25" s="43" t="s">
        <v>177</v>
      </c>
      <c r="Q25" s="44">
        <v>127039</v>
      </c>
      <c r="R25" s="20" t="s">
        <v>173</v>
      </c>
      <c r="S25" s="20" t="s">
        <v>173</v>
      </c>
      <c r="T25" s="43" t="s">
        <v>177</v>
      </c>
      <c r="U25" s="44">
        <v>181550</v>
      </c>
      <c r="V25" s="20" t="s">
        <v>173</v>
      </c>
      <c r="W25" s="20" t="s">
        <v>173</v>
      </c>
      <c r="X25" s="43" t="s">
        <v>177</v>
      </c>
      <c r="Y25" s="45" t="s">
        <v>265</v>
      </c>
      <c r="Z25" s="41" t="s">
        <v>266</v>
      </c>
      <c r="AA25" s="20" t="s">
        <v>173</v>
      </c>
      <c r="AB25" s="43" t="s">
        <v>177</v>
      </c>
      <c r="AC25" s="44">
        <v>931123</v>
      </c>
      <c r="AD25" s="20" t="s">
        <v>173</v>
      </c>
    </row>
    <row r="26" spans="1:30" ht="15.75" thickTop="1" x14ac:dyDescent="0.25">
      <c r="A26" s="12"/>
      <c r="B26" s="33" t="s">
        <v>267</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2"/>
      <c r="B27" s="47"/>
      <c r="C27" s="29"/>
      <c r="D27" s="27" t="s">
        <v>269</v>
      </c>
      <c r="E27" s="27"/>
      <c r="F27" s="29"/>
      <c r="G27" s="29"/>
      <c r="H27" s="27" t="s">
        <v>252</v>
      </c>
      <c r="I27" s="27"/>
      <c r="J27" s="29"/>
      <c r="K27" s="29"/>
      <c r="L27" s="27" t="s">
        <v>254</v>
      </c>
      <c r="M27" s="27"/>
      <c r="N27" s="29"/>
      <c r="O27" s="29"/>
      <c r="P27" s="27" t="s">
        <v>256</v>
      </c>
      <c r="Q27" s="27"/>
      <c r="R27" s="29" t="s">
        <v>173</v>
      </c>
      <c r="S27" s="29" t="s">
        <v>173</v>
      </c>
      <c r="T27" s="27" t="s">
        <v>270</v>
      </c>
      <c r="U27" s="27"/>
      <c r="V27" s="29" t="s">
        <v>173</v>
      </c>
      <c r="W27" s="29" t="s">
        <v>173</v>
      </c>
      <c r="X27" s="27" t="s">
        <v>261</v>
      </c>
      <c r="Y27" s="27"/>
      <c r="Z27" s="29"/>
      <c r="AA27" s="29"/>
      <c r="AB27" s="27" t="s">
        <v>262</v>
      </c>
      <c r="AC27" s="27"/>
      <c r="AD27" s="29"/>
    </row>
    <row r="28" spans="1:30" x14ac:dyDescent="0.25">
      <c r="A28" s="12"/>
      <c r="B28" s="15" t="s">
        <v>268</v>
      </c>
      <c r="C28" s="29"/>
      <c r="D28" s="27" t="s">
        <v>189</v>
      </c>
      <c r="E28" s="27"/>
      <c r="F28" s="29"/>
      <c r="G28" s="29"/>
      <c r="H28" s="27" t="s">
        <v>253</v>
      </c>
      <c r="I28" s="27"/>
      <c r="J28" s="29"/>
      <c r="K28" s="29"/>
      <c r="L28" s="27" t="s">
        <v>255</v>
      </c>
      <c r="M28" s="27"/>
      <c r="N28" s="29"/>
      <c r="O28" s="29"/>
      <c r="P28" s="27" t="s">
        <v>257</v>
      </c>
      <c r="Q28" s="27"/>
      <c r="R28" s="29"/>
      <c r="S28" s="29"/>
      <c r="T28" s="27" t="s">
        <v>260</v>
      </c>
      <c r="U28" s="27"/>
      <c r="V28" s="29"/>
      <c r="W28" s="29"/>
      <c r="X28" s="27"/>
      <c r="Y28" s="27"/>
      <c r="Z28" s="29"/>
      <c r="AA28" s="29"/>
      <c r="AB28" s="27"/>
      <c r="AC28" s="27"/>
      <c r="AD28" s="29"/>
    </row>
    <row r="29" spans="1:30" x14ac:dyDescent="0.25">
      <c r="A29" s="12"/>
      <c r="B29" s="39">
        <v>41182</v>
      </c>
      <c r="C29" s="29"/>
      <c r="D29" s="31"/>
      <c r="E29" s="31"/>
      <c r="F29" s="29"/>
      <c r="G29" s="29"/>
      <c r="H29" s="31"/>
      <c r="I29" s="31"/>
      <c r="J29" s="29"/>
      <c r="K29" s="29"/>
      <c r="L29" s="27" t="s">
        <v>253</v>
      </c>
      <c r="M29" s="27"/>
      <c r="N29" s="29"/>
      <c r="O29" s="29"/>
      <c r="P29" s="27" t="s">
        <v>258</v>
      </c>
      <c r="Q29" s="27"/>
      <c r="R29" s="29"/>
      <c r="S29" s="29"/>
      <c r="T29" s="27" t="s">
        <v>253</v>
      </c>
      <c r="U29" s="27"/>
      <c r="V29" s="29"/>
      <c r="W29" s="29"/>
      <c r="X29" s="27"/>
      <c r="Y29" s="27"/>
      <c r="Z29" s="29"/>
      <c r="AA29" s="29"/>
      <c r="AB29" s="27"/>
      <c r="AC29" s="27"/>
      <c r="AD29" s="29"/>
    </row>
    <row r="30" spans="1:30" ht="15.75" thickBot="1" x14ac:dyDescent="0.3">
      <c r="A30" s="12"/>
      <c r="B30" s="48"/>
      <c r="C30" s="29"/>
      <c r="D30" s="46"/>
      <c r="E30" s="46"/>
      <c r="F30" s="29"/>
      <c r="G30" s="29"/>
      <c r="H30" s="46"/>
      <c r="I30" s="46"/>
      <c r="J30" s="29"/>
      <c r="K30" s="29"/>
      <c r="L30" s="46"/>
      <c r="M30" s="46"/>
      <c r="N30" s="29"/>
      <c r="O30" s="29"/>
      <c r="P30" s="28" t="s">
        <v>253</v>
      </c>
      <c r="Q30" s="28"/>
      <c r="R30" s="29"/>
      <c r="S30" s="29"/>
      <c r="T30" s="46"/>
      <c r="U30" s="46"/>
      <c r="V30" s="29"/>
      <c r="W30" s="29"/>
      <c r="X30" s="28"/>
      <c r="Y30" s="28"/>
      <c r="Z30" s="29"/>
      <c r="AA30" s="29"/>
      <c r="AB30" s="28"/>
      <c r="AC30" s="28"/>
      <c r="AD30" s="29"/>
    </row>
    <row r="31" spans="1:30" ht="15.75" thickTop="1" x14ac:dyDescent="0.25">
      <c r="A31" s="12"/>
      <c r="B31" s="13" t="s">
        <v>173</v>
      </c>
      <c r="C31" s="13" t="s">
        <v>173</v>
      </c>
      <c r="D31" s="30"/>
      <c r="E31" s="30"/>
      <c r="F31" s="13" t="s">
        <v>173</v>
      </c>
      <c r="G31" s="13" t="s">
        <v>173</v>
      </c>
      <c r="H31" s="30"/>
      <c r="I31" s="30"/>
      <c r="J31" s="13" t="s">
        <v>173</v>
      </c>
      <c r="K31" s="13" t="s">
        <v>173</v>
      </c>
      <c r="L31" s="30"/>
      <c r="M31" s="30"/>
      <c r="N31" s="13" t="s">
        <v>173</v>
      </c>
      <c r="O31" s="13" t="s">
        <v>173</v>
      </c>
      <c r="P31" s="30"/>
      <c r="Q31" s="30"/>
      <c r="R31" s="13" t="s">
        <v>173</v>
      </c>
      <c r="S31" s="13" t="s">
        <v>173</v>
      </c>
      <c r="T31" s="30"/>
      <c r="U31" s="30"/>
      <c r="V31" s="13" t="s">
        <v>173</v>
      </c>
      <c r="W31" s="13" t="s">
        <v>173</v>
      </c>
      <c r="X31" s="30"/>
      <c r="Y31" s="30"/>
      <c r="Z31" s="13" t="s">
        <v>173</v>
      </c>
      <c r="AA31" s="13" t="s">
        <v>173</v>
      </c>
      <c r="AB31" s="30"/>
      <c r="AC31" s="30"/>
      <c r="AD31" s="13" t="s">
        <v>173</v>
      </c>
    </row>
    <row r="32" spans="1:30" x14ac:dyDescent="0.25">
      <c r="A32" s="12"/>
      <c r="B32" s="16" t="s">
        <v>81</v>
      </c>
      <c r="C32" s="17" t="s">
        <v>173</v>
      </c>
      <c r="D32" s="16" t="s">
        <v>177</v>
      </c>
      <c r="E32" s="18">
        <v>168360743</v>
      </c>
      <c r="F32" s="16" t="s">
        <v>173</v>
      </c>
      <c r="G32" s="17" t="s">
        <v>173</v>
      </c>
      <c r="H32" s="16" t="s">
        <v>177</v>
      </c>
      <c r="I32" s="18">
        <v>1491170</v>
      </c>
      <c r="J32" s="16" t="s">
        <v>173</v>
      </c>
      <c r="K32" s="17" t="s">
        <v>173</v>
      </c>
      <c r="L32" s="16" t="s">
        <v>177</v>
      </c>
      <c r="M32" s="18">
        <v>208288</v>
      </c>
      <c r="N32" s="16" t="s">
        <v>173</v>
      </c>
      <c r="O32" s="17" t="s">
        <v>173</v>
      </c>
      <c r="P32" s="16" t="s">
        <v>177</v>
      </c>
      <c r="Q32" s="18">
        <v>159115</v>
      </c>
      <c r="R32" s="16" t="s">
        <v>173</v>
      </c>
      <c r="S32" s="17" t="s">
        <v>173</v>
      </c>
      <c r="T32" s="16" t="s">
        <v>177</v>
      </c>
      <c r="U32" s="18">
        <v>237505</v>
      </c>
      <c r="V32" s="16" t="s">
        <v>173</v>
      </c>
      <c r="W32" s="17" t="s">
        <v>173</v>
      </c>
      <c r="X32" s="16" t="s">
        <v>177</v>
      </c>
      <c r="Y32" s="17" t="s">
        <v>179</v>
      </c>
      <c r="Z32" s="16" t="s">
        <v>173</v>
      </c>
      <c r="AA32" s="17" t="s">
        <v>173</v>
      </c>
      <c r="AB32" s="16" t="s">
        <v>177</v>
      </c>
      <c r="AC32" s="18">
        <v>170456821</v>
      </c>
      <c r="AD32" s="16" t="s">
        <v>173</v>
      </c>
    </row>
    <row r="33" spans="1:30" x14ac:dyDescent="0.25">
      <c r="A33" s="12"/>
      <c r="B33" s="20" t="s">
        <v>173</v>
      </c>
      <c r="C33" s="20" t="s">
        <v>173</v>
      </c>
      <c r="D33" s="20" t="s">
        <v>173</v>
      </c>
      <c r="E33" s="41" t="s">
        <v>173</v>
      </c>
      <c r="F33" s="20" t="s">
        <v>173</v>
      </c>
      <c r="G33" s="20" t="s">
        <v>173</v>
      </c>
      <c r="H33" s="20" t="s">
        <v>173</v>
      </c>
      <c r="I33" s="41" t="s">
        <v>173</v>
      </c>
      <c r="J33" s="20" t="s">
        <v>173</v>
      </c>
      <c r="K33" s="20" t="s">
        <v>173</v>
      </c>
      <c r="L33" s="20" t="s">
        <v>173</v>
      </c>
      <c r="M33" s="41" t="s">
        <v>173</v>
      </c>
      <c r="N33" s="20" t="s">
        <v>173</v>
      </c>
      <c r="O33" s="20" t="s">
        <v>173</v>
      </c>
      <c r="P33" s="20" t="s">
        <v>173</v>
      </c>
      <c r="Q33" s="41" t="s">
        <v>173</v>
      </c>
      <c r="R33" s="20" t="s">
        <v>173</v>
      </c>
      <c r="S33" s="20" t="s">
        <v>173</v>
      </c>
      <c r="T33" s="20" t="s">
        <v>173</v>
      </c>
      <c r="U33" s="41" t="s">
        <v>173</v>
      </c>
      <c r="V33" s="20" t="s">
        <v>173</v>
      </c>
      <c r="W33" s="22" t="s">
        <v>173</v>
      </c>
      <c r="X33" s="20" t="s">
        <v>173</v>
      </c>
      <c r="Y33" s="41" t="s">
        <v>173</v>
      </c>
      <c r="Z33" s="20" t="s">
        <v>173</v>
      </c>
      <c r="AA33" s="20" t="s">
        <v>173</v>
      </c>
      <c r="AB33" s="20" t="s">
        <v>173</v>
      </c>
      <c r="AC33" s="41" t="s">
        <v>173</v>
      </c>
      <c r="AD33" s="20" t="s">
        <v>173</v>
      </c>
    </row>
    <row r="34" spans="1:30" x14ac:dyDescent="0.25">
      <c r="A34" s="12"/>
      <c r="B34" s="16" t="s">
        <v>82</v>
      </c>
      <c r="C34" s="17" t="s">
        <v>173</v>
      </c>
      <c r="D34" s="16" t="s">
        <v>173</v>
      </c>
      <c r="E34" s="18">
        <v>167013997</v>
      </c>
      <c r="F34" s="16" t="s">
        <v>173</v>
      </c>
      <c r="G34" s="17" t="s">
        <v>173</v>
      </c>
      <c r="H34" s="16" t="s">
        <v>173</v>
      </c>
      <c r="I34" s="18">
        <v>567507</v>
      </c>
      <c r="J34" s="16" t="s">
        <v>173</v>
      </c>
      <c r="K34" s="17" t="s">
        <v>173</v>
      </c>
      <c r="L34" s="16" t="s">
        <v>173</v>
      </c>
      <c r="M34" s="18">
        <v>77088</v>
      </c>
      <c r="N34" s="16" t="s">
        <v>173</v>
      </c>
      <c r="O34" s="17" t="s">
        <v>173</v>
      </c>
      <c r="P34" s="16" t="s">
        <v>173</v>
      </c>
      <c r="Q34" s="18">
        <v>12415</v>
      </c>
      <c r="R34" s="16" t="s">
        <v>173</v>
      </c>
      <c r="S34" s="17" t="s">
        <v>173</v>
      </c>
      <c r="T34" s="16" t="s">
        <v>173</v>
      </c>
      <c r="U34" s="18">
        <v>2573</v>
      </c>
      <c r="V34" s="16" t="s">
        <v>173</v>
      </c>
      <c r="W34" s="17" t="s">
        <v>173</v>
      </c>
      <c r="X34" s="16" t="s">
        <v>173</v>
      </c>
      <c r="Y34" s="17" t="s">
        <v>179</v>
      </c>
      <c r="Z34" s="16" t="s">
        <v>173</v>
      </c>
      <c r="AA34" s="17" t="s">
        <v>173</v>
      </c>
      <c r="AB34" s="16" t="s">
        <v>173</v>
      </c>
      <c r="AC34" s="18">
        <v>167673580</v>
      </c>
      <c r="AD34" s="16" t="s">
        <v>173</v>
      </c>
    </row>
    <row r="35" spans="1:30" x14ac:dyDescent="0.25">
      <c r="A35" s="12"/>
      <c r="B35" s="20" t="s">
        <v>173</v>
      </c>
      <c r="C35" s="20" t="s">
        <v>173</v>
      </c>
      <c r="D35" s="20" t="s">
        <v>173</v>
      </c>
      <c r="E35" s="41" t="s">
        <v>173</v>
      </c>
      <c r="F35" s="20" t="s">
        <v>173</v>
      </c>
      <c r="G35" s="20" t="s">
        <v>173</v>
      </c>
      <c r="H35" s="20" t="s">
        <v>173</v>
      </c>
      <c r="I35" s="41" t="s">
        <v>173</v>
      </c>
      <c r="J35" s="20" t="s">
        <v>173</v>
      </c>
      <c r="K35" s="20" t="s">
        <v>173</v>
      </c>
      <c r="L35" s="20" t="s">
        <v>173</v>
      </c>
      <c r="M35" s="41" t="s">
        <v>173</v>
      </c>
      <c r="N35" s="20" t="s">
        <v>173</v>
      </c>
      <c r="O35" s="20" t="s">
        <v>173</v>
      </c>
      <c r="P35" s="20" t="s">
        <v>173</v>
      </c>
      <c r="Q35" s="41" t="s">
        <v>173</v>
      </c>
      <c r="R35" s="20" t="s">
        <v>173</v>
      </c>
      <c r="S35" s="20" t="s">
        <v>173</v>
      </c>
      <c r="T35" s="20" t="s">
        <v>173</v>
      </c>
      <c r="U35" s="41" t="s">
        <v>173</v>
      </c>
      <c r="V35" s="20" t="s">
        <v>173</v>
      </c>
      <c r="W35" s="22" t="s">
        <v>173</v>
      </c>
      <c r="X35" s="20" t="s">
        <v>173</v>
      </c>
      <c r="Y35" s="41" t="s">
        <v>173</v>
      </c>
      <c r="Z35" s="20" t="s">
        <v>173</v>
      </c>
      <c r="AA35" s="20" t="s">
        <v>173</v>
      </c>
      <c r="AB35" s="20" t="s">
        <v>173</v>
      </c>
      <c r="AC35" s="41" t="s">
        <v>173</v>
      </c>
      <c r="AD35" s="20" t="s">
        <v>173</v>
      </c>
    </row>
    <row r="36" spans="1:30" x14ac:dyDescent="0.25">
      <c r="A36" s="12"/>
      <c r="B36" s="16" t="s">
        <v>263</v>
      </c>
      <c r="C36" s="16" t="s">
        <v>173</v>
      </c>
      <c r="D36" s="16" t="s">
        <v>173</v>
      </c>
      <c r="E36" s="19" t="s">
        <v>173</v>
      </c>
      <c r="F36" s="16" t="s">
        <v>173</v>
      </c>
      <c r="G36" s="16" t="s">
        <v>173</v>
      </c>
      <c r="H36" s="16" t="s">
        <v>173</v>
      </c>
      <c r="I36" s="19" t="s">
        <v>173</v>
      </c>
      <c r="J36" s="16" t="s">
        <v>173</v>
      </c>
      <c r="K36" s="16" t="s">
        <v>173</v>
      </c>
      <c r="L36" s="16" t="s">
        <v>173</v>
      </c>
      <c r="M36" s="19" t="s">
        <v>173</v>
      </c>
      <c r="N36" s="16" t="s">
        <v>173</v>
      </c>
      <c r="O36" s="16" t="s">
        <v>173</v>
      </c>
      <c r="P36" s="16" t="s">
        <v>173</v>
      </c>
      <c r="Q36" s="19" t="s">
        <v>173</v>
      </c>
      <c r="R36" s="16" t="s">
        <v>173</v>
      </c>
      <c r="S36" s="16" t="s">
        <v>173</v>
      </c>
      <c r="T36" s="16" t="s">
        <v>173</v>
      </c>
      <c r="U36" s="19" t="s">
        <v>173</v>
      </c>
      <c r="V36" s="16" t="s">
        <v>173</v>
      </c>
      <c r="W36" s="17" t="s">
        <v>173</v>
      </c>
      <c r="X36" s="16" t="s">
        <v>173</v>
      </c>
      <c r="Y36" s="19" t="s">
        <v>173</v>
      </c>
      <c r="Z36" s="16" t="s">
        <v>173</v>
      </c>
      <c r="AA36" s="16" t="s">
        <v>173</v>
      </c>
      <c r="AB36" s="16" t="s">
        <v>173</v>
      </c>
      <c r="AC36" s="19" t="s">
        <v>173</v>
      </c>
      <c r="AD36" s="16" t="s">
        <v>173</v>
      </c>
    </row>
    <row r="37" spans="1:30" x14ac:dyDescent="0.25">
      <c r="A37" s="12"/>
      <c r="B37" s="20" t="s">
        <v>85</v>
      </c>
      <c r="C37" s="22" t="s">
        <v>173</v>
      </c>
      <c r="D37" s="20" t="s">
        <v>173</v>
      </c>
      <c r="E37" s="21">
        <v>139052</v>
      </c>
      <c r="F37" s="20" t="s">
        <v>173</v>
      </c>
      <c r="G37" s="22" t="s">
        <v>173</v>
      </c>
      <c r="H37" s="20" t="s">
        <v>173</v>
      </c>
      <c r="I37" s="21">
        <v>95369</v>
      </c>
      <c r="J37" s="20" t="s">
        <v>173</v>
      </c>
      <c r="K37" s="22" t="s">
        <v>173</v>
      </c>
      <c r="L37" s="20" t="s">
        <v>173</v>
      </c>
      <c r="M37" s="21">
        <v>13547</v>
      </c>
      <c r="N37" s="20" t="s">
        <v>173</v>
      </c>
      <c r="O37" s="22" t="s">
        <v>173</v>
      </c>
      <c r="P37" s="20" t="s">
        <v>173</v>
      </c>
      <c r="Q37" s="21">
        <v>15147</v>
      </c>
      <c r="R37" s="20" t="s">
        <v>173</v>
      </c>
      <c r="S37" s="22" t="s">
        <v>173</v>
      </c>
      <c r="T37" s="20" t="s">
        <v>173</v>
      </c>
      <c r="U37" s="21">
        <v>24257</v>
      </c>
      <c r="V37" s="20" t="s">
        <v>173</v>
      </c>
      <c r="W37" s="22" t="s">
        <v>173</v>
      </c>
      <c r="X37" s="20" t="s">
        <v>173</v>
      </c>
      <c r="Y37" s="22" t="s">
        <v>179</v>
      </c>
      <c r="Z37" s="20" t="s">
        <v>173</v>
      </c>
      <c r="AA37" s="22" t="s">
        <v>173</v>
      </c>
      <c r="AB37" s="20" t="s">
        <v>173</v>
      </c>
      <c r="AC37" s="21">
        <v>287372</v>
      </c>
      <c r="AD37" s="20" t="s">
        <v>173</v>
      </c>
    </row>
    <row r="38" spans="1:30" ht="15.75" thickBot="1" x14ac:dyDescent="0.3">
      <c r="A38" s="12"/>
      <c r="B38" s="49" t="s">
        <v>86</v>
      </c>
      <c r="C38" s="17" t="s">
        <v>173</v>
      </c>
      <c r="D38" s="25" t="s">
        <v>173</v>
      </c>
      <c r="E38" s="26">
        <v>83166</v>
      </c>
      <c r="F38" s="16" t="s">
        <v>173</v>
      </c>
      <c r="G38" s="17" t="s">
        <v>173</v>
      </c>
      <c r="H38" s="25" t="s">
        <v>173</v>
      </c>
      <c r="I38" s="26">
        <v>57039</v>
      </c>
      <c r="J38" s="16" t="s">
        <v>173</v>
      </c>
      <c r="K38" s="17" t="s">
        <v>173</v>
      </c>
      <c r="L38" s="25" t="s">
        <v>173</v>
      </c>
      <c r="M38" s="26">
        <v>8102</v>
      </c>
      <c r="N38" s="16" t="s">
        <v>173</v>
      </c>
      <c r="O38" s="17" t="s">
        <v>173</v>
      </c>
      <c r="P38" s="25" t="s">
        <v>173</v>
      </c>
      <c r="Q38" s="26">
        <v>9059</v>
      </c>
      <c r="R38" s="16" t="s">
        <v>173</v>
      </c>
      <c r="S38" s="17" t="s">
        <v>173</v>
      </c>
      <c r="T38" s="25" t="s">
        <v>173</v>
      </c>
      <c r="U38" s="26">
        <v>14508</v>
      </c>
      <c r="V38" s="16" t="s">
        <v>173</v>
      </c>
      <c r="W38" s="17" t="s">
        <v>173</v>
      </c>
      <c r="X38" s="25" t="s">
        <v>173</v>
      </c>
      <c r="Y38" s="26">
        <v>171875</v>
      </c>
      <c r="Z38" s="16" t="s">
        <v>173</v>
      </c>
      <c r="AA38" s="17" t="s">
        <v>173</v>
      </c>
      <c r="AB38" s="25" t="s">
        <v>173</v>
      </c>
      <c r="AC38" s="26">
        <v>343749</v>
      </c>
      <c r="AD38" s="16" t="s">
        <v>173</v>
      </c>
    </row>
    <row r="39" spans="1:30" ht="16.5" thickTop="1" thickBot="1" x14ac:dyDescent="0.3">
      <c r="A39" s="12"/>
      <c r="B39" s="50" t="s">
        <v>87</v>
      </c>
      <c r="C39" s="22" t="s">
        <v>173</v>
      </c>
      <c r="D39" s="23" t="s">
        <v>173</v>
      </c>
      <c r="E39" s="24">
        <v>222218</v>
      </c>
      <c r="F39" s="20" t="s">
        <v>173</v>
      </c>
      <c r="G39" s="22" t="s">
        <v>173</v>
      </c>
      <c r="H39" s="23" t="s">
        <v>173</v>
      </c>
      <c r="I39" s="24">
        <v>152408</v>
      </c>
      <c r="J39" s="20" t="s">
        <v>173</v>
      </c>
      <c r="K39" s="22" t="s">
        <v>173</v>
      </c>
      <c r="L39" s="23" t="s">
        <v>173</v>
      </c>
      <c r="M39" s="24">
        <v>21649</v>
      </c>
      <c r="N39" s="20" t="s">
        <v>173</v>
      </c>
      <c r="O39" s="22" t="s">
        <v>173</v>
      </c>
      <c r="P39" s="23" t="s">
        <v>173</v>
      </c>
      <c r="Q39" s="24">
        <v>24206</v>
      </c>
      <c r="R39" s="20" t="s">
        <v>173</v>
      </c>
      <c r="S39" s="22" t="s">
        <v>173</v>
      </c>
      <c r="T39" s="23" t="s">
        <v>173</v>
      </c>
      <c r="U39" s="24">
        <v>38765</v>
      </c>
      <c r="V39" s="20" t="s">
        <v>173</v>
      </c>
      <c r="W39" s="22" t="s">
        <v>173</v>
      </c>
      <c r="X39" s="23" t="s">
        <v>173</v>
      </c>
      <c r="Y39" s="24">
        <v>171875</v>
      </c>
      <c r="Z39" s="20" t="s">
        <v>173</v>
      </c>
      <c r="AA39" s="22" t="s">
        <v>173</v>
      </c>
      <c r="AB39" s="23" t="s">
        <v>173</v>
      </c>
      <c r="AC39" s="24">
        <v>631121</v>
      </c>
      <c r="AD39" s="20" t="s">
        <v>173</v>
      </c>
    </row>
    <row r="40" spans="1:30" ht="15.75" thickTop="1" x14ac:dyDescent="0.25">
      <c r="A40" s="12"/>
      <c r="B40" s="16" t="s">
        <v>173</v>
      </c>
      <c r="C40" s="16" t="s">
        <v>173</v>
      </c>
      <c r="D40" s="16" t="s">
        <v>173</v>
      </c>
      <c r="E40" s="19" t="s">
        <v>173</v>
      </c>
      <c r="F40" s="16" t="s">
        <v>173</v>
      </c>
      <c r="G40" s="16" t="s">
        <v>173</v>
      </c>
      <c r="H40" s="16" t="s">
        <v>173</v>
      </c>
      <c r="I40" s="19" t="s">
        <v>173</v>
      </c>
      <c r="J40" s="16" t="s">
        <v>173</v>
      </c>
      <c r="K40" s="16" t="s">
        <v>173</v>
      </c>
      <c r="L40" s="16" t="s">
        <v>173</v>
      </c>
      <c r="M40" s="19" t="s">
        <v>173</v>
      </c>
      <c r="N40" s="16" t="s">
        <v>173</v>
      </c>
      <c r="O40" s="16" t="s">
        <v>173</v>
      </c>
      <c r="P40" s="16" t="s">
        <v>173</v>
      </c>
      <c r="Q40" s="19" t="s">
        <v>173</v>
      </c>
      <c r="R40" s="16" t="s">
        <v>173</v>
      </c>
      <c r="S40" s="16" t="s">
        <v>173</v>
      </c>
      <c r="T40" s="16" t="s">
        <v>173</v>
      </c>
      <c r="U40" s="19" t="s">
        <v>173</v>
      </c>
      <c r="V40" s="16" t="s">
        <v>173</v>
      </c>
      <c r="W40" s="16" t="s">
        <v>173</v>
      </c>
      <c r="X40" s="16" t="s">
        <v>173</v>
      </c>
      <c r="Y40" s="19" t="s">
        <v>173</v>
      </c>
      <c r="Z40" s="16" t="s">
        <v>173</v>
      </c>
      <c r="AA40" s="16" t="s">
        <v>173</v>
      </c>
      <c r="AB40" s="16" t="s">
        <v>173</v>
      </c>
      <c r="AC40" s="19" t="s">
        <v>173</v>
      </c>
      <c r="AD40" s="16" t="s">
        <v>173</v>
      </c>
    </row>
    <row r="41" spans="1:30" ht="15.75" thickBot="1" x14ac:dyDescent="0.3">
      <c r="A41" s="12"/>
      <c r="B41" s="42" t="s">
        <v>264</v>
      </c>
      <c r="C41" s="22" t="s">
        <v>173</v>
      </c>
      <c r="D41" s="43" t="s">
        <v>177</v>
      </c>
      <c r="E41" s="44">
        <v>1124528</v>
      </c>
      <c r="F41" s="20" t="s">
        <v>173</v>
      </c>
      <c r="G41" s="22" t="s">
        <v>173</v>
      </c>
      <c r="H41" s="43" t="s">
        <v>177</v>
      </c>
      <c r="I41" s="44">
        <v>771255</v>
      </c>
      <c r="J41" s="20" t="s">
        <v>173</v>
      </c>
      <c r="K41" s="22" t="s">
        <v>173</v>
      </c>
      <c r="L41" s="43" t="s">
        <v>177</v>
      </c>
      <c r="M41" s="44">
        <v>109551</v>
      </c>
      <c r="N41" s="20" t="s">
        <v>173</v>
      </c>
      <c r="O41" s="22" t="s">
        <v>173</v>
      </c>
      <c r="P41" s="43" t="s">
        <v>177</v>
      </c>
      <c r="Q41" s="44">
        <v>122494</v>
      </c>
      <c r="R41" s="20" t="s">
        <v>173</v>
      </c>
      <c r="S41" s="22" t="s">
        <v>173</v>
      </c>
      <c r="T41" s="43" t="s">
        <v>177</v>
      </c>
      <c r="U41" s="44">
        <v>196167</v>
      </c>
      <c r="V41" s="20" t="s">
        <v>173</v>
      </c>
      <c r="W41" s="22" t="s">
        <v>173</v>
      </c>
      <c r="X41" s="43" t="s">
        <v>177</v>
      </c>
      <c r="Y41" s="45" t="s">
        <v>271</v>
      </c>
      <c r="Z41" s="41" t="s">
        <v>266</v>
      </c>
      <c r="AA41" s="22" t="s">
        <v>173</v>
      </c>
      <c r="AB41" s="43" t="s">
        <v>177</v>
      </c>
      <c r="AC41" s="44">
        <v>2152120</v>
      </c>
      <c r="AD41" s="20" t="s">
        <v>173</v>
      </c>
    </row>
    <row r="42" spans="1:30" ht="15.75" thickTop="1" x14ac:dyDescent="0.25">
      <c r="A42" s="12"/>
      <c r="B42" s="31" t="s">
        <v>267</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12"/>
      <c r="B43" s="15" t="s">
        <v>272</v>
      </c>
      <c r="C43" s="29" t="s">
        <v>173</v>
      </c>
      <c r="D43" s="27" t="s">
        <v>251</v>
      </c>
      <c r="E43" s="27"/>
      <c r="F43" s="29" t="s">
        <v>173</v>
      </c>
      <c r="G43" s="29" t="s">
        <v>173</v>
      </c>
      <c r="H43" s="27" t="s">
        <v>252</v>
      </c>
      <c r="I43" s="27"/>
      <c r="J43" s="29" t="s">
        <v>173</v>
      </c>
      <c r="K43" s="29" t="s">
        <v>173</v>
      </c>
      <c r="L43" s="27" t="s">
        <v>254</v>
      </c>
      <c r="M43" s="27"/>
      <c r="N43" s="29" t="s">
        <v>173</v>
      </c>
      <c r="O43" s="29" t="s">
        <v>173</v>
      </c>
      <c r="P43" s="27" t="s">
        <v>256</v>
      </c>
      <c r="Q43" s="27"/>
      <c r="R43" s="29" t="s">
        <v>173</v>
      </c>
      <c r="S43" s="29" t="s">
        <v>173</v>
      </c>
      <c r="T43" s="27" t="s">
        <v>259</v>
      </c>
      <c r="U43" s="27"/>
      <c r="V43" s="29" t="s">
        <v>173</v>
      </c>
      <c r="W43" s="29" t="s">
        <v>173</v>
      </c>
      <c r="X43" s="27" t="s">
        <v>261</v>
      </c>
      <c r="Y43" s="27"/>
      <c r="Z43" s="29" t="s">
        <v>173</v>
      </c>
      <c r="AA43" s="29" t="s">
        <v>173</v>
      </c>
      <c r="AB43" s="27" t="s">
        <v>262</v>
      </c>
      <c r="AC43" s="27"/>
      <c r="AD43" s="29" t="s">
        <v>173</v>
      </c>
    </row>
    <row r="44" spans="1:30" x14ac:dyDescent="0.25">
      <c r="A44" s="12"/>
      <c r="B44" s="39">
        <v>41547</v>
      </c>
      <c r="C44" s="29"/>
      <c r="D44" s="27" t="s">
        <v>189</v>
      </c>
      <c r="E44" s="27"/>
      <c r="F44" s="29"/>
      <c r="G44" s="29"/>
      <c r="H44" s="27" t="s">
        <v>253</v>
      </c>
      <c r="I44" s="27"/>
      <c r="J44" s="29"/>
      <c r="K44" s="29"/>
      <c r="L44" s="27" t="s">
        <v>255</v>
      </c>
      <c r="M44" s="27"/>
      <c r="N44" s="29"/>
      <c r="O44" s="29"/>
      <c r="P44" s="27" t="s">
        <v>257</v>
      </c>
      <c r="Q44" s="27"/>
      <c r="R44" s="29"/>
      <c r="S44" s="29"/>
      <c r="T44" s="27" t="s">
        <v>260</v>
      </c>
      <c r="U44" s="27"/>
      <c r="V44" s="29"/>
      <c r="W44" s="29"/>
      <c r="X44" s="27"/>
      <c r="Y44" s="27"/>
      <c r="Z44" s="29"/>
      <c r="AA44" s="29"/>
      <c r="AB44" s="27"/>
      <c r="AC44" s="27"/>
      <c r="AD44" s="29"/>
    </row>
    <row r="45" spans="1:30" x14ac:dyDescent="0.25">
      <c r="A45" s="12"/>
      <c r="B45" s="14"/>
      <c r="C45" s="29"/>
      <c r="D45" s="31"/>
      <c r="E45" s="31"/>
      <c r="F45" s="29"/>
      <c r="G45" s="29"/>
      <c r="H45" s="31"/>
      <c r="I45" s="31"/>
      <c r="J45" s="29"/>
      <c r="K45" s="29"/>
      <c r="L45" s="27" t="s">
        <v>253</v>
      </c>
      <c r="M45" s="27"/>
      <c r="N45" s="29"/>
      <c r="O45" s="29"/>
      <c r="P45" s="27" t="s">
        <v>258</v>
      </c>
      <c r="Q45" s="27"/>
      <c r="R45" s="29"/>
      <c r="S45" s="29"/>
      <c r="T45" s="27" t="s">
        <v>253</v>
      </c>
      <c r="U45" s="27"/>
      <c r="V45" s="29"/>
      <c r="W45" s="29"/>
      <c r="X45" s="27"/>
      <c r="Y45" s="27"/>
      <c r="Z45" s="29"/>
      <c r="AA45" s="29"/>
      <c r="AB45" s="27"/>
      <c r="AC45" s="27"/>
      <c r="AD45" s="29"/>
    </row>
    <row r="46" spans="1:30" ht="15.75" thickBot="1" x14ac:dyDescent="0.3">
      <c r="A46" s="12"/>
      <c r="B46" s="48"/>
      <c r="C46" s="29"/>
      <c r="D46" s="46"/>
      <c r="E46" s="46"/>
      <c r="F46" s="29"/>
      <c r="G46" s="29"/>
      <c r="H46" s="46"/>
      <c r="I46" s="46"/>
      <c r="J46" s="29"/>
      <c r="K46" s="29"/>
      <c r="L46" s="46"/>
      <c r="M46" s="46"/>
      <c r="N46" s="29"/>
      <c r="O46" s="29"/>
      <c r="P46" s="28" t="s">
        <v>253</v>
      </c>
      <c r="Q46" s="28"/>
      <c r="R46" s="29"/>
      <c r="S46" s="29"/>
      <c r="T46" s="46"/>
      <c r="U46" s="46"/>
      <c r="V46" s="29"/>
      <c r="W46" s="29"/>
      <c r="X46" s="28"/>
      <c r="Y46" s="28"/>
      <c r="Z46" s="29"/>
      <c r="AA46" s="29"/>
      <c r="AB46" s="28"/>
      <c r="AC46" s="28"/>
      <c r="AD46" s="29"/>
    </row>
    <row r="47" spans="1:30" ht="15.75" thickTop="1" x14ac:dyDescent="0.25">
      <c r="A47" s="12"/>
      <c r="B47" s="13" t="s">
        <v>173</v>
      </c>
      <c r="C47" s="13" t="s">
        <v>173</v>
      </c>
      <c r="D47" s="30"/>
      <c r="E47" s="30"/>
      <c r="F47" s="13" t="s">
        <v>173</v>
      </c>
      <c r="G47" s="13" t="s">
        <v>173</v>
      </c>
      <c r="H47" s="30"/>
      <c r="I47" s="30"/>
      <c r="J47" s="13" t="s">
        <v>173</v>
      </c>
      <c r="K47" s="13" t="s">
        <v>173</v>
      </c>
      <c r="L47" s="30"/>
      <c r="M47" s="30"/>
      <c r="N47" s="13" t="s">
        <v>173</v>
      </c>
      <c r="O47" s="13" t="s">
        <v>173</v>
      </c>
      <c r="P47" s="30"/>
      <c r="Q47" s="30"/>
      <c r="R47" s="13" t="s">
        <v>173</v>
      </c>
      <c r="S47" s="13" t="s">
        <v>173</v>
      </c>
      <c r="T47" s="30"/>
      <c r="U47" s="30"/>
      <c r="V47" s="13" t="s">
        <v>173</v>
      </c>
      <c r="W47" s="13" t="s">
        <v>173</v>
      </c>
      <c r="X47" s="30"/>
      <c r="Y47" s="30"/>
      <c r="Z47" s="13" t="s">
        <v>173</v>
      </c>
      <c r="AA47" s="13" t="s">
        <v>173</v>
      </c>
      <c r="AB47" s="30"/>
      <c r="AC47" s="30"/>
      <c r="AD47" s="13" t="s">
        <v>173</v>
      </c>
    </row>
    <row r="48" spans="1:30" x14ac:dyDescent="0.25">
      <c r="A48" s="12"/>
      <c r="B48" s="16" t="s">
        <v>81</v>
      </c>
      <c r="C48" s="16" t="s">
        <v>173</v>
      </c>
      <c r="D48" s="16" t="s">
        <v>177</v>
      </c>
      <c r="E48" s="18">
        <v>336335579</v>
      </c>
      <c r="F48" s="16" t="s">
        <v>173</v>
      </c>
      <c r="G48" s="16" t="s">
        <v>173</v>
      </c>
      <c r="H48" s="16" t="s">
        <v>177</v>
      </c>
      <c r="I48" s="18">
        <v>5179949</v>
      </c>
      <c r="J48" s="16" t="s">
        <v>173</v>
      </c>
      <c r="K48" s="16" t="s">
        <v>173</v>
      </c>
      <c r="L48" s="16" t="s">
        <v>177</v>
      </c>
      <c r="M48" s="18">
        <v>461463</v>
      </c>
      <c r="N48" s="16" t="s">
        <v>173</v>
      </c>
      <c r="O48" s="16" t="s">
        <v>173</v>
      </c>
      <c r="P48" s="16" t="s">
        <v>177</v>
      </c>
      <c r="Q48" s="18">
        <v>667882</v>
      </c>
      <c r="R48" s="16" t="s">
        <v>173</v>
      </c>
      <c r="S48" s="16" t="s">
        <v>173</v>
      </c>
      <c r="T48" s="16" t="s">
        <v>177</v>
      </c>
      <c r="U48" s="18">
        <v>725869</v>
      </c>
      <c r="V48" s="16" t="s">
        <v>173</v>
      </c>
      <c r="W48" s="16" t="s">
        <v>173</v>
      </c>
      <c r="X48" s="16" t="s">
        <v>177</v>
      </c>
      <c r="Y48" s="17" t="s">
        <v>179</v>
      </c>
      <c r="Z48" s="16" t="s">
        <v>173</v>
      </c>
      <c r="AA48" s="16" t="s">
        <v>173</v>
      </c>
      <c r="AB48" s="16" t="s">
        <v>177</v>
      </c>
      <c r="AC48" s="18">
        <v>343370742</v>
      </c>
      <c r="AD48" s="16" t="s">
        <v>173</v>
      </c>
    </row>
    <row r="49" spans="1:30" x14ac:dyDescent="0.25">
      <c r="A49" s="12"/>
      <c r="B49" s="20" t="s">
        <v>173</v>
      </c>
      <c r="C49" s="20" t="s">
        <v>173</v>
      </c>
      <c r="D49" s="20" t="s">
        <v>173</v>
      </c>
      <c r="E49" s="41" t="s">
        <v>173</v>
      </c>
      <c r="F49" s="20" t="s">
        <v>173</v>
      </c>
      <c r="G49" s="20" t="s">
        <v>173</v>
      </c>
      <c r="H49" s="20" t="s">
        <v>173</v>
      </c>
      <c r="I49" s="41" t="s">
        <v>173</v>
      </c>
      <c r="J49" s="20" t="s">
        <v>173</v>
      </c>
      <c r="K49" s="20" t="s">
        <v>173</v>
      </c>
      <c r="L49" s="20" t="s">
        <v>173</v>
      </c>
      <c r="M49" s="41" t="s">
        <v>173</v>
      </c>
      <c r="N49" s="20" t="s">
        <v>173</v>
      </c>
      <c r="O49" s="20" t="s">
        <v>173</v>
      </c>
      <c r="P49" s="20" t="s">
        <v>173</v>
      </c>
      <c r="Q49" s="41" t="s">
        <v>173</v>
      </c>
      <c r="R49" s="20" t="s">
        <v>173</v>
      </c>
      <c r="S49" s="20" t="s">
        <v>173</v>
      </c>
      <c r="T49" s="20" t="s">
        <v>173</v>
      </c>
      <c r="U49" s="41" t="s">
        <v>173</v>
      </c>
      <c r="V49" s="20" t="s">
        <v>173</v>
      </c>
      <c r="W49" s="20" t="s">
        <v>173</v>
      </c>
      <c r="X49" s="20" t="s">
        <v>173</v>
      </c>
      <c r="Y49" s="20" t="s">
        <v>173</v>
      </c>
      <c r="Z49" s="20" t="s">
        <v>173</v>
      </c>
      <c r="AA49" s="20" t="s">
        <v>173</v>
      </c>
      <c r="AB49" s="20" t="s">
        <v>173</v>
      </c>
      <c r="AC49" s="41" t="s">
        <v>173</v>
      </c>
      <c r="AD49" s="20" t="s">
        <v>173</v>
      </c>
    </row>
    <row r="50" spans="1:30" x14ac:dyDescent="0.25">
      <c r="A50" s="12"/>
      <c r="B50" s="16" t="s">
        <v>82</v>
      </c>
      <c r="C50" s="16" t="s">
        <v>173</v>
      </c>
      <c r="D50" s="16" t="s">
        <v>173</v>
      </c>
      <c r="E50" s="18">
        <v>335752844</v>
      </c>
      <c r="F50" s="16" t="s">
        <v>173</v>
      </c>
      <c r="G50" s="16" t="s">
        <v>173</v>
      </c>
      <c r="H50" s="16" t="s">
        <v>173</v>
      </c>
      <c r="I50" s="18">
        <v>1946475</v>
      </c>
      <c r="J50" s="16" t="s">
        <v>173</v>
      </c>
      <c r="K50" s="16" t="s">
        <v>173</v>
      </c>
      <c r="L50" s="16" t="s">
        <v>173</v>
      </c>
      <c r="M50" s="18">
        <v>33748</v>
      </c>
      <c r="N50" s="16" t="s">
        <v>173</v>
      </c>
      <c r="O50" s="16" t="s">
        <v>173</v>
      </c>
      <c r="P50" s="16" t="s">
        <v>173</v>
      </c>
      <c r="Q50" s="18">
        <v>16289</v>
      </c>
      <c r="R50" s="16" t="s">
        <v>173</v>
      </c>
      <c r="S50" s="16" t="s">
        <v>173</v>
      </c>
      <c r="T50" s="16" t="s">
        <v>173</v>
      </c>
      <c r="U50" s="18">
        <v>8047</v>
      </c>
      <c r="V50" s="16" t="s">
        <v>173</v>
      </c>
      <c r="W50" s="16" t="s">
        <v>173</v>
      </c>
      <c r="X50" s="16" t="s">
        <v>173</v>
      </c>
      <c r="Y50" s="17" t="s">
        <v>179</v>
      </c>
      <c r="Z50" s="16" t="s">
        <v>173</v>
      </c>
      <c r="AA50" s="16" t="s">
        <v>173</v>
      </c>
      <c r="AB50" s="16" t="s">
        <v>173</v>
      </c>
      <c r="AC50" s="18">
        <v>337757403</v>
      </c>
      <c r="AD50" s="16" t="s">
        <v>173</v>
      </c>
    </row>
    <row r="51" spans="1:30" x14ac:dyDescent="0.25">
      <c r="A51" s="12"/>
      <c r="B51" s="20" t="s">
        <v>173</v>
      </c>
      <c r="C51" s="20" t="s">
        <v>173</v>
      </c>
      <c r="D51" s="20" t="s">
        <v>173</v>
      </c>
      <c r="E51" s="41" t="s">
        <v>173</v>
      </c>
      <c r="F51" s="20" t="s">
        <v>173</v>
      </c>
      <c r="G51" s="20" t="s">
        <v>173</v>
      </c>
      <c r="H51" s="20" t="s">
        <v>173</v>
      </c>
      <c r="I51" s="41" t="s">
        <v>173</v>
      </c>
      <c r="J51" s="20" t="s">
        <v>173</v>
      </c>
      <c r="K51" s="20" t="s">
        <v>173</v>
      </c>
      <c r="L51" s="20" t="s">
        <v>173</v>
      </c>
      <c r="M51" s="41" t="s">
        <v>173</v>
      </c>
      <c r="N51" s="20" t="s">
        <v>173</v>
      </c>
      <c r="O51" s="20" t="s">
        <v>173</v>
      </c>
      <c r="P51" s="20" t="s">
        <v>173</v>
      </c>
      <c r="Q51" s="41" t="s">
        <v>173</v>
      </c>
      <c r="R51" s="20" t="s">
        <v>173</v>
      </c>
      <c r="S51" s="20" t="s">
        <v>173</v>
      </c>
      <c r="T51" s="20" t="s">
        <v>173</v>
      </c>
      <c r="U51" s="41" t="s">
        <v>173</v>
      </c>
      <c r="V51" s="20" t="s">
        <v>173</v>
      </c>
      <c r="W51" s="20" t="s">
        <v>173</v>
      </c>
      <c r="X51" s="20" t="s">
        <v>173</v>
      </c>
      <c r="Y51" s="20" t="s">
        <v>173</v>
      </c>
      <c r="Z51" s="20" t="s">
        <v>173</v>
      </c>
      <c r="AA51" s="20" t="s">
        <v>173</v>
      </c>
      <c r="AB51" s="20" t="s">
        <v>173</v>
      </c>
      <c r="AC51" s="41" t="s">
        <v>173</v>
      </c>
      <c r="AD51" s="20" t="s">
        <v>173</v>
      </c>
    </row>
    <row r="52" spans="1:30" x14ac:dyDescent="0.25">
      <c r="A52" s="12"/>
      <c r="B52" s="16" t="s">
        <v>263</v>
      </c>
      <c r="C52" s="16" t="s">
        <v>173</v>
      </c>
      <c r="D52" s="16" t="s">
        <v>173</v>
      </c>
      <c r="E52" s="19" t="s">
        <v>173</v>
      </c>
      <c r="F52" s="16" t="s">
        <v>173</v>
      </c>
      <c r="G52" s="16" t="s">
        <v>173</v>
      </c>
      <c r="H52" s="16" t="s">
        <v>173</v>
      </c>
      <c r="I52" s="19" t="s">
        <v>173</v>
      </c>
      <c r="J52" s="16" t="s">
        <v>173</v>
      </c>
      <c r="K52" s="16" t="s">
        <v>173</v>
      </c>
      <c r="L52" s="16" t="s">
        <v>173</v>
      </c>
      <c r="M52" s="19" t="s">
        <v>173</v>
      </c>
      <c r="N52" s="16" t="s">
        <v>173</v>
      </c>
      <c r="O52" s="16" t="s">
        <v>173</v>
      </c>
      <c r="P52" s="16" t="s">
        <v>173</v>
      </c>
      <c r="Q52" s="19" t="s">
        <v>173</v>
      </c>
      <c r="R52" s="16" t="s">
        <v>173</v>
      </c>
      <c r="S52" s="16" t="s">
        <v>173</v>
      </c>
      <c r="T52" s="16" t="s">
        <v>173</v>
      </c>
      <c r="U52" s="19" t="s">
        <v>173</v>
      </c>
      <c r="V52" s="16" t="s">
        <v>173</v>
      </c>
      <c r="W52" s="16" t="s">
        <v>173</v>
      </c>
      <c r="X52" s="16" t="s">
        <v>173</v>
      </c>
      <c r="Y52" s="16" t="s">
        <v>173</v>
      </c>
      <c r="Z52" s="16" t="s">
        <v>173</v>
      </c>
      <c r="AA52" s="16" t="s">
        <v>173</v>
      </c>
      <c r="AB52" s="16" t="s">
        <v>173</v>
      </c>
      <c r="AC52" s="19" t="s">
        <v>173</v>
      </c>
      <c r="AD52" s="16" t="s">
        <v>173</v>
      </c>
    </row>
    <row r="53" spans="1:30" x14ac:dyDescent="0.25">
      <c r="A53" s="12"/>
      <c r="B53" s="20" t="s">
        <v>85</v>
      </c>
      <c r="C53" s="20" t="s">
        <v>173</v>
      </c>
      <c r="D53" s="20" t="s">
        <v>173</v>
      </c>
      <c r="E53" s="21">
        <v>59590</v>
      </c>
      <c r="F53" s="20" t="s">
        <v>173</v>
      </c>
      <c r="G53" s="20" t="s">
        <v>173</v>
      </c>
      <c r="H53" s="20" t="s">
        <v>173</v>
      </c>
      <c r="I53" s="21">
        <v>300264</v>
      </c>
      <c r="J53" s="20" t="s">
        <v>173</v>
      </c>
      <c r="K53" s="20" t="s">
        <v>173</v>
      </c>
      <c r="L53" s="20" t="s">
        <v>173</v>
      </c>
      <c r="M53" s="21">
        <v>38925</v>
      </c>
      <c r="N53" s="20" t="s">
        <v>173</v>
      </c>
      <c r="O53" s="20" t="s">
        <v>173</v>
      </c>
      <c r="P53" s="20" t="s">
        <v>173</v>
      </c>
      <c r="Q53" s="21">
        <v>55461</v>
      </c>
      <c r="R53" s="20" t="s">
        <v>173</v>
      </c>
      <c r="S53" s="20" t="s">
        <v>173</v>
      </c>
      <c r="T53" s="20" t="s">
        <v>173</v>
      </c>
      <c r="U53" s="21">
        <v>68094</v>
      </c>
      <c r="V53" s="20" t="s">
        <v>173</v>
      </c>
      <c r="W53" s="20" t="s">
        <v>173</v>
      </c>
      <c r="X53" s="20" t="s">
        <v>173</v>
      </c>
      <c r="Y53" s="22" t="s">
        <v>179</v>
      </c>
      <c r="Z53" s="20" t="s">
        <v>173</v>
      </c>
      <c r="AA53" s="20" t="s">
        <v>173</v>
      </c>
      <c r="AB53" s="20" t="s">
        <v>173</v>
      </c>
      <c r="AC53" s="21">
        <v>522334</v>
      </c>
      <c r="AD53" s="20" t="s">
        <v>173</v>
      </c>
    </row>
    <row r="54" spans="1:30" ht="15.75" thickBot="1" x14ac:dyDescent="0.3">
      <c r="A54" s="12"/>
      <c r="B54" s="16" t="s">
        <v>86</v>
      </c>
      <c r="C54" s="16" t="s">
        <v>173</v>
      </c>
      <c r="D54" s="25" t="s">
        <v>173</v>
      </c>
      <c r="E54" s="26">
        <v>72922</v>
      </c>
      <c r="F54" s="16" t="s">
        <v>173</v>
      </c>
      <c r="G54" s="16" t="s">
        <v>173</v>
      </c>
      <c r="H54" s="25" t="s">
        <v>173</v>
      </c>
      <c r="I54" s="26">
        <v>407138</v>
      </c>
      <c r="J54" s="16" t="s">
        <v>173</v>
      </c>
      <c r="K54" s="16" t="s">
        <v>173</v>
      </c>
      <c r="L54" s="25" t="s">
        <v>173</v>
      </c>
      <c r="M54" s="26">
        <v>55587</v>
      </c>
      <c r="N54" s="16" t="s">
        <v>173</v>
      </c>
      <c r="O54" s="16" t="s">
        <v>173</v>
      </c>
      <c r="P54" s="25" t="s">
        <v>173</v>
      </c>
      <c r="Q54" s="26">
        <v>88484</v>
      </c>
      <c r="R54" s="16" t="s">
        <v>173</v>
      </c>
      <c r="S54" s="16" t="s">
        <v>173</v>
      </c>
      <c r="T54" s="25" t="s">
        <v>173</v>
      </c>
      <c r="U54" s="26">
        <v>92180</v>
      </c>
      <c r="V54" s="16" t="s">
        <v>173</v>
      </c>
      <c r="W54" s="16" t="s">
        <v>173</v>
      </c>
      <c r="X54" s="25" t="s">
        <v>173</v>
      </c>
      <c r="Y54" s="26">
        <v>716310</v>
      </c>
      <c r="Z54" s="16" t="s">
        <v>173</v>
      </c>
      <c r="AA54" s="16" t="s">
        <v>173</v>
      </c>
      <c r="AB54" s="25" t="s">
        <v>173</v>
      </c>
      <c r="AC54" s="26">
        <v>1432621</v>
      </c>
      <c r="AD54" s="16" t="s">
        <v>173</v>
      </c>
    </row>
    <row r="55" spans="1:30" ht="16.5" thickTop="1" thickBot="1" x14ac:dyDescent="0.3">
      <c r="A55" s="12"/>
      <c r="B55" s="20" t="s">
        <v>87</v>
      </c>
      <c r="C55" s="20" t="s">
        <v>173</v>
      </c>
      <c r="D55" s="23" t="s">
        <v>173</v>
      </c>
      <c r="E55" s="24">
        <v>132512</v>
      </c>
      <c r="F55" s="20" t="s">
        <v>173</v>
      </c>
      <c r="G55" s="20" t="s">
        <v>173</v>
      </c>
      <c r="H55" s="23" t="s">
        <v>173</v>
      </c>
      <c r="I55" s="24">
        <v>707402</v>
      </c>
      <c r="J55" s="20" t="s">
        <v>173</v>
      </c>
      <c r="K55" s="20" t="s">
        <v>173</v>
      </c>
      <c r="L55" s="23" t="s">
        <v>173</v>
      </c>
      <c r="M55" s="24">
        <v>94512</v>
      </c>
      <c r="N55" s="20" t="s">
        <v>173</v>
      </c>
      <c r="O55" s="20" t="s">
        <v>173</v>
      </c>
      <c r="P55" s="23" t="s">
        <v>173</v>
      </c>
      <c r="Q55" s="24">
        <v>143945</v>
      </c>
      <c r="R55" s="20" t="s">
        <v>173</v>
      </c>
      <c r="S55" s="20" t="s">
        <v>173</v>
      </c>
      <c r="T55" s="23" t="s">
        <v>173</v>
      </c>
      <c r="U55" s="24">
        <v>160274</v>
      </c>
      <c r="V55" s="20" t="s">
        <v>173</v>
      </c>
      <c r="W55" s="20" t="s">
        <v>173</v>
      </c>
      <c r="X55" s="23" t="s">
        <v>173</v>
      </c>
      <c r="Y55" s="24">
        <v>716310</v>
      </c>
      <c r="Z55" s="20" t="s">
        <v>173</v>
      </c>
      <c r="AA55" s="20" t="s">
        <v>173</v>
      </c>
      <c r="AB55" s="23" t="s">
        <v>173</v>
      </c>
      <c r="AC55" s="24">
        <v>1954955</v>
      </c>
      <c r="AD55" s="20" t="s">
        <v>173</v>
      </c>
    </row>
    <row r="56" spans="1:30" ht="15.75" thickTop="1" x14ac:dyDescent="0.25">
      <c r="A56" s="12"/>
      <c r="B56" s="16" t="s">
        <v>173</v>
      </c>
      <c r="C56" s="16" t="s">
        <v>173</v>
      </c>
      <c r="D56" s="16" t="s">
        <v>173</v>
      </c>
      <c r="E56" s="19" t="s">
        <v>173</v>
      </c>
      <c r="F56" s="16" t="s">
        <v>173</v>
      </c>
      <c r="G56" s="16" t="s">
        <v>173</v>
      </c>
      <c r="H56" s="16" t="s">
        <v>173</v>
      </c>
      <c r="I56" s="19" t="s">
        <v>173</v>
      </c>
      <c r="J56" s="16" t="s">
        <v>173</v>
      </c>
      <c r="K56" s="16" t="s">
        <v>173</v>
      </c>
      <c r="L56" s="16" t="s">
        <v>173</v>
      </c>
      <c r="M56" s="19" t="s">
        <v>173</v>
      </c>
      <c r="N56" s="16" t="s">
        <v>173</v>
      </c>
      <c r="O56" s="16" t="s">
        <v>173</v>
      </c>
      <c r="P56" s="16" t="s">
        <v>173</v>
      </c>
      <c r="Q56" s="19" t="s">
        <v>173</v>
      </c>
      <c r="R56" s="16" t="s">
        <v>173</v>
      </c>
      <c r="S56" s="16" t="s">
        <v>173</v>
      </c>
      <c r="T56" s="16" t="s">
        <v>173</v>
      </c>
      <c r="U56" s="19" t="s">
        <v>173</v>
      </c>
      <c r="V56" s="16" t="s">
        <v>173</v>
      </c>
      <c r="W56" s="16" t="s">
        <v>173</v>
      </c>
      <c r="X56" s="16" t="s">
        <v>173</v>
      </c>
      <c r="Y56" s="19" t="s">
        <v>173</v>
      </c>
      <c r="Z56" s="16" t="s">
        <v>173</v>
      </c>
      <c r="AA56" s="16" t="s">
        <v>173</v>
      </c>
      <c r="AB56" s="16" t="s">
        <v>173</v>
      </c>
      <c r="AC56" s="19" t="s">
        <v>173</v>
      </c>
      <c r="AD56" s="16" t="s">
        <v>173</v>
      </c>
    </row>
    <row r="57" spans="1:30" ht="15.75" thickBot="1" x14ac:dyDescent="0.3">
      <c r="A57" s="12"/>
      <c r="B57" s="42" t="s">
        <v>264</v>
      </c>
      <c r="C57" s="20" t="s">
        <v>173</v>
      </c>
      <c r="D57" s="43" t="s">
        <v>177</v>
      </c>
      <c r="E57" s="44">
        <v>450223</v>
      </c>
      <c r="F57" s="20" t="s">
        <v>173</v>
      </c>
      <c r="G57" s="20" t="s">
        <v>173</v>
      </c>
      <c r="H57" s="43" t="s">
        <v>177</v>
      </c>
      <c r="I57" s="44">
        <v>2526072</v>
      </c>
      <c r="J57" s="20" t="s">
        <v>173</v>
      </c>
      <c r="K57" s="20" t="s">
        <v>173</v>
      </c>
      <c r="L57" s="43" t="s">
        <v>177</v>
      </c>
      <c r="M57" s="44">
        <v>333203</v>
      </c>
      <c r="N57" s="20" t="s">
        <v>173</v>
      </c>
      <c r="O57" s="20" t="s">
        <v>173</v>
      </c>
      <c r="P57" s="43" t="s">
        <v>177</v>
      </c>
      <c r="Q57" s="44">
        <v>507648</v>
      </c>
      <c r="R57" s="20" t="s">
        <v>173</v>
      </c>
      <c r="S57" s="20" t="s">
        <v>173</v>
      </c>
      <c r="T57" s="43" t="s">
        <v>177</v>
      </c>
      <c r="U57" s="44">
        <v>557548</v>
      </c>
      <c r="V57" s="20" t="s">
        <v>173</v>
      </c>
      <c r="W57" s="20" t="s">
        <v>173</v>
      </c>
      <c r="X57" s="43" t="s">
        <v>177</v>
      </c>
      <c r="Y57" s="45" t="s">
        <v>273</v>
      </c>
      <c r="Z57" s="41" t="s">
        <v>274</v>
      </c>
      <c r="AA57" s="20" t="s">
        <v>173</v>
      </c>
      <c r="AB57" s="43" t="s">
        <v>177</v>
      </c>
      <c r="AC57" s="44">
        <v>3658384</v>
      </c>
      <c r="AD57" s="20" t="s">
        <v>173</v>
      </c>
    </row>
    <row r="58" spans="1:30" ht="15.75" thickTop="1"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12"/>
      <c r="B59" s="15" t="s">
        <v>272</v>
      </c>
      <c r="C59" s="29" t="s">
        <v>173</v>
      </c>
      <c r="D59" s="27" t="s">
        <v>269</v>
      </c>
      <c r="E59" s="27"/>
      <c r="F59" s="29" t="s">
        <v>173</v>
      </c>
      <c r="G59" s="29" t="s">
        <v>173</v>
      </c>
      <c r="H59" s="27" t="s">
        <v>252</v>
      </c>
      <c r="I59" s="27"/>
      <c r="J59" s="29" t="s">
        <v>173</v>
      </c>
      <c r="K59" s="29" t="s">
        <v>173</v>
      </c>
      <c r="L59" s="27" t="s">
        <v>254</v>
      </c>
      <c r="M59" s="27"/>
      <c r="N59" s="29" t="s">
        <v>173</v>
      </c>
      <c r="O59" s="29" t="s">
        <v>173</v>
      </c>
      <c r="P59" s="27" t="s">
        <v>256</v>
      </c>
      <c r="Q59" s="27"/>
      <c r="R59" s="29" t="s">
        <v>173</v>
      </c>
      <c r="S59" s="29" t="s">
        <v>173</v>
      </c>
      <c r="T59" s="27" t="s">
        <v>270</v>
      </c>
      <c r="U59" s="27"/>
      <c r="V59" s="29" t="s">
        <v>173</v>
      </c>
      <c r="W59" s="29" t="s">
        <v>173</v>
      </c>
      <c r="X59" s="27" t="s">
        <v>261</v>
      </c>
      <c r="Y59" s="27"/>
      <c r="Z59" s="29" t="s">
        <v>173</v>
      </c>
      <c r="AA59" s="29" t="s">
        <v>173</v>
      </c>
      <c r="AB59" s="27" t="s">
        <v>262</v>
      </c>
      <c r="AC59" s="27"/>
      <c r="AD59" s="29" t="s">
        <v>173</v>
      </c>
    </row>
    <row r="60" spans="1:30" x14ac:dyDescent="0.25">
      <c r="A60" s="12"/>
      <c r="B60" s="39">
        <v>41182</v>
      </c>
      <c r="C60" s="29"/>
      <c r="D60" s="27" t="s">
        <v>189</v>
      </c>
      <c r="E60" s="27"/>
      <c r="F60" s="29"/>
      <c r="G60" s="29"/>
      <c r="H60" s="27" t="s">
        <v>253</v>
      </c>
      <c r="I60" s="27"/>
      <c r="J60" s="29"/>
      <c r="K60" s="29"/>
      <c r="L60" s="27" t="s">
        <v>255</v>
      </c>
      <c r="M60" s="27"/>
      <c r="N60" s="29"/>
      <c r="O60" s="29"/>
      <c r="P60" s="27" t="s">
        <v>257</v>
      </c>
      <c r="Q60" s="27"/>
      <c r="R60" s="29"/>
      <c r="S60" s="29"/>
      <c r="T60" s="27" t="s">
        <v>260</v>
      </c>
      <c r="U60" s="27"/>
      <c r="V60" s="29"/>
      <c r="W60" s="29"/>
      <c r="X60" s="27"/>
      <c r="Y60" s="27"/>
      <c r="Z60" s="29"/>
      <c r="AA60" s="29"/>
      <c r="AB60" s="27"/>
      <c r="AC60" s="27"/>
      <c r="AD60" s="29"/>
    </row>
    <row r="61" spans="1:30" x14ac:dyDescent="0.25">
      <c r="A61" s="12"/>
      <c r="B61" s="4"/>
      <c r="C61" s="29"/>
      <c r="D61" s="31"/>
      <c r="E61" s="31"/>
      <c r="F61" s="29"/>
      <c r="G61" s="29"/>
      <c r="H61" s="31"/>
      <c r="I61" s="31"/>
      <c r="J61" s="29"/>
      <c r="K61" s="29"/>
      <c r="L61" s="27" t="s">
        <v>253</v>
      </c>
      <c r="M61" s="27"/>
      <c r="N61" s="29"/>
      <c r="O61" s="29"/>
      <c r="P61" s="27" t="s">
        <v>258</v>
      </c>
      <c r="Q61" s="27"/>
      <c r="R61" s="29"/>
      <c r="S61" s="29"/>
      <c r="T61" s="27" t="s">
        <v>253</v>
      </c>
      <c r="U61" s="27"/>
      <c r="V61" s="29"/>
      <c r="W61" s="29"/>
      <c r="X61" s="27"/>
      <c r="Y61" s="27"/>
      <c r="Z61" s="29"/>
      <c r="AA61" s="29"/>
      <c r="AB61" s="27"/>
      <c r="AC61" s="27"/>
      <c r="AD61" s="29"/>
    </row>
    <row r="62" spans="1:30" ht="15.75" thickBot="1" x14ac:dyDescent="0.3">
      <c r="A62" s="12"/>
      <c r="B62" s="40"/>
      <c r="C62" s="29"/>
      <c r="D62" s="46"/>
      <c r="E62" s="46"/>
      <c r="F62" s="29"/>
      <c r="G62" s="29"/>
      <c r="H62" s="46"/>
      <c r="I62" s="46"/>
      <c r="J62" s="29"/>
      <c r="K62" s="29"/>
      <c r="L62" s="46"/>
      <c r="M62" s="46"/>
      <c r="N62" s="29"/>
      <c r="O62" s="29"/>
      <c r="P62" s="28" t="s">
        <v>253</v>
      </c>
      <c r="Q62" s="28"/>
      <c r="R62" s="29"/>
      <c r="S62" s="29"/>
      <c r="T62" s="46"/>
      <c r="U62" s="46"/>
      <c r="V62" s="29"/>
      <c r="W62" s="29"/>
      <c r="X62" s="28"/>
      <c r="Y62" s="28"/>
      <c r="Z62" s="29"/>
      <c r="AA62" s="29"/>
      <c r="AB62" s="28"/>
      <c r="AC62" s="28"/>
      <c r="AD62" s="29"/>
    </row>
    <row r="63" spans="1:30" ht="15.75" thickTop="1" x14ac:dyDescent="0.25">
      <c r="A63" s="12"/>
      <c r="B63" s="13" t="s">
        <v>173</v>
      </c>
      <c r="C63" s="13" t="s">
        <v>173</v>
      </c>
      <c r="D63" s="30"/>
      <c r="E63" s="30"/>
      <c r="F63" s="13" t="s">
        <v>173</v>
      </c>
      <c r="G63" s="13" t="s">
        <v>173</v>
      </c>
      <c r="H63" s="30"/>
      <c r="I63" s="30"/>
      <c r="J63" s="13" t="s">
        <v>173</v>
      </c>
      <c r="K63" s="13" t="s">
        <v>173</v>
      </c>
      <c r="L63" s="30"/>
      <c r="M63" s="30"/>
      <c r="N63" s="13" t="s">
        <v>173</v>
      </c>
      <c r="O63" s="13" t="s">
        <v>173</v>
      </c>
      <c r="P63" s="30"/>
      <c r="Q63" s="30"/>
      <c r="R63" s="13" t="s">
        <v>173</v>
      </c>
      <c r="S63" s="13" t="s">
        <v>173</v>
      </c>
      <c r="T63" s="30"/>
      <c r="U63" s="30"/>
      <c r="V63" s="13" t="s">
        <v>173</v>
      </c>
      <c r="W63" s="13" t="s">
        <v>173</v>
      </c>
      <c r="X63" s="30"/>
      <c r="Y63" s="30"/>
      <c r="Z63" s="13" t="s">
        <v>173</v>
      </c>
      <c r="AA63" s="13" t="s">
        <v>173</v>
      </c>
      <c r="AB63" s="30"/>
      <c r="AC63" s="30"/>
      <c r="AD63" s="13" t="s">
        <v>173</v>
      </c>
    </row>
    <row r="64" spans="1:30" x14ac:dyDescent="0.25">
      <c r="A64" s="12"/>
      <c r="B64" s="16" t="s">
        <v>81</v>
      </c>
      <c r="C64" s="17" t="s">
        <v>173</v>
      </c>
      <c r="D64" s="16" t="s">
        <v>177</v>
      </c>
      <c r="E64" s="18">
        <v>419902047</v>
      </c>
      <c r="F64" s="16" t="s">
        <v>173</v>
      </c>
      <c r="G64" s="17" t="s">
        <v>173</v>
      </c>
      <c r="H64" s="16" t="s">
        <v>177</v>
      </c>
      <c r="I64" s="18">
        <v>5529152</v>
      </c>
      <c r="J64" s="16" t="s">
        <v>173</v>
      </c>
      <c r="K64" s="17" t="s">
        <v>173</v>
      </c>
      <c r="L64" s="16" t="s">
        <v>177</v>
      </c>
      <c r="M64" s="18">
        <v>695495</v>
      </c>
      <c r="N64" s="16" t="s">
        <v>173</v>
      </c>
      <c r="O64" s="17" t="s">
        <v>173</v>
      </c>
      <c r="P64" s="16" t="s">
        <v>177</v>
      </c>
      <c r="Q64" s="18">
        <v>1117843</v>
      </c>
      <c r="R64" s="16" t="s">
        <v>173</v>
      </c>
      <c r="S64" s="17" t="s">
        <v>173</v>
      </c>
      <c r="T64" s="16" t="s">
        <v>177</v>
      </c>
      <c r="U64" s="18">
        <v>705838</v>
      </c>
      <c r="V64" s="16" t="s">
        <v>173</v>
      </c>
      <c r="W64" s="17" t="s">
        <v>173</v>
      </c>
      <c r="X64" s="16" t="s">
        <v>177</v>
      </c>
      <c r="Y64" s="17" t="s">
        <v>179</v>
      </c>
      <c r="Z64" s="16" t="s">
        <v>173</v>
      </c>
      <c r="AA64" s="17" t="s">
        <v>173</v>
      </c>
      <c r="AB64" s="16" t="s">
        <v>177</v>
      </c>
      <c r="AC64" s="18">
        <v>427950375</v>
      </c>
      <c r="AD64" s="16" t="s">
        <v>173</v>
      </c>
    </row>
    <row r="65" spans="1:30" x14ac:dyDescent="0.25">
      <c r="A65" s="12"/>
      <c r="B65" s="20" t="s">
        <v>173</v>
      </c>
      <c r="C65" s="20" t="s">
        <v>173</v>
      </c>
      <c r="D65" s="20" t="s">
        <v>173</v>
      </c>
      <c r="E65" s="41" t="s">
        <v>173</v>
      </c>
      <c r="F65" s="20" t="s">
        <v>173</v>
      </c>
      <c r="G65" s="20" t="s">
        <v>173</v>
      </c>
      <c r="H65" s="20" t="s">
        <v>173</v>
      </c>
      <c r="I65" s="41" t="s">
        <v>173</v>
      </c>
      <c r="J65" s="20" t="s">
        <v>173</v>
      </c>
      <c r="K65" s="20" t="s">
        <v>173</v>
      </c>
      <c r="L65" s="20" t="s">
        <v>173</v>
      </c>
      <c r="M65" s="41" t="s">
        <v>173</v>
      </c>
      <c r="N65" s="20" t="s">
        <v>173</v>
      </c>
      <c r="O65" s="20" t="s">
        <v>173</v>
      </c>
      <c r="P65" s="20" t="s">
        <v>173</v>
      </c>
      <c r="Q65" s="41" t="s">
        <v>173</v>
      </c>
      <c r="R65" s="20" t="s">
        <v>173</v>
      </c>
      <c r="S65" s="20" t="s">
        <v>173</v>
      </c>
      <c r="T65" s="20" t="s">
        <v>173</v>
      </c>
      <c r="U65" s="41" t="s">
        <v>173</v>
      </c>
      <c r="V65" s="20" t="s">
        <v>173</v>
      </c>
      <c r="W65" s="22" t="s">
        <v>173</v>
      </c>
      <c r="X65" s="20" t="s">
        <v>173</v>
      </c>
      <c r="Y65" s="22" t="s">
        <v>173</v>
      </c>
      <c r="Z65" s="20" t="s">
        <v>173</v>
      </c>
      <c r="AA65" s="20" t="s">
        <v>173</v>
      </c>
      <c r="AB65" s="20" t="s">
        <v>173</v>
      </c>
      <c r="AC65" s="41" t="s">
        <v>173</v>
      </c>
      <c r="AD65" s="20" t="s">
        <v>173</v>
      </c>
    </row>
    <row r="66" spans="1:30" x14ac:dyDescent="0.25">
      <c r="A66" s="12"/>
      <c r="B66" s="16" t="s">
        <v>82</v>
      </c>
      <c r="C66" s="17" t="s">
        <v>173</v>
      </c>
      <c r="D66" s="16" t="s">
        <v>173</v>
      </c>
      <c r="E66" s="18">
        <v>415394104</v>
      </c>
      <c r="F66" s="16" t="s">
        <v>173</v>
      </c>
      <c r="G66" s="17" t="s">
        <v>173</v>
      </c>
      <c r="H66" s="16" t="s">
        <v>173</v>
      </c>
      <c r="I66" s="18">
        <v>2696281</v>
      </c>
      <c r="J66" s="16" t="s">
        <v>173</v>
      </c>
      <c r="K66" s="17" t="s">
        <v>173</v>
      </c>
      <c r="L66" s="16" t="s">
        <v>173</v>
      </c>
      <c r="M66" s="18">
        <v>251680</v>
      </c>
      <c r="N66" s="16" t="s">
        <v>173</v>
      </c>
      <c r="O66" s="17" t="s">
        <v>173</v>
      </c>
      <c r="P66" s="16" t="s">
        <v>173</v>
      </c>
      <c r="Q66" s="18">
        <v>237957</v>
      </c>
      <c r="R66" s="16" t="s">
        <v>173</v>
      </c>
      <c r="S66" s="17" t="s">
        <v>173</v>
      </c>
      <c r="T66" s="16" t="s">
        <v>173</v>
      </c>
      <c r="U66" s="18">
        <v>7801</v>
      </c>
      <c r="V66" s="16" t="s">
        <v>173</v>
      </c>
      <c r="W66" s="17" t="s">
        <v>173</v>
      </c>
      <c r="X66" s="16" t="s">
        <v>173</v>
      </c>
      <c r="Y66" s="17" t="s">
        <v>179</v>
      </c>
      <c r="Z66" s="16" t="s">
        <v>173</v>
      </c>
      <c r="AA66" s="17" t="s">
        <v>173</v>
      </c>
      <c r="AB66" s="16" t="s">
        <v>173</v>
      </c>
      <c r="AC66" s="18">
        <v>418587823</v>
      </c>
      <c r="AD66" s="16" t="s">
        <v>173</v>
      </c>
    </row>
    <row r="67" spans="1:30" x14ac:dyDescent="0.25">
      <c r="A67" s="12"/>
      <c r="B67" s="20" t="s">
        <v>173</v>
      </c>
      <c r="C67" s="20" t="s">
        <v>173</v>
      </c>
      <c r="D67" s="20" t="s">
        <v>173</v>
      </c>
      <c r="E67" s="41" t="s">
        <v>173</v>
      </c>
      <c r="F67" s="20" t="s">
        <v>173</v>
      </c>
      <c r="G67" s="20" t="s">
        <v>173</v>
      </c>
      <c r="H67" s="20" t="s">
        <v>173</v>
      </c>
      <c r="I67" s="41" t="s">
        <v>173</v>
      </c>
      <c r="J67" s="20" t="s">
        <v>173</v>
      </c>
      <c r="K67" s="20" t="s">
        <v>173</v>
      </c>
      <c r="L67" s="20" t="s">
        <v>173</v>
      </c>
      <c r="M67" s="41" t="s">
        <v>173</v>
      </c>
      <c r="N67" s="20" t="s">
        <v>173</v>
      </c>
      <c r="O67" s="20" t="s">
        <v>173</v>
      </c>
      <c r="P67" s="20" t="s">
        <v>173</v>
      </c>
      <c r="Q67" s="41" t="s">
        <v>173</v>
      </c>
      <c r="R67" s="20" t="s">
        <v>173</v>
      </c>
      <c r="S67" s="20" t="s">
        <v>173</v>
      </c>
      <c r="T67" s="20" t="s">
        <v>173</v>
      </c>
      <c r="U67" s="41" t="s">
        <v>173</v>
      </c>
      <c r="V67" s="20" t="s">
        <v>173</v>
      </c>
      <c r="W67" s="22" t="s">
        <v>173</v>
      </c>
      <c r="X67" s="20" t="s">
        <v>173</v>
      </c>
      <c r="Y67" s="22" t="s">
        <v>173</v>
      </c>
      <c r="Z67" s="20" t="s">
        <v>173</v>
      </c>
      <c r="AA67" s="20" t="s">
        <v>173</v>
      </c>
      <c r="AB67" s="20" t="s">
        <v>173</v>
      </c>
      <c r="AC67" s="41" t="s">
        <v>173</v>
      </c>
      <c r="AD67" s="20" t="s">
        <v>173</v>
      </c>
    </row>
    <row r="68" spans="1:30" x14ac:dyDescent="0.25">
      <c r="A68" s="12"/>
      <c r="B68" s="16" t="s">
        <v>263</v>
      </c>
      <c r="C68" s="16" t="s">
        <v>173</v>
      </c>
      <c r="D68" s="16" t="s">
        <v>173</v>
      </c>
      <c r="E68" s="19" t="s">
        <v>173</v>
      </c>
      <c r="F68" s="16" t="s">
        <v>173</v>
      </c>
      <c r="G68" s="16" t="s">
        <v>173</v>
      </c>
      <c r="H68" s="16" t="s">
        <v>173</v>
      </c>
      <c r="I68" s="19" t="s">
        <v>173</v>
      </c>
      <c r="J68" s="16" t="s">
        <v>173</v>
      </c>
      <c r="K68" s="16" t="s">
        <v>173</v>
      </c>
      <c r="L68" s="16" t="s">
        <v>173</v>
      </c>
      <c r="M68" s="19" t="s">
        <v>173</v>
      </c>
      <c r="N68" s="16" t="s">
        <v>173</v>
      </c>
      <c r="O68" s="16" t="s">
        <v>173</v>
      </c>
      <c r="P68" s="16" t="s">
        <v>173</v>
      </c>
      <c r="Q68" s="19" t="s">
        <v>173</v>
      </c>
      <c r="R68" s="16" t="s">
        <v>173</v>
      </c>
      <c r="S68" s="16" t="s">
        <v>173</v>
      </c>
      <c r="T68" s="16" t="s">
        <v>173</v>
      </c>
      <c r="U68" s="19" t="s">
        <v>173</v>
      </c>
      <c r="V68" s="16" t="s">
        <v>173</v>
      </c>
      <c r="W68" s="17" t="s">
        <v>173</v>
      </c>
      <c r="X68" s="16" t="s">
        <v>173</v>
      </c>
      <c r="Y68" s="17" t="s">
        <v>173</v>
      </c>
      <c r="Z68" s="16" t="s">
        <v>173</v>
      </c>
      <c r="AA68" s="16" t="s">
        <v>173</v>
      </c>
      <c r="AB68" s="16" t="s">
        <v>173</v>
      </c>
      <c r="AC68" s="19" t="s">
        <v>173</v>
      </c>
      <c r="AD68" s="16" t="s">
        <v>173</v>
      </c>
    </row>
    <row r="69" spans="1:30" x14ac:dyDescent="0.25">
      <c r="A69" s="12"/>
      <c r="B69" s="20" t="s">
        <v>85</v>
      </c>
      <c r="C69" s="22" t="s">
        <v>173</v>
      </c>
      <c r="D69" s="20" t="s">
        <v>173</v>
      </c>
      <c r="E69" s="21">
        <v>345588</v>
      </c>
      <c r="F69" s="20" t="s">
        <v>173</v>
      </c>
      <c r="G69" s="22" t="s">
        <v>173</v>
      </c>
      <c r="H69" s="20" t="s">
        <v>173</v>
      </c>
      <c r="I69" s="21">
        <v>218163</v>
      </c>
      <c r="J69" s="20" t="s">
        <v>173</v>
      </c>
      <c r="K69" s="22" t="s">
        <v>173</v>
      </c>
      <c r="L69" s="20" t="s">
        <v>173</v>
      </c>
      <c r="M69" s="21">
        <v>34152</v>
      </c>
      <c r="N69" s="20" t="s">
        <v>173</v>
      </c>
      <c r="O69" s="22" t="s">
        <v>173</v>
      </c>
      <c r="P69" s="20" t="s">
        <v>173</v>
      </c>
      <c r="Q69" s="21">
        <v>63590</v>
      </c>
      <c r="R69" s="20" t="s">
        <v>173</v>
      </c>
      <c r="S69" s="22" t="s">
        <v>173</v>
      </c>
      <c r="T69" s="20" t="s">
        <v>173</v>
      </c>
      <c r="U69" s="21">
        <v>54269</v>
      </c>
      <c r="V69" s="20" t="s">
        <v>173</v>
      </c>
      <c r="W69" s="22" t="s">
        <v>173</v>
      </c>
      <c r="X69" s="20" t="s">
        <v>173</v>
      </c>
      <c r="Y69" s="22" t="s">
        <v>179</v>
      </c>
      <c r="Z69" s="20" t="s">
        <v>173</v>
      </c>
      <c r="AA69" s="22" t="s">
        <v>173</v>
      </c>
      <c r="AB69" s="20" t="s">
        <v>173</v>
      </c>
      <c r="AC69" s="21">
        <v>715762</v>
      </c>
      <c r="AD69" s="20" t="s">
        <v>173</v>
      </c>
    </row>
    <row r="70" spans="1:30" ht="15.75" thickBot="1" x14ac:dyDescent="0.3">
      <c r="A70" s="12"/>
      <c r="B70" s="16" t="s">
        <v>86</v>
      </c>
      <c r="C70" s="17" t="s">
        <v>173</v>
      </c>
      <c r="D70" s="25" t="s">
        <v>173</v>
      </c>
      <c r="E70" s="26">
        <v>384944</v>
      </c>
      <c r="F70" s="16" t="s">
        <v>173</v>
      </c>
      <c r="G70" s="17" t="s">
        <v>173</v>
      </c>
      <c r="H70" s="25" t="s">
        <v>173</v>
      </c>
      <c r="I70" s="26">
        <v>228468</v>
      </c>
      <c r="J70" s="16" t="s">
        <v>173</v>
      </c>
      <c r="K70" s="17" t="s">
        <v>173</v>
      </c>
      <c r="L70" s="25" t="s">
        <v>173</v>
      </c>
      <c r="M70" s="26">
        <v>38950</v>
      </c>
      <c r="N70" s="16" t="s">
        <v>173</v>
      </c>
      <c r="O70" s="17" t="s">
        <v>173</v>
      </c>
      <c r="P70" s="25" t="s">
        <v>173</v>
      </c>
      <c r="Q70" s="26">
        <v>82054</v>
      </c>
      <c r="R70" s="16" t="s">
        <v>173</v>
      </c>
      <c r="S70" s="17" t="s">
        <v>173</v>
      </c>
      <c r="T70" s="25" t="s">
        <v>173</v>
      </c>
      <c r="U70" s="26">
        <v>57355</v>
      </c>
      <c r="V70" s="16" t="s">
        <v>173</v>
      </c>
      <c r="W70" s="17" t="s">
        <v>173</v>
      </c>
      <c r="X70" s="25" t="s">
        <v>173</v>
      </c>
      <c r="Y70" s="26">
        <v>791773</v>
      </c>
      <c r="Z70" s="16" t="s">
        <v>173</v>
      </c>
      <c r="AA70" s="17" t="s">
        <v>173</v>
      </c>
      <c r="AB70" s="25" t="s">
        <v>173</v>
      </c>
      <c r="AC70" s="26">
        <v>1583544</v>
      </c>
      <c r="AD70" s="16" t="s">
        <v>173</v>
      </c>
    </row>
    <row r="71" spans="1:30" ht="16.5" thickTop="1" thickBot="1" x14ac:dyDescent="0.3">
      <c r="A71" s="12"/>
      <c r="B71" s="20" t="s">
        <v>87</v>
      </c>
      <c r="C71" s="22" t="s">
        <v>173</v>
      </c>
      <c r="D71" s="23" t="s">
        <v>173</v>
      </c>
      <c r="E71" s="24">
        <v>730532</v>
      </c>
      <c r="F71" s="20" t="s">
        <v>173</v>
      </c>
      <c r="G71" s="22" t="s">
        <v>173</v>
      </c>
      <c r="H71" s="23" t="s">
        <v>173</v>
      </c>
      <c r="I71" s="24">
        <v>446631</v>
      </c>
      <c r="J71" s="20" t="s">
        <v>173</v>
      </c>
      <c r="K71" s="22" t="s">
        <v>173</v>
      </c>
      <c r="L71" s="23" t="s">
        <v>173</v>
      </c>
      <c r="M71" s="24">
        <v>73102</v>
      </c>
      <c r="N71" s="20" t="s">
        <v>173</v>
      </c>
      <c r="O71" s="22" t="s">
        <v>173</v>
      </c>
      <c r="P71" s="23" t="s">
        <v>173</v>
      </c>
      <c r="Q71" s="24">
        <v>145644</v>
      </c>
      <c r="R71" s="20" t="s">
        <v>173</v>
      </c>
      <c r="S71" s="22" t="s">
        <v>173</v>
      </c>
      <c r="T71" s="23" t="s">
        <v>173</v>
      </c>
      <c r="U71" s="24">
        <v>111624</v>
      </c>
      <c r="V71" s="20" t="s">
        <v>173</v>
      </c>
      <c r="W71" s="22" t="s">
        <v>173</v>
      </c>
      <c r="X71" s="23" t="s">
        <v>173</v>
      </c>
      <c r="Y71" s="24">
        <v>791773</v>
      </c>
      <c r="Z71" s="20" t="s">
        <v>173</v>
      </c>
      <c r="AA71" s="22" t="s">
        <v>173</v>
      </c>
      <c r="AB71" s="23" t="s">
        <v>173</v>
      </c>
      <c r="AC71" s="24">
        <v>2299306</v>
      </c>
      <c r="AD71" s="20" t="s">
        <v>173</v>
      </c>
    </row>
    <row r="72" spans="1:30" ht="15.75" thickTop="1" x14ac:dyDescent="0.25">
      <c r="A72" s="12"/>
      <c r="B72" s="16" t="s">
        <v>173</v>
      </c>
      <c r="C72" s="16" t="s">
        <v>173</v>
      </c>
      <c r="D72" s="16" t="s">
        <v>173</v>
      </c>
      <c r="E72" s="19" t="s">
        <v>173</v>
      </c>
      <c r="F72" s="16" t="s">
        <v>173</v>
      </c>
      <c r="G72" s="16" t="s">
        <v>173</v>
      </c>
      <c r="H72" s="16" t="s">
        <v>173</v>
      </c>
      <c r="I72" s="19" t="s">
        <v>173</v>
      </c>
      <c r="J72" s="16" t="s">
        <v>173</v>
      </c>
      <c r="K72" s="16" t="s">
        <v>173</v>
      </c>
      <c r="L72" s="16" t="s">
        <v>173</v>
      </c>
      <c r="M72" s="19" t="s">
        <v>173</v>
      </c>
      <c r="N72" s="16" t="s">
        <v>173</v>
      </c>
      <c r="O72" s="16" t="s">
        <v>173</v>
      </c>
      <c r="P72" s="16" t="s">
        <v>173</v>
      </c>
      <c r="Q72" s="19" t="s">
        <v>173</v>
      </c>
      <c r="R72" s="16" t="s">
        <v>173</v>
      </c>
      <c r="S72" s="16" t="s">
        <v>173</v>
      </c>
      <c r="T72" s="16" t="s">
        <v>173</v>
      </c>
      <c r="U72" s="19" t="s">
        <v>173</v>
      </c>
      <c r="V72" s="16" t="s">
        <v>173</v>
      </c>
      <c r="W72" s="16" t="s">
        <v>173</v>
      </c>
      <c r="X72" s="16" t="s">
        <v>173</v>
      </c>
      <c r="Y72" s="19" t="s">
        <v>173</v>
      </c>
      <c r="Z72" s="16" t="s">
        <v>173</v>
      </c>
      <c r="AA72" s="16" t="s">
        <v>173</v>
      </c>
      <c r="AB72" s="16" t="s">
        <v>173</v>
      </c>
      <c r="AC72" s="19" t="s">
        <v>173</v>
      </c>
      <c r="AD72" s="16" t="s">
        <v>173</v>
      </c>
    </row>
    <row r="73" spans="1:30" ht="15.75" thickBot="1" x14ac:dyDescent="0.3">
      <c r="A73" s="12"/>
      <c r="B73" s="20" t="s">
        <v>264</v>
      </c>
      <c r="C73" s="22" t="s">
        <v>173</v>
      </c>
      <c r="D73" s="43" t="s">
        <v>177</v>
      </c>
      <c r="E73" s="44">
        <v>3777411</v>
      </c>
      <c r="F73" s="20" t="s">
        <v>173</v>
      </c>
      <c r="G73" s="22" t="s">
        <v>173</v>
      </c>
      <c r="H73" s="43" t="s">
        <v>177</v>
      </c>
      <c r="I73" s="44">
        <v>2386240</v>
      </c>
      <c r="J73" s="20" t="s">
        <v>173</v>
      </c>
      <c r="K73" s="22" t="s">
        <v>173</v>
      </c>
      <c r="L73" s="43" t="s">
        <v>177</v>
      </c>
      <c r="M73" s="44">
        <v>370713</v>
      </c>
      <c r="N73" s="20" t="s">
        <v>173</v>
      </c>
      <c r="O73" s="22" t="s">
        <v>173</v>
      </c>
      <c r="P73" s="43" t="s">
        <v>177</v>
      </c>
      <c r="Q73" s="44">
        <v>734242</v>
      </c>
      <c r="R73" s="20" t="s">
        <v>173</v>
      </c>
      <c r="S73" s="22" t="s">
        <v>173</v>
      </c>
      <c r="T73" s="43" t="s">
        <v>177</v>
      </c>
      <c r="U73" s="44">
        <v>586413</v>
      </c>
      <c r="V73" s="20" t="s">
        <v>173</v>
      </c>
      <c r="W73" s="22" t="s">
        <v>173</v>
      </c>
      <c r="X73" s="43" t="s">
        <v>177</v>
      </c>
      <c r="Y73" s="45" t="s">
        <v>275</v>
      </c>
      <c r="Z73" s="41" t="s">
        <v>274</v>
      </c>
      <c r="AA73" s="20" t="s">
        <v>173</v>
      </c>
      <c r="AB73" s="43" t="s">
        <v>177</v>
      </c>
      <c r="AC73" s="44">
        <v>7063246</v>
      </c>
      <c r="AD73" s="20" t="s">
        <v>173</v>
      </c>
    </row>
    <row r="74" spans="1:30" ht="15.75" thickTop="1"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x14ac:dyDescent="0.25">
      <c r="A75" s="12"/>
      <c r="B75" s="33" t="s">
        <v>276</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x14ac:dyDescent="0.2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x14ac:dyDescent="0.25">
      <c r="A77" s="12"/>
      <c r="B77" s="34" t="s">
        <v>43</v>
      </c>
      <c r="C77" s="29" t="s">
        <v>173</v>
      </c>
      <c r="D77" s="27" t="s">
        <v>251</v>
      </c>
      <c r="E77" s="27"/>
      <c r="F77" s="29" t="s">
        <v>173</v>
      </c>
      <c r="G77" s="29" t="s">
        <v>173</v>
      </c>
      <c r="H77" s="27" t="s">
        <v>252</v>
      </c>
      <c r="I77" s="27"/>
      <c r="J77" s="29" t="s">
        <v>173</v>
      </c>
      <c r="K77" s="29" t="s">
        <v>173</v>
      </c>
      <c r="L77" s="27" t="s">
        <v>254</v>
      </c>
      <c r="M77" s="27"/>
      <c r="N77" s="29" t="s">
        <v>173</v>
      </c>
      <c r="O77" s="29" t="s">
        <v>173</v>
      </c>
      <c r="P77" s="27" t="s">
        <v>256</v>
      </c>
      <c r="Q77" s="27"/>
      <c r="R77" s="29" t="s">
        <v>173</v>
      </c>
      <c r="S77" s="29" t="s">
        <v>173</v>
      </c>
      <c r="T77" s="27" t="s">
        <v>259</v>
      </c>
      <c r="U77" s="27"/>
      <c r="V77" s="29" t="s">
        <v>173</v>
      </c>
      <c r="W77" s="29" t="s">
        <v>173</v>
      </c>
      <c r="X77" s="27" t="s">
        <v>261</v>
      </c>
      <c r="Y77" s="27"/>
      <c r="Z77" s="29" t="s">
        <v>173</v>
      </c>
      <c r="AA77" s="29" t="s">
        <v>173</v>
      </c>
      <c r="AB77" s="27" t="s">
        <v>262</v>
      </c>
      <c r="AC77" s="27"/>
      <c r="AD77" s="29" t="s">
        <v>173</v>
      </c>
    </row>
    <row r="78" spans="1:30" x14ac:dyDescent="0.25">
      <c r="A78" s="12"/>
      <c r="B78" s="34"/>
      <c r="C78" s="29"/>
      <c r="D78" s="27" t="s">
        <v>189</v>
      </c>
      <c r="E78" s="27"/>
      <c r="F78" s="29"/>
      <c r="G78" s="29"/>
      <c r="H78" s="27" t="s">
        <v>253</v>
      </c>
      <c r="I78" s="27"/>
      <c r="J78" s="29"/>
      <c r="K78" s="29"/>
      <c r="L78" s="27" t="s">
        <v>255</v>
      </c>
      <c r="M78" s="27"/>
      <c r="N78" s="29"/>
      <c r="O78" s="29"/>
      <c r="P78" s="27" t="s">
        <v>257</v>
      </c>
      <c r="Q78" s="27"/>
      <c r="R78" s="29"/>
      <c r="S78" s="29"/>
      <c r="T78" s="27" t="s">
        <v>260</v>
      </c>
      <c r="U78" s="27"/>
      <c r="V78" s="29"/>
      <c r="W78" s="29"/>
      <c r="X78" s="27"/>
      <c r="Y78" s="27"/>
      <c r="Z78" s="29"/>
      <c r="AA78" s="29"/>
      <c r="AB78" s="27"/>
      <c r="AC78" s="27"/>
      <c r="AD78" s="29"/>
    </row>
    <row r="79" spans="1:30" x14ac:dyDescent="0.25">
      <c r="A79" s="12"/>
      <c r="B79" s="34"/>
      <c r="C79" s="29"/>
      <c r="D79" s="31"/>
      <c r="E79" s="31"/>
      <c r="F79" s="29"/>
      <c r="G79" s="29"/>
      <c r="H79" s="31"/>
      <c r="I79" s="31"/>
      <c r="J79" s="29"/>
      <c r="K79" s="29"/>
      <c r="L79" s="27" t="s">
        <v>253</v>
      </c>
      <c r="M79" s="27"/>
      <c r="N79" s="29"/>
      <c r="O79" s="29"/>
      <c r="P79" s="27" t="s">
        <v>258</v>
      </c>
      <c r="Q79" s="27"/>
      <c r="R79" s="29"/>
      <c r="S79" s="29"/>
      <c r="T79" s="27" t="s">
        <v>253</v>
      </c>
      <c r="U79" s="27"/>
      <c r="V79" s="29"/>
      <c r="W79" s="29"/>
      <c r="X79" s="27"/>
      <c r="Y79" s="27"/>
      <c r="Z79" s="29"/>
      <c r="AA79" s="29"/>
      <c r="AB79" s="27"/>
      <c r="AC79" s="27"/>
      <c r="AD79" s="29"/>
    </row>
    <row r="80" spans="1:30" ht="15.75" thickBot="1" x14ac:dyDescent="0.3">
      <c r="A80" s="12"/>
      <c r="B80" s="51"/>
      <c r="C80" s="29"/>
      <c r="D80" s="46"/>
      <c r="E80" s="46"/>
      <c r="F80" s="29"/>
      <c r="G80" s="29"/>
      <c r="H80" s="46"/>
      <c r="I80" s="46"/>
      <c r="J80" s="29"/>
      <c r="K80" s="29"/>
      <c r="L80" s="46"/>
      <c r="M80" s="46"/>
      <c r="N80" s="29"/>
      <c r="O80" s="29"/>
      <c r="P80" s="28" t="s">
        <v>253</v>
      </c>
      <c r="Q80" s="28"/>
      <c r="R80" s="29"/>
      <c r="S80" s="29"/>
      <c r="T80" s="46"/>
      <c r="U80" s="46"/>
      <c r="V80" s="29"/>
      <c r="W80" s="29"/>
      <c r="X80" s="28"/>
      <c r="Y80" s="28"/>
      <c r="Z80" s="29"/>
      <c r="AA80" s="29"/>
      <c r="AB80" s="28"/>
      <c r="AC80" s="28"/>
      <c r="AD80" s="29"/>
    </row>
    <row r="81" spans="1:30" ht="15.75" thickTop="1" x14ac:dyDescent="0.25">
      <c r="A81" s="12"/>
      <c r="B81" s="16" t="s">
        <v>277</v>
      </c>
      <c r="C81" s="17" t="s">
        <v>173</v>
      </c>
      <c r="D81" s="16" t="s">
        <v>177</v>
      </c>
      <c r="E81" s="18">
        <v>85261810</v>
      </c>
      <c r="F81" s="16" t="s">
        <v>173</v>
      </c>
      <c r="G81" s="17" t="s">
        <v>173</v>
      </c>
      <c r="H81" s="16" t="s">
        <v>177</v>
      </c>
      <c r="I81" s="18">
        <v>112136464</v>
      </c>
      <c r="J81" s="16" t="s">
        <v>173</v>
      </c>
      <c r="K81" s="17" t="s">
        <v>173</v>
      </c>
      <c r="L81" s="16" t="s">
        <v>177</v>
      </c>
      <c r="M81" s="18">
        <v>111867</v>
      </c>
      <c r="N81" s="19" t="s">
        <v>173</v>
      </c>
      <c r="O81" s="17" t="s">
        <v>173</v>
      </c>
      <c r="P81" s="16" t="s">
        <v>177</v>
      </c>
      <c r="Q81" s="18">
        <v>812903</v>
      </c>
      <c r="R81" s="16" t="s">
        <v>173</v>
      </c>
      <c r="S81" s="17" t="s">
        <v>173</v>
      </c>
      <c r="T81" s="16" t="s">
        <v>177</v>
      </c>
      <c r="U81" s="18">
        <v>312762</v>
      </c>
      <c r="V81" s="19" t="s">
        <v>173</v>
      </c>
      <c r="W81" s="17" t="s">
        <v>173</v>
      </c>
      <c r="X81" s="16" t="s">
        <v>177</v>
      </c>
      <c r="Y81" s="18">
        <v>1107954</v>
      </c>
      <c r="Z81" s="16" t="s">
        <v>173</v>
      </c>
      <c r="AA81" s="17" t="s">
        <v>173</v>
      </c>
      <c r="AB81" s="16" t="s">
        <v>177</v>
      </c>
      <c r="AC81" s="18">
        <v>199743760</v>
      </c>
      <c r="AD81" s="16" t="s">
        <v>173</v>
      </c>
    </row>
    <row r="82" spans="1:30" x14ac:dyDescent="0.25">
      <c r="A82" s="12"/>
      <c r="B82" s="20" t="s">
        <v>173</v>
      </c>
      <c r="C82" s="20" t="s">
        <v>173</v>
      </c>
      <c r="D82" s="20" t="s">
        <v>173</v>
      </c>
      <c r="E82" s="22" t="s">
        <v>173</v>
      </c>
      <c r="F82" s="20" t="s">
        <v>173</v>
      </c>
      <c r="G82" s="20" t="s">
        <v>173</v>
      </c>
      <c r="H82" s="20" t="s">
        <v>173</v>
      </c>
      <c r="I82" s="22" t="s">
        <v>173</v>
      </c>
      <c r="J82" s="20" t="s">
        <v>173</v>
      </c>
      <c r="K82" s="20" t="s">
        <v>173</v>
      </c>
      <c r="L82" s="20" t="s">
        <v>173</v>
      </c>
      <c r="M82" s="22" t="s">
        <v>173</v>
      </c>
      <c r="N82" s="20" t="s">
        <v>173</v>
      </c>
      <c r="O82" s="20" t="s">
        <v>173</v>
      </c>
      <c r="P82" s="20" t="s">
        <v>173</v>
      </c>
      <c r="Q82" s="22" t="s">
        <v>173</v>
      </c>
      <c r="R82" s="20" t="s">
        <v>173</v>
      </c>
      <c r="S82" s="20" t="s">
        <v>173</v>
      </c>
      <c r="T82" s="20" t="s">
        <v>173</v>
      </c>
      <c r="U82" s="22" t="s">
        <v>173</v>
      </c>
      <c r="V82" s="20" t="s">
        <v>173</v>
      </c>
      <c r="W82" s="20" t="s">
        <v>173</v>
      </c>
      <c r="X82" s="20" t="s">
        <v>173</v>
      </c>
      <c r="Y82" s="22" t="s">
        <v>173</v>
      </c>
      <c r="Z82" s="20" t="s">
        <v>173</v>
      </c>
      <c r="AA82" s="20" t="s">
        <v>173</v>
      </c>
      <c r="AB82" s="20" t="s">
        <v>173</v>
      </c>
      <c r="AC82" s="22" t="s">
        <v>173</v>
      </c>
      <c r="AD82" s="20" t="s">
        <v>173</v>
      </c>
    </row>
    <row r="83" spans="1:30" x14ac:dyDescent="0.25">
      <c r="A83" s="12"/>
      <c r="B83" s="16" t="s">
        <v>278</v>
      </c>
      <c r="C83" s="17" t="s">
        <v>173</v>
      </c>
      <c r="D83" s="16" t="s">
        <v>177</v>
      </c>
      <c r="E83" s="18">
        <v>76548467</v>
      </c>
      <c r="F83" s="16" t="s">
        <v>173</v>
      </c>
      <c r="G83" s="17" t="s">
        <v>173</v>
      </c>
      <c r="H83" s="16" t="s">
        <v>177</v>
      </c>
      <c r="I83" s="18">
        <v>87555632</v>
      </c>
      <c r="J83" s="16" t="s">
        <v>173</v>
      </c>
      <c r="K83" s="17" t="s">
        <v>173</v>
      </c>
      <c r="L83" s="16" t="s">
        <v>177</v>
      </c>
      <c r="M83" s="18">
        <v>213155</v>
      </c>
      <c r="N83" s="16" t="s">
        <v>173</v>
      </c>
      <c r="O83" s="17" t="s">
        <v>173</v>
      </c>
      <c r="P83" s="16" t="s">
        <v>177</v>
      </c>
      <c r="Q83" s="18">
        <v>568770</v>
      </c>
      <c r="R83" s="16" t="s">
        <v>173</v>
      </c>
      <c r="S83" s="17" t="s">
        <v>173</v>
      </c>
      <c r="T83" s="16" t="s">
        <v>177</v>
      </c>
      <c r="U83" s="18">
        <v>86065</v>
      </c>
      <c r="V83" s="16" t="s">
        <v>173</v>
      </c>
      <c r="W83" s="17" t="s">
        <v>173</v>
      </c>
      <c r="X83" s="16" t="s">
        <v>177</v>
      </c>
      <c r="Y83" s="18">
        <v>1223627</v>
      </c>
      <c r="Z83" s="16" t="s">
        <v>173</v>
      </c>
      <c r="AA83" s="17" t="s">
        <v>173</v>
      </c>
      <c r="AB83" s="16" t="s">
        <v>177</v>
      </c>
      <c r="AC83" s="18">
        <v>166195716</v>
      </c>
      <c r="AD83" s="16" t="s">
        <v>173</v>
      </c>
    </row>
  </sheetData>
  <mergeCells count="227">
    <mergeCell ref="B74:AD74"/>
    <mergeCell ref="B75:AD75"/>
    <mergeCell ref="B76:AD76"/>
    <mergeCell ref="B8:AD8"/>
    <mergeCell ref="B9:AD9"/>
    <mergeCell ref="B10:AD10"/>
    <mergeCell ref="B26:AD26"/>
    <mergeCell ref="B42:AD42"/>
    <mergeCell ref="B58:AD58"/>
    <mergeCell ref="AD77:AD80"/>
    <mergeCell ref="A1:A2"/>
    <mergeCell ref="B1:AD1"/>
    <mergeCell ref="B2:AD2"/>
    <mergeCell ref="B3:AD3"/>
    <mergeCell ref="A4:A83"/>
    <mergeCell ref="B4:AD4"/>
    <mergeCell ref="B5:AD5"/>
    <mergeCell ref="B6:AD6"/>
    <mergeCell ref="B7:AD7"/>
    <mergeCell ref="V77:V80"/>
    <mergeCell ref="W77:W80"/>
    <mergeCell ref="X77:Y80"/>
    <mergeCell ref="Z77:Z80"/>
    <mergeCell ref="AA77:AA80"/>
    <mergeCell ref="AB77:AC80"/>
    <mergeCell ref="R77:R80"/>
    <mergeCell ref="S77:S80"/>
    <mergeCell ref="T77:U77"/>
    <mergeCell ref="T78:U78"/>
    <mergeCell ref="T79:U79"/>
    <mergeCell ref="T80:U80"/>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AD59:AD62"/>
    <mergeCell ref="D63:E63"/>
    <mergeCell ref="H63:I63"/>
    <mergeCell ref="L63:M63"/>
    <mergeCell ref="P63:Q63"/>
    <mergeCell ref="T63:U63"/>
    <mergeCell ref="X63:Y63"/>
    <mergeCell ref="AB63:AC63"/>
    <mergeCell ref="V59:V62"/>
    <mergeCell ref="W59:W62"/>
    <mergeCell ref="X59:Y62"/>
    <mergeCell ref="Z59:Z62"/>
    <mergeCell ref="AA59:AA62"/>
    <mergeCell ref="AB59:AC62"/>
    <mergeCell ref="R59:R62"/>
    <mergeCell ref="S59:S62"/>
    <mergeCell ref="T59:U59"/>
    <mergeCell ref="T60:U60"/>
    <mergeCell ref="T61:U61"/>
    <mergeCell ref="T62:U62"/>
    <mergeCell ref="N59:N62"/>
    <mergeCell ref="O59:O62"/>
    <mergeCell ref="P59:Q59"/>
    <mergeCell ref="P60:Q60"/>
    <mergeCell ref="P61:Q61"/>
    <mergeCell ref="P62:Q62"/>
    <mergeCell ref="H61:I61"/>
    <mergeCell ref="H62:I62"/>
    <mergeCell ref="J59:J62"/>
    <mergeCell ref="K59:K62"/>
    <mergeCell ref="L59:M59"/>
    <mergeCell ref="L60:M60"/>
    <mergeCell ref="L61:M61"/>
    <mergeCell ref="L62:M62"/>
    <mergeCell ref="AB47:AC47"/>
    <mergeCell ref="C59:C62"/>
    <mergeCell ref="D59:E59"/>
    <mergeCell ref="D60:E60"/>
    <mergeCell ref="D61:E61"/>
    <mergeCell ref="D62:E62"/>
    <mergeCell ref="F59:F62"/>
    <mergeCell ref="G59:G62"/>
    <mergeCell ref="H59:I59"/>
    <mergeCell ref="H60:I60"/>
    <mergeCell ref="D47:E47"/>
    <mergeCell ref="H47:I47"/>
    <mergeCell ref="L47:M47"/>
    <mergeCell ref="P47:Q47"/>
    <mergeCell ref="T47:U47"/>
    <mergeCell ref="X47:Y47"/>
    <mergeCell ref="W43:W46"/>
    <mergeCell ref="X43:Y46"/>
    <mergeCell ref="Z43:Z46"/>
    <mergeCell ref="AA43:AA46"/>
    <mergeCell ref="AB43:AC46"/>
    <mergeCell ref="AD43:AD46"/>
    <mergeCell ref="S43:S46"/>
    <mergeCell ref="T43:U43"/>
    <mergeCell ref="T44:U44"/>
    <mergeCell ref="T45:U45"/>
    <mergeCell ref="T46:U46"/>
    <mergeCell ref="V43:V46"/>
    <mergeCell ref="O43:O46"/>
    <mergeCell ref="P43:Q43"/>
    <mergeCell ref="P44:Q44"/>
    <mergeCell ref="P45:Q45"/>
    <mergeCell ref="P46:Q46"/>
    <mergeCell ref="R43:R46"/>
    <mergeCell ref="K43:K46"/>
    <mergeCell ref="L43:M43"/>
    <mergeCell ref="L44:M44"/>
    <mergeCell ref="L45:M45"/>
    <mergeCell ref="L46:M46"/>
    <mergeCell ref="N43:N46"/>
    <mergeCell ref="G43:G46"/>
    <mergeCell ref="H43:I43"/>
    <mergeCell ref="H44:I44"/>
    <mergeCell ref="H45:I45"/>
    <mergeCell ref="H46:I46"/>
    <mergeCell ref="J43:J46"/>
    <mergeCell ref="C43:C46"/>
    <mergeCell ref="D43:E43"/>
    <mergeCell ref="D44:E44"/>
    <mergeCell ref="D45:E45"/>
    <mergeCell ref="D46:E46"/>
    <mergeCell ref="F43:F46"/>
    <mergeCell ref="AD27:AD30"/>
    <mergeCell ref="D31:E31"/>
    <mergeCell ref="H31:I31"/>
    <mergeCell ref="L31:M31"/>
    <mergeCell ref="P31:Q31"/>
    <mergeCell ref="T31:U31"/>
    <mergeCell ref="X31:Y31"/>
    <mergeCell ref="AB31:AC31"/>
    <mergeCell ref="V27:V30"/>
    <mergeCell ref="W27:W30"/>
    <mergeCell ref="X27:Y30"/>
    <mergeCell ref="Z27:Z30"/>
    <mergeCell ref="AA27:AA30"/>
    <mergeCell ref="AB27:AC30"/>
    <mergeCell ref="R27:R30"/>
    <mergeCell ref="S27:S30"/>
    <mergeCell ref="T27:U27"/>
    <mergeCell ref="T28:U28"/>
    <mergeCell ref="T29:U29"/>
    <mergeCell ref="T30:U30"/>
    <mergeCell ref="N27:N30"/>
    <mergeCell ref="O27:O30"/>
    <mergeCell ref="P27:Q27"/>
    <mergeCell ref="P28:Q28"/>
    <mergeCell ref="P29:Q29"/>
    <mergeCell ref="P30:Q30"/>
    <mergeCell ref="H29:I29"/>
    <mergeCell ref="H30:I30"/>
    <mergeCell ref="J27:J30"/>
    <mergeCell ref="K27:K30"/>
    <mergeCell ref="L27:M27"/>
    <mergeCell ref="L28:M28"/>
    <mergeCell ref="L29:M29"/>
    <mergeCell ref="L30:M30"/>
    <mergeCell ref="AB15:AC15"/>
    <mergeCell ref="C27:C30"/>
    <mergeCell ref="D27:E27"/>
    <mergeCell ref="D28:E28"/>
    <mergeCell ref="D29:E29"/>
    <mergeCell ref="D30:E30"/>
    <mergeCell ref="F27:F30"/>
    <mergeCell ref="G27:G30"/>
    <mergeCell ref="H27:I27"/>
    <mergeCell ref="H28:I28"/>
    <mergeCell ref="D15:E15"/>
    <mergeCell ref="H15:I15"/>
    <mergeCell ref="L15:M15"/>
    <mergeCell ref="P15:Q15"/>
    <mergeCell ref="T15:U15"/>
    <mergeCell ref="X15:Y15"/>
    <mergeCell ref="W11:W14"/>
    <mergeCell ref="X11:Y14"/>
    <mergeCell ref="Z11:Z14"/>
    <mergeCell ref="AA11:AA14"/>
    <mergeCell ref="AB11:AC14"/>
    <mergeCell ref="AD11:AD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C11:C14"/>
    <mergeCell ref="D11:E11"/>
    <mergeCell ref="D12:E12"/>
    <mergeCell ref="D13:E13"/>
    <mergeCell ref="D14:E14"/>
    <mergeCell ref="F11: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140</v>
      </c>
      <c r="B3" s="4" t="s">
        <v>5</v>
      </c>
    </row>
    <row r="4" spans="1:2" x14ac:dyDescent="0.25">
      <c r="A4" s="12" t="s">
        <v>142</v>
      </c>
      <c r="B4" s="4" t="s">
        <v>5</v>
      </c>
    </row>
    <row r="5" spans="1:2" ht="26.25" x14ac:dyDescent="0.25">
      <c r="A5" s="12"/>
      <c r="B5" s="10" t="s">
        <v>142</v>
      </c>
    </row>
    <row r="6" spans="1:2" x14ac:dyDescent="0.25">
      <c r="A6" s="12"/>
      <c r="B6" s="4"/>
    </row>
    <row r="7" spans="1:2" ht="268.5" x14ac:dyDescent="0.25">
      <c r="A7" s="12"/>
      <c r="B7" s="11" t="s">
        <v>143</v>
      </c>
    </row>
    <row r="8" spans="1:2" x14ac:dyDescent="0.25">
      <c r="A8" s="12"/>
      <c r="B8" s="4"/>
    </row>
    <row r="9" spans="1:2" ht="230.25" x14ac:dyDescent="0.25">
      <c r="A9" s="12"/>
      <c r="B9" s="11" t="s">
        <v>144</v>
      </c>
    </row>
    <row r="10" spans="1:2" x14ac:dyDescent="0.25">
      <c r="A10" s="12"/>
      <c r="B10" s="4"/>
    </row>
    <row r="11" spans="1:2" ht="255.75" x14ac:dyDescent="0.25">
      <c r="A11" s="12"/>
      <c r="B11" s="11" t="s">
        <v>145</v>
      </c>
    </row>
    <row r="12" spans="1:2" x14ac:dyDescent="0.25">
      <c r="A12" s="12"/>
      <c r="B12" s="4"/>
    </row>
    <row r="13" spans="1:2" ht="128.25" x14ac:dyDescent="0.25">
      <c r="A13" s="12"/>
      <c r="B13" s="11" t="s">
        <v>146</v>
      </c>
    </row>
    <row r="14" spans="1:2" x14ac:dyDescent="0.25">
      <c r="A14" s="12" t="s">
        <v>147</v>
      </c>
      <c r="B14" s="4" t="s">
        <v>5</v>
      </c>
    </row>
    <row r="15" spans="1:2" x14ac:dyDescent="0.25">
      <c r="A15" s="12"/>
      <c r="B15" s="10" t="s">
        <v>147</v>
      </c>
    </row>
    <row r="16" spans="1:2" x14ac:dyDescent="0.25">
      <c r="A16" s="12"/>
      <c r="B16" s="4"/>
    </row>
    <row r="17" spans="1:2" ht="90" x14ac:dyDescent="0.25">
      <c r="A17" s="12"/>
      <c r="B17" s="11" t="s">
        <v>148</v>
      </c>
    </row>
    <row r="18" spans="1:2" x14ac:dyDescent="0.25">
      <c r="A18" s="12" t="s">
        <v>149</v>
      </c>
      <c r="B18" s="4" t="s">
        <v>5</v>
      </c>
    </row>
    <row r="19" spans="1:2" x14ac:dyDescent="0.25">
      <c r="A19" s="12"/>
      <c r="B19" s="10" t="s">
        <v>149</v>
      </c>
    </row>
    <row r="20" spans="1:2" x14ac:dyDescent="0.25">
      <c r="A20" s="12"/>
      <c r="B20" s="4"/>
    </row>
    <row r="21" spans="1:2" ht="204.75" x14ac:dyDescent="0.25">
      <c r="A21" s="12"/>
      <c r="B21" s="11" t="s">
        <v>150</v>
      </c>
    </row>
    <row r="22" spans="1:2" x14ac:dyDescent="0.25">
      <c r="A22" s="12"/>
      <c r="B22" s="4"/>
    </row>
    <row r="23" spans="1:2" ht="90" x14ac:dyDescent="0.25">
      <c r="A23" s="12"/>
      <c r="B23" s="11" t="s">
        <v>151</v>
      </c>
    </row>
    <row r="24" spans="1:2" x14ac:dyDescent="0.25">
      <c r="A24" s="12" t="s">
        <v>152</v>
      </c>
      <c r="B24" s="4" t="s">
        <v>5</v>
      </c>
    </row>
    <row r="25" spans="1:2" x14ac:dyDescent="0.25">
      <c r="A25" s="12"/>
      <c r="B25" s="10" t="s">
        <v>152</v>
      </c>
    </row>
    <row r="26" spans="1:2" x14ac:dyDescent="0.25">
      <c r="A26" s="12"/>
      <c r="B26" s="4"/>
    </row>
    <row r="27" spans="1:2" ht="243" x14ac:dyDescent="0.25">
      <c r="A27" s="12"/>
      <c r="B27" s="11" t="s">
        <v>153</v>
      </c>
    </row>
    <row r="28" spans="1:2" x14ac:dyDescent="0.25">
      <c r="A28" s="12"/>
      <c r="B28" s="11"/>
    </row>
    <row r="29" spans="1:2" ht="51.75" x14ac:dyDescent="0.25">
      <c r="A29" s="12"/>
      <c r="B29" s="11" t="s">
        <v>154</v>
      </c>
    </row>
    <row r="30" spans="1:2" x14ac:dyDescent="0.25">
      <c r="A30" s="12"/>
      <c r="B30" s="4"/>
    </row>
    <row r="31" spans="1:2" ht="39" x14ac:dyDescent="0.25">
      <c r="A31" s="12"/>
      <c r="B31" s="11" t="s">
        <v>155</v>
      </c>
    </row>
    <row r="32" spans="1:2" x14ac:dyDescent="0.25">
      <c r="A32" s="12"/>
      <c r="B32" s="4"/>
    </row>
    <row r="33" spans="1:2" ht="192" x14ac:dyDescent="0.25">
      <c r="A33" s="12"/>
      <c r="B33" s="11" t="s">
        <v>156</v>
      </c>
    </row>
    <row r="34" spans="1:2" x14ac:dyDescent="0.25">
      <c r="A34" s="12"/>
      <c r="B34" s="4"/>
    </row>
    <row r="35" spans="1:2" ht="39" x14ac:dyDescent="0.25">
      <c r="A35" s="12"/>
      <c r="B35" s="11" t="s">
        <v>157</v>
      </c>
    </row>
    <row r="36" spans="1:2" x14ac:dyDescent="0.25">
      <c r="A36" s="12"/>
      <c r="B36" s="4"/>
    </row>
    <row r="37" spans="1:2" ht="26.25" x14ac:dyDescent="0.25">
      <c r="A37" s="12"/>
      <c r="B37" s="11" t="s">
        <v>158</v>
      </c>
    </row>
    <row r="38" spans="1:2" x14ac:dyDescent="0.25">
      <c r="A38" s="12"/>
      <c r="B38" s="4"/>
    </row>
    <row r="39" spans="1:2" ht="153.75" x14ac:dyDescent="0.25">
      <c r="A39" s="12"/>
      <c r="B39" s="11" t="s">
        <v>159</v>
      </c>
    </row>
    <row r="40" spans="1:2" x14ac:dyDescent="0.25">
      <c r="A40" s="12" t="s">
        <v>160</v>
      </c>
      <c r="B40" s="4" t="s">
        <v>5</v>
      </c>
    </row>
    <row r="41" spans="1:2" x14ac:dyDescent="0.25">
      <c r="A41" s="12"/>
      <c r="B41" s="10" t="s">
        <v>160</v>
      </c>
    </row>
    <row r="42" spans="1:2" x14ac:dyDescent="0.25">
      <c r="A42" s="12"/>
      <c r="B42" s="4"/>
    </row>
    <row r="43" spans="1:2" ht="268.5" x14ac:dyDescent="0.25">
      <c r="A43" s="12"/>
      <c r="B43" s="11" t="s">
        <v>161</v>
      </c>
    </row>
    <row r="44" spans="1:2" x14ac:dyDescent="0.25">
      <c r="A44" s="12"/>
      <c r="B44" s="4"/>
    </row>
    <row r="45" spans="1:2" ht="115.5" x14ac:dyDescent="0.25">
      <c r="A45" s="12"/>
      <c r="B45" s="11" t="s">
        <v>162</v>
      </c>
    </row>
    <row r="46" spans="1:2" x14ac:dyDescent="0.25">
      <c r="A46" s="12" t="s">
        <v>163</v>
      </c>
      <c r="B46" s="4" t="s">
        <v>5</v>
      </c>
    </row>
    <row r="47" spans="1:2" x14ac:dyDescent="0.25">
      <c r="A47" s="12"/>
      <c r="B47" s="10" t="s">
        <v>163</v>
      </c>
    </row>
    <row r="48" spans="1:2" x14ac:dyDescent="0.25">
      <c r="A48" s="12"/>
      <c r="B48" s="4"/>
    </row>
    <row r="49" spans="1:2" ht="204.75" x14ac:dyDescent="0.25">
      <c r="A49" s="12"/>
      <c r="B49" s="11" t="s">
        <v>164</v>
      </c>
    </row>
    <row r="50" spans="1:2" x14ac:dyDescent="0.25">
      <c r="A50" s="12" t="s">
        <v>165</v>
      </c>
      <c r="B50" s="4" t="s">
        <v>5</v>
      </c>
    </row>
    <row r="51" spans="1:2" x14ac:dyDescent="0.25">
      <c r="A51" s="12"/>
      <c r="B51" s="10" t="s">
        <v>165</v>
      </c>
    </row>
    <row r="52" spans="1:2" x14ac:dyDescent="0.25">
      <c r="A52" s="12"/>
      <c r="B52" s="4"/>
    </row>
    <row r="53" spans="1:2" ht="357.75" x14ac:dyDescent="0.25">
      <c r="A53" s="12"/>
      <c r="B53" s="11" t="s">
        <v>166</v>
      </c>
    </row>
    <row r="54" spans="1:2" x14ac:dyDescent="0.25">
      <c r="A54" s="12"/>
      <c r="B54" s="4" t="s">
        <v>280</v>
      </c>
    </row>
    <row r="55" spans="1:2" ht="345" x14ac:dyDescent="0.25">
      <c r="A55" s="12"/>
      <c r="B55" s="11" t="s">
        <v>167</v>
      </c>
    </row>
    <row r="56" spans="1:2" x14ac:dyDescent="0.25">
      <c r="A56" s="12"/>
      <c r="B56" s="4"/>
    </row>
    <row r="57" spans="1:2" ht="332.25" x14ac:dyDescent="0.25">
      <c r="A57" s="12"/>
      <c r="B57" s="11" t="s">
        <v>168</v>
      </c>
    </row>
  </sheetData>
  <mergeCells count="8">
    <mergeCell ref="A46:A49"/>
    <mergeCell ref="A50:A57"/>
    <mergeCell ref="A1:A2"/>
    <mergeCell ref="A4:A13"/>
    <mergeCell ref="A14:A17"/>
    <mergeCell ref="A18:A23"/>
    <mergeCell ref="A24:A39"/>
    <mergeCell ref="A40: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973548</v>
      </c>
      <c r="C3" s="8">
        <v>8888749</v>
      </c>
    </row>
    <row r="4" spans="1:3" x14ac:dyDescent="0.25">
      <c r="A4" s="2" t="s">
        <v>28</v>
      </c>
      <c r="B4" s="6">
        <v>40528915</v>
      </c>
      <c r="C4" s="6">
        <v>27015351</v>
      </c>
    </row>
    <row r="5" spans="1:3" x14ac:dyDescent="0.25">
      <c r="A5" s="2" t="s">
        <v>29</v>
      </c>
      <c r="B5" s="6">
        <v>128838</v>
      </c>
      <c r="C5" s="4" t="s">
        <v>30</v>
      </c>
    </row>
    <row r="6" spans="1:3" ht="30" x14ac:dyDescent="0.25">
      <c r="A6" s="2" t="s">
        <v>31</v>
      </c>
      <c r="B6" s="6">
        <v>254628</v>
      </c>
      <c r="C6" s="4" t="s">
        <v>30</v>
      </c>
    </row>
    <row r="7" spans="1:3" ht="30" x14ac:dyDescent="0.25">
      <c r="A7" s="2" t="s">
        <v>32</v>
      </c>
      <c r="B7" s="6">
        <v>68048048</v>
      </c>
      <c r="C7" s="6">
        <v>57134815</v>
      </c>
    </row>
    <row r="8" spans="1:3" x14ac:dyDescent="0.25">
      <c r="A8" s="2" t="s">
        <v>33</v>
      </c>
      <c r="B8" s="4" t="s">
        <v>30</v>
      </c>
      <c r="C8" s="6">
        <v>1587024</v>
      </c>
    </row>
    <row r="9" spans="1:3" x14ac:dyDescent="0.25">
      <c r="A9" s="2" t="s">
        <v>34</v>
      </c>
      <c r="B9" s="6">
        <v>23077715</v>
      </c>
      <c r="C9" s="6">
        <v>27141004</v>
      </c>
    </row>
    <row r="10" spans="1:3" x14ac:dyDescent="0.25">
      <c r="A10" s="2" t="s">
        <v>35</v>
      </c>
      <c r="B10" s="6">
        <v>42842131</v>
      </c>
      <c r="C10" s="6">
        <v>43019343</v>
      </c>
    </row>
    <row r="11" spans="1:3" x14ac:dyDescent="0.25">
      <c r="A11" s="2" t="s">
        <v>36</v>
      </c>
      <c r="B11" s="6">
        <v>25437</v>
      </c>
      <c r="C11" s="6">
        <v>19071</v>
      </c>
    </row>
    <row r="12" spans="1:3" x14ac:dyDescent="0.25">
      <c r="A12" s="2" t="s">
        <v>37</v>
      </c>
      <c r="B12" s="6">
        <v>1583649</v>
      </c>
      <c r="C12" s="6">
        <v>338513</v>
      </c>
    </row>
    <row r="13" spans="1:3" x14ac:dyDescent="0.25">
      <c r="A13" s="2" t="s">
        <v>38</v>
      </c>
      <c r="B13" s="6">
        <v>733329</v>
      </c>
      <c r="C13" s="6">
        <v>714161</v>
      </c>
    </row>
    <row r="14" spans="1:3" x14ac:dyDescent="0.25">
      <c r="A14" s="2" t="s">
        <v>39</v>
      </c>
      <c r="B14" s="6">
        <v>183196238</v>
      </c>
      <c r="C14" s="6">
        <v>165858031</v>
      </c>
    </row>
    <row r="15" spans="1:3" x14ac:dyDescent="0.25">
      <c r="A15" s="2" t="s">
        <v>40</v>
      </c>
      <c r="B15" s="6">
        <v>251322</v>
      </c>
      <c r="C15" s="6">
        <v>314126</v>
      </c>
    </row>
    <row r="16" spans="1:3" x14ac:dyDescent="0.25">
      <c r="A16" s="2" t="s">
        <v>41</v>
      </c>
      <c r="B16" s="6">
        <v>16296200</v>
      </c>
      <c r="C16" s="4" t="s">
        <v>30</v>
      </c>
    </row>
    <row r="17" spans="1:3" x14ac:dyDescent="0.25">
      <c r="A17" s="2" t="s">
        <v>42</v>
      </c>
      <c r="B17" s="4" t="s">
        <v>30</v>
      </c>
      <c r="C17" s="6">
        <v>23559</v>
      </c>
    </row>
    <row r="18" spans="1:3" x14ac:dyDescent="0.25">
      <c r="A18" s="2" t="s">
        <v>43</v>
      </c>
      <c r="B18" s="6">
        <v>199743760</v>
      </c>
      <c r="C18" s="6">
        <v>166195716</v>
      </c>
    </row>
    <row r="19" spans="1:3" x14ac:dyDescent="0.25">
      <c r="A19" s="3" t="s">
        <v>44</v>
      </c>
      <c r="B19" s="4" t="s">
        <v>5</v>
      </c>
      <c r="C19" s="4" t="s">
        <v>5</v>
      </c>
    </row>
    <row r="20" spans="1:3" x14ac:dyDescent="0.25">
      <c r="A20" s="2" t="s">
        <v>45</v>
      </c>
      <c r="B20" s="6">
        <v>2421468</v>
      </c>
      <c r="C20" s="4" t="s">
        <v>30</v>
      </c>
    </row>
    <row r="21" spans="1:3" ht="30" x14ac:dyDescent="0.25">
      <c r="A21" s="2" t="s">
        <v>46</v>
      </c>
      <c r="B21" s="6">
        <v>63401567</v>
      </c>
      <c r="C21" s="6">
        <v>51528018</v>
      </c>
    </row>
    <row r="22" spans="1:3" x14ac:dyDescent="0.25">
      <c r="A22" s="2" t="s">
        <v>47</v>
      </c>
      <c r="B22" s="6">
        <v>19602915</v>
      </c>
      <c r="C22" s="6">
        <v>19673128</v>
      </c>
    </row>
    <row r="23" spans="1:3" x14ac:dyDescent="0.25">
      <c r="A23" s="2" t="s">
        <v>48</v>
      </c>
      <c r="B23" s="6">
        <v>80207</v>
      </c>
      <c r="C23" s="4" t="s">
        <v>30</v>
      </c>
    </row>
    <row r="24" spans="1:3" x14ac:dyDescent="0.25">
      <c r="A24" s="2" t="s">
        <v>49</v>
      </c>
      <c r="B24" s="6">
        <v>13036960</v>
      </c>
      <c r="C24" s="6">
        <v>12696196</v>
      </c>
    </row>
    <row r="25" spans="1:3" x14ac:dyDescent="0.25">
      <c r="A25" s="2" t="s">
        <v>50</v>
      </c>
      <c r="B25" s="6">
        <v>361077</v>
      </c>
      <c r="C25" s="6">
        <v>356114</v>
      </c>
    </row>
    <row r="26" spans="1:3" x14ac:dyDescent="0.25">
      <c r="A26" s="2" t="s">
        <v>51</v>
      </c>
      <c r="B26" s="6">
        <v>34312328</v>
      </c>
      <c r="C26" s="6">
        <v>19131420</v>
      </c>
    </row>
    <row r="27" spans="1:3" x14ac:dyDescent="0.25">
      <c r="A27" s="2" t="s">
        <v>52</v>
      </c>
      <c r="B27" s="6">
        <v>138589</v>
      </c>
      <c r="C27" s="6">
        <v>241598</v>
      </c>
    </row>
    <row r="28" spans="1:3" x14ac:dyDescent="0.25">
      <c r="A28" s="2" t="s">
        <v>53</v>
      </c>
      <c r="B28" s="6">
        <v>2214037</v>
      </c>
      <c r="C28" s="6">
        <v>2156166</v>
      </c>
    </row>
    <row r="29" spans="1:3" x14ac:dyDescent="0.25">
      <c r="A29" s="2" t="s">
        <v>54</v>
      </c>
      <c r="B29" s="6">
        <v>501597</v>
      </c>
      <c r="C29" s="6">
        <v>512023</v>
      </c>
    </row>
    <row r="30" spans="1:3" x14ac:dyDescent="0.25">
      <c r="A30" s="2" t="s">
        <v>55</v>
      </c>
      <c r="B30" s="6">
        <v>335768</v>
      </c>
      <c r="C30" s="6">
        <v>400932</v>
      </c>
    </row>
    <row r="31" spans="1:3" x14ac:dyDescent="0.25">
      <c r="A31" s="2" t="s">
        <v>56</v>
      </c>
      <c r="B31" s="6">
        <v>136406513</v>
      </c>
      <c r="C31" s="6">
        <v>106695595</v>
      </c>
    </row>
    <row r="32" spans="1:3" ht="30" x14ac:dyDescent="0.25">
      <c r="A32" s="3" t="s">
        <v>57</v>
      </c>
      <c r="B32" s="4" t="s">
        <v>5</v>
      </c>
      <c r="C32" s="4" t="s">
        <v>5</v>
      </c>
    </row>
    <row r="33" spans="1:3" ht="45" x14ac:dyDescent="0.25">
      <c r="A33" s="2" t="s">
        <v>58</v>
      </c>
      <c r="B33" s="4" t="s">
        <v>30</v>
      </c>
      <c r="C33" s="4" t="s">
        <v>30</v>
      </c>
    </row>
    <row r="34" spans="1:3" ht="75" x14ac:dyDescent="0.25">
      <c r="A34" s="2" t="s">
        <v>59</v>
      </c>
      <c r="B34" s="6">
        <v>3694</v>
      </c>
      <c r="C34" s="6">
        <v>3694</v>
      </c>
    </row>
    <row r="35" spans="1:3" x14ac:dyDescent="0.25">
      <c r="A35" s="2" t="s">
        <v>60</v>
      </c>
      <c r="B35" s="6">
        <v>21994074</v>
      </c>
      <c r="C35" s="6">
        <v>21994074</v>
      </c>
    </row>
    <row r="36" spans="1:3" ht="30" x14ac:dyDescent="0.25">
      <c r="A36" s="2" t="s">
        <v>61</v>
      </c>
      <c r="B36" s="6">
        <v>7403250</v>
      </c>
      <c r="C36" s="6">
        <v>5923398</v>
      </c>
    </row>
    <row r="37" spans="1:3" x14ac:dyDescent="0.25">
      <c r="A37" s="2" t="s">
        <v>62</v>
      </c>
      <c r="B37" s="6">
        <v>33367503</v>
      </c>
      <c r="C37" s="6">
        <v>31006409</v>
      </c>
    </row>
    <row r="38" spans="1:3" ht="30" x14ac:dyDescent="0.25">
      <c r="A38" s="2" t="s">
        <v>63</v>
      </c>
      <c r="B38" s="6">
        <v>62768521</v>
      </c>
      <c r="C38" s="6">
        <v>58927575</v>
      </c>
    </row>
    <row r="39" spans="1:3" x14ac:dyDescent="0.25">
      <c r="A39" s="2" t="s">
        <v>64</v>
      </c>
      <c r="B39" s="6">
        <v>568726</v>
      </c>
      <c r="C39" s="6">
        <v>572546</v>
      </c>
    </row>
    <row r="40" spans="1:3" x14ac:dyDescent="0.25">
      <c r="A40" s="2" t="s">
        <v>65</v>
      </c>
      <c r="B40" s="6">
        <v>63337247</v>
      </c>
      <c r="C40" s="6">
        <v>59500121</v>
      </c>
    </row>
    <row r="41" spans="1:3" ht="30" x14ac:dyDescent="0.25">
      <c r="A41" s="2" t="s">
        <v>66</v>
      </c>
      <c r="B41" s="8">
        <v>199743760</v>
      </c>
      <c r="C41" s="8">
        <v>166195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28515625" bestFit="1" customWidth="1"/>
    <col min="2" max="2" width="36.5703125" bestFit="1" customWidth="1"/>
    <col min="3" max="4" width="1.85546875" bestFit="1" customWidth="1"/>
    <col min="5" max="5" width="8.7109375" bestFit="1" customWidth="1"/>
    <col min="6" max="7" width="1.85546875" bestFit="1" customWidth="1"/>
    <col min="8" max="8" width="2" customWidth="1"/>
    <col min="9" max="9" width="9.42578125" customWidth="1"/>
    <col min="10" max="10" width="1.855468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2" t="s">
        <v>282</v>
      </c>
      <c r="B4" s="31" t="s">
        <v>5</v>
      </c>
      <c r="C4" s="31"/>
      <c r="D4" s="31"/>
      <c r="E4" s="31"/>
      <c r="F4" s="31"/>
      <c r="G4" s="31"/>
      <c r="H4" s="31"/>
      <c r="I4" s="31"/>
      <c r="J4" s="31"/>
    </row>
    <row r="5" spans="1:10" x14ac:dyDescent="0.25">
      <c r="A5" s="12"/>
      <c r="B5" s="31"/>
      <c r="C5" s="31"/>
      <c r="D5" s="31"/>
      <c r="E5" s="31"/>
      <c r="F5" s="31"/>
      <c r="G5" s="31"/>
      <c r="H5" s="31"/>
      <c r="I5" s="31"/>
      <c r="J5" s="31"/>
    </row>
    <row r="6" spans="1:10" x14ac:dyDescent="0.25">
      <c r="A6" s="12"/>
      <c r="B6" s="13" t="s">
        <v>173</v>
      </c>
      <c r="C6" s="27" t="s">
        <v>174</v>
      </c>
      <c r="D6" s="27"/>
      <c r="E6" s="27"/>
      <c r="F6" s="13" t="s">
        <v>173</v>
      </c>
      <c r="G6" s="13" t="s">
        <v>173</v>
      </c>
      <c r="H6" s="27" t="s">
        <v>175</v>
      </c>
      <c r="I6" s="27"/>
      <c r="J6" s="13" t="s">
        <v>173</v>
      </c>
    </row>
    <row r="7" spans="1:10" ht="15.75" thickBot="1" x14ac:dyDescent="0.3">
      <c r="A7" s="12"/>
      <c r="B7" s="13" t="s">
        <v>173</v>
      </c>
      <c r="C7" s="28">
        <v>2013</v>
      </c>
      <c r="D7" s="28"/>
      <c r="E7" s="28"/>
      <c r="F7" s="13" t="s">
        <v>173</v>
      </c>
      <c r="G7" s="13" t="s">
        <v>173</v>
      </c>
      <c r="H7" s="28">
        <v>2012</v>
      </c>
      <c r="I7" s="28"/>
      <c r="J7" s="13" t="s">
        <v>173</v>
      </c>
    </row>
    <row r="8" spans="1:10" ht="15.75" thickTop="1" x14ac:dyDescent="0.25">
      <c r="A8" s="12"/>
      <c r="B8" s="13" t="s">
        <v>173</v>
      </c>
      <c r="C8" s="30"/>
      <c r="D8" s="30"/>
      <c r="E8" s="30"/>
      <c r="F8" s="13" t="s">
        <v>173</v>
      </c>
      <c r="G8" s="13" t="s">
        <v>173</v>
      </c>
      <c r="H8" s="30"/>
      <c r="I8" s="30"/>
      <c r="J8" s="13" t="s">
        <v>173</v>
      </c>
    </row>
    <row r="9" spans="1:10" ht="26.25" x14ac:dyDescent="0.25">
      <c r="A9" s="12"/>
      <c r="B9" s="16" t="s">
        <v>176</v>
      </c>
      <c r="C9" s="17" t="s">
        <v>173</v>
      </c>
      <c r="D9" s="16" t="s">
        <v>177</v>
      </c>
      <c r="E9" s="18">
        <v>3761430</v>
      </c>
      <c r="F9" s="19" t="s">
        <v>173</v>
      </c>
      <c r="G9" s="16" t="s">
        <v>173</v>
      </c>
      <c r="H9" s="16" t="s">
        <v>177</v>
      </c>
      <c r="I9" s="18">
        <v>4527214</v>
      </c>
      <c r="J9" s="16" t="s">
        <v>173</v>
      </c>
    </row>
    <row r="10" spans="1:10" ht="26.25" x14ac:dyDescent="0.25">
      <c r="A10" s="12"/>
      <c r="B10" s="20" t="s">
        <v>178</v>
      </c>
      <c r="C10" s="20" t="s">
        <v>173</v>
      </c>
      <c r="D10" s="20" t="s">
        <v>173</v>
      </c>
      <c r="E10" s="21">
        <v>13793103</v>
      </c>
      <c r="F10" s="20" t="s">
        <v>173</v>
      </c>
      <c r="G10" s="20" t="s">
        <v>173</v>
      </c>
      <c r="H10" s="20" t="s">
        <v>173</v>
      </c>
      <c r="I10" s="22" t="s">
        <v>179</v>
      </c>
      <c r="J10" s="20" t="s">
        <v>173</v>
      </c>
    </row>
    <row r="11" spans="1:10" x14ac:dyDescent="0.25">
      <c r="A11" s="12"/>
      <c r="B11" s="16" t="s">
        <v>180</v>
      </c>
      <c r="C11" s="17" t="s">
        <v>173</v>
      </c>
      <c r="D11" s="16" t="s">
        <v>173</v>
      </c>
      <c r="E11" s="18">
        <v>16455902</v>
      </c>
      <c r="F11" s="16" t="s">
        <v>173</v>
      </c>
      <c r="G11" s="16" t="s">
        <v>173</v>
      </c>
      <c r="H11" s="16" t="s">
        <v>173</v>
      </c>
      <c r="I11" s="18">
        <v>16140039</v>
      </c>
      <c r="J11" s="16" t="s">
        <v>173</v>
      </c>
    </row>
    <row r="12" spans="1:10" ht="15.75" thickBot="1" x14ac:dyDescent="0.3">
      <c r="A12" s="12"/>
      <c r="B12" s="20" t="s">
        <v>181</v>
      </c>
      <c r="C12" s="22" t="s">
        <v>173</v>
      </c>
      <c r="D12" s="23" t="s">
        <v>173</v>
      </c>
      <c r="E12" s="24">
        <v>6518480</v>
      </c>
      <c r="F12" s="20" t="s">
        <v>173</v>
      </c>
      <c r="G12" s="20" t="s">
        <v>173</v>
      </c>
      <c r="H12" s="23" t="s">
        <v>173</v>
      </c>
      <c r="I12" s="24">
        <v>6348098</v>
      </c>
      <c r="J12" s="20" t="s">
        <v>173</v>
      </c>
    </row>
    <row r="13" spans="1:10" ht="16.5" thickTop="1" thickBot="1" x14ac:dyDescent="0.3">
      <c r="A13" s="12"/>
      <c r="B13" s="16" t="s">
        <v>173</v>
      </c>
      <c r="C13" s="17" t="s">
        <v>173</v>
      </c>
      <c r="D13" s="25" t="s">
        <v>177</v>
      </c>
      <c r="E13" s="26">
        <v>40528915</v>
      </c>
      <c r="F13" s="16" t="s">
        <v>173</v>
      </c>
      <c r="G13" s="16" t="s">
        <v>173</v>
      </c>
      <c r="H13" s="25" t="s">
        <v>177</v>
      </c>
      <c r="I13" s="26">
        <v>27015351</v>
      </c>
      <c r="J13" s="16" t="s">
        <v>173</v>
      </c>
    </row>
    <row r="14" spans="1:10" ht="15.75" thickTop="1" x14ac:dyDescent="0.25">
      <c r="A14" s="12"/>
      <c r="B14" s="31"/>
      <c r="C14" s="31"/>
      <c r="D14" s="31"/>
      <c r="E14" s="31"/>
      <c r="F14" s="31"/>
      <c r="G14" s="31"/>
      <c r="H14" s="31"/>
      <c r="I14" s="31"/>
      <c r="J14" s="31"/>
    </row>
    <row r="15" spans="1:10" x14ac:dyDescent="0.25">
      <c r="A15" s="12"/>
      <c r="B15" s="31"/>
      <c r="C15" s="31"/>
      <c r="D15" s="31"/>
      <c r="E15" s="31"/>
      <c r="F15" s="31"/>
      <c r="G15" s="31"/>
      <c r="H15" s="31"/>
      <c r="I15" s="31"/>
      <c r="J15" s="31"/>
    </row>
  </sheetData>
  <mergeCells count="15">
    <mergeCell ref="A1:A2"/>
    <mergeCell ref="B1:J1"/>
    <mergeCell ref="B2:J2"/>
    <mergeCell ref="B3:J3"/>
    <mergeCell ref="A4:A15"/>
    <mergeCell ref="B4:J4"/>
    <mergeCell ref="B5:J5"/>
    <mergeCell ref="B14:J14"/>
    <mergeCell ref="B15:J15"/>
    <mergeCell ref="C6:E6"/>
    <mergeCell ref="H6:I6"/>
    <mergeCell ref="C7:E7"/>
    <mergeCell ref="H7:I7"/>
    <mergeCell ref="C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28515625" customWidth="1"/>
    <col min="5" max="5" width="9.5703125" customWidth="1"/>
    <col min="6" max="7" width="1.85546875" bestFit="1" customWidth="1"/>
    <col min="8" max="8" width="2.140625" customWidth="1"/>
    <col min="9" max="9" width="9.28515625" customWidth="1"/>
    <col min="10" max="10" width="1.8554687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1" t="s">
        <v>5</v>
      </c>
      <c r="C3" s="31"/>
      <c r="D3" s="31"/>
      <c r="E3" s="31"/>
      <c r="F3" s="31"/>
      <c r="G3" s="31"/>
      <c r="H3" s="31"/>
      <c r="I3" s="31"/>
      <c r="J3" s="31"/>
    </row>
    <row r="4" spans="1:10" ht="15" customHeight="1" x14ac:dyDescent="0.25">
      <c r="A4" s="12" t="s">
        <v>284</v>
      </c>
      <c r="B4" s="31" t="s">
        <v>5</v>
      </c>
      <c r="C4" s="31"/>
      <c r="D4" s="31"/>
      <c r="E4" s="31"/>
      <c r="F4" s="31"/>
      <c r="G4" s="31"/>
      <c r="H4" s="31"/>
      <c r="I4" s="31"/>
      <c r="J4" s="31"/>
    </row>
    <row r="5" spans="1:10" x14ac:dyDescent="0.25">
      <c r="A5" s="12"/>
      <c r="B5" s="31"/>
      <c r="C5" s="31"/>
      <c r="D5" s="31"/>
      <c r="E5" s="31"/>
      <c r="F5" s="31"/>
      <c r="G5" s="31"/>
      <c r="H5" s="31"/>
      <c r="I5" s="31"/>
      <c r="J5" s="31"/>
    </row>
    <row r="6" spans="1:10" x14ac:dyDescent="0.25">
      <c r="A6" s="12"/>
      <c r="B6" s="13" t="s">
        <v>173</v>
      </c>
      <c r="C6" s="13" t="s">
        <v>173</v>
      </c>
      <c r="D6" s="27" t="s">
        <v>174</v>
      </c>
      <c r="E6" s="27"/>
      <c r="F6" s="13" t="s">
        <v>173</v>
      </c>
      <c r="G6" s="13" t="s">
        <v>173</v>
      </c>
      <c r="H6" s="27" t="s">
        <v>175</v>
      </c>
      <c r="I6" s="27"/>
      <c r="J6" s="13" t="s">
        <v>173</v>
      </c>
    </row>
    <row r="7" spans="1:10" ht="15.75" thickBot="1" x14ac:dyDescent="0.3">
      <c r="A7" s="12"/>
      <c r="B7" s="13" t="s">
        <v>173</v>
      </c>
      <c r="C7" s="13" t="s">
        <v>173</v>
      </c>
      <c r="D7" s="28">
        <v>2013</v>
      </c>
      <c r="E7" s="28"/>
      <c r="F7" s="13" t="s">
        <v>173</v>
      </c>
      <c r="G7" s="13" t="s">
        <v>173</v>
      </c>
      <c r="H7" s="28">
        <v>2012</v>
      </c>
      <c r="I7" s="28"/>
      <c r="J7" s="13" t="s">
        <v>173</v>
      </c>
    </row>
    <row r="8" spans="1:10" ht="15.75" thickTop="1" x14ac:dyDescent="0.25">
      <c r="A8" s="12"/>
      <c r="B8" s="13" t="s">
        <v>173</v>
      </c>
      <c r="C8" s="13" t="s">
        <v>173</v>
      </c>
      <c r="D8" s="30"/>
      <c r="E8" s="30"/>
      <c r="F8" s="13" t="s">
        <v>173</v>
      </c>
      <c r="G8" s="13" t="s">
        <v>173</v>
      </c>
      <c r="H8" s="30"/>
      <c r="I8" s="30"/>
      <c r="J8" s="13" t="s">
        <v>173</v>
      </c>
    </row>
    <row r="9" spans="1:10" x14ac:dyDescent="0.25">
      <c r="A9" s="12"/>
      <c r="B9" s="16" t="s">
        <v>186</v>
      </c>
      <c r="C9" s="16" t="s">
        <v>173</v>
      </c>
      <c r="D9" s="16" t="s">
        <v>177</v>
      </c>
      <c r="E9" s="18">
        <v>134962</v>
      </c>
      <c r="F9" s="16" t="s">
        <v>173</v>
      </c>
      <c r="G9" s="16" t="s">
        <v>173</v>
      </c>
      <c r="H9" s="16" t="s">
        <v>177</v>
      </c>
      <c r="I9" s="18">
        <v>126474</v>
      </c>
      <c r="J9" s="16" t="s">
        <v>173</v>
      </c>
    </row>
    <row r="10" spans="1:10" x14ac:dyDescent="0.25">
      <c r="A10" s="12"/>
      <c r="B10" s="20" t="s">
        <v>187</v>
      </c>
      <c r="C10" s="20" t="s">
        <v>173</v>
      </c>
      <c r="D10" s="20" t="s">
        <v>173</v>
      </c>
      <c r="E10" s="21">
        <v>85867</v>
      </c>
      <c r="F10" s="20" t="s">
        <v>173</v>
      </c>
      <c r="G10" s="20" t="s">
        <v>173</v>
      </c>
      <c r="H10" s="20" t="s">
        <v>173</v>
      </c>
      <c r="I10" s="21">
        <v>75286</v>
      </c>
      <c r="J10" s="20" t="s">
        <v>173</v>
      </c>
    </row>
    <row r="11" spans="1:10" x14ac:dyDescent="0.25">
      <c r="A11" s="12"/>
      <c r="B11" s="16" t="s">
        <v>188</v>
      </c>
      <c r="C11" s="16" t="s">
        <v>173</v>
      </c>
      <c r="D11" s="16" t="s">
        <v>173</v>
      </c>
      <c r="E11" s="18">
        <v>34222</v>
      </c>
      <c r="F11" s="16" t="s">
        <v>173</v>
      </c>
      <c r="G11" s="16" t="s">
        <v>173</v>
      </c>
      <c r="H11" s="16" t="s">
        <v>173</v>
      </c>
      <c r="I11" s="18">
        <v>33328</v>
      </c>
      <c r="J11" s="16" t="s">
        <v>173</v>
      </c>
    </row>
    <row r="12" spans="1:10" ht="15.75" thickBot="1" x14ac:dyDescent="0.3">
      <c r="A12" s="12"/>
      <c r="B12" s="20" t="s">
        <v>189</v>
      </c>
      <c r="C12" s="20" t="s">
        <v>173</v>
      </c>
      <c r="D12" s="23" t="s">
        <v>173</v>
      </c>
      <c r="E12" s="24">
        <v>1087370</v>
      </c>
      <c r="F12" s="20" t="s">
        <v>173</v>
      </c>
      <c r="G12" s="20" t="s">
        <v>173</v>
      </c>
      <c r="H12" s="23" t="s">
        <v>173</v>
      </c>
      <c r="I12" s="24">
        <v>1058949</v>
      </c>
      <c r="J12" s="20" t="s">
        <v>173</v>
      </c>
    </row>
    <row r="13" spans="1:10" ht="15.75" thickTop="1" x14ac:dyDescent="0.25">
      <c r="A13" s="12"/>
      <c r="B13" s="16" t="s">
        <v>173</v>
      </c>
      <c r="C13" s="16" t="s">
        <v>173</v>
      </c>
      <c r="D13" s="16" t="s">
        <v>173</v>
      </c>
      <c r="E13" s="18">
        <v>1342421</v>
      </c>
      <c r="F13" s="16" t="s">
        <v>173</v>
      </c>
      <c r="G13" s="16" t="s">
        <v>173</v>
      </c>
      <c r="H13" s="16" t="s">
        <v>173</v>
      </c>
      <c r="I13" s="18">
        <v>1294037</v>
      </c>
      <c r="J13" s="16" t="s">
        <v>173</v>
      </c>
    </row>
    <row r="14" spans="1:10" ht="27" thickBot="1" x14ac:dyDescent="0.3">
      <c r="A14" s="12"/>
      <c r="B14" s="20" t="s">
        <v>190</v>
      </c>
      <c r="C14" s="20" t="s">
        <v>173</v>
      </c>
      <c r="D14" s="23" t="s">
        <v>173</v>
      </c>
      <c r="E14" s="24">
        <v>1091099</v>
      </c>
      <c r="F14" s="20" t="s">
        <v>173</v>
      </c>
      <c r="G14" s="20" t="s">
        <v>173</v>
      </c>
      <c r="H14" s="23" t="s">
        <v>173</v>
      </c>
      <c r="I14" s="24">
        <v>979911</v>
      </c>
      <c r="J14" s="20" t="s">
        <v>173</v>
      </c>
    </row>
    <row r="15" spans="1:10" ht="16.5" thickTop="1" thickBot="1" x14ac:dyDescent="0.3">
      <c r="A15" s="12"/>
      <c r="B15" s="16" t="s">
        <v>173</v>
      </c>
      <c r="C15" s="16" t="s">
        <v>173</v>
      </c>
      <c r="D15" s="25" t="s">
        <v>177</v>
      </c>
      <c r="E15" s="26">
        <v>251322</v>
      </c>
      <c r="F15" s="16" t="s">
        <v>173</v>
      </c>
      <c r="G15" s="16" t="s">
        <v>173</v>
      </c>
      <c r="H15" s="25" t="s">
        <v>177</v>
      </c>
      <c r="I15" s="26">
        <v>314126</v>
      </c>
      <c r="J15" s="16" t="s">
        <v>173</v>
      </c>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6.5703125" bestFit="1" customWidth="1"/>
    <col min="2" max="2" width="26.85546875" bestFit="1" customWidth="1"/>
    <col min="3" max="4" width="1.85546875" bestFit="1" customWidth="1"/>
    <col min="5" max="5" width="9.5703125" bestFit="1" customWidth="1"/>
    <col min="6" max="8" width="1.85546875" bestFit="1" customWidth="1"/>
    <col min="9" max="9" width="9.5703125" bestFit="1" customWidth="1"/>
    <col min="10" max="11" width="1.85546875" bestFit="1" customWidth="1"/>
    <col min="12" max="12" width="2.140625" customWidth="1"/>
    <col min="13" max="13" width="7.7109375" customWidth="1"/>
    <col min="14" max="16" width="1.85546875" bestFit="1" customWidth="1"/>
    <col min="17" max="17" width="7.85546875" bestFit="1" customWidth="1"/>
    <col min="18" max="19" width="1.85546875" bestFit="1" customWidth="1"/>
    <col min="20" max="20" width="2.28515625" customWidth="1"/>
    <col min="21" max="21" width="8.42578125" customWidth="1"/>
    <col min="22" max="24" width="1.85546875" bestFit="1" customWidth="1"/>
    <col min="25" max="25" width="7.85546875" bestFit="1" customWidth="1"/>
    <col min="26" max="26" width="2.42578125" bestFit="1" customWidth="1"/>
    <col min="27" max="28" width="1.85546875" bestFit="1" customWidth="1"/>
    <col min="29" max="29" width="9.5703125" bestFit="1" customWidth="1"/>
    <col min="30" max="30" width="1.85546875" bestFit="1" customWidth="1"/>
  </cols>
  <sheetData>
    <row r="1" spans="1:30"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6</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8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15" t="s">
        <v>250</v>
      </c>
      <c r="C6" s="29" t="s">
        <v>173</v>
      </c>
      <c r="D6" s="27" t="s">
        <v>251</v>
      </c>
      <c r="E6" s="27"/>
      <c r="F6" s="29" t="s">
        <v>173</v>
      </c>
      <c r="G6" s="29" t="s">
        <v>173</v>
      </c>
      <c r="H6" s="27" t="s">
        <v>252</v>
      </c>
      <c r="I6" s="27"/>
      <c r="J6" s="29" t="s">
        <v>173</v>
      </c>
      <c r="K6" s="29" t="s">
        <v>173</v>
      </c>
      <c r="L6" s="27" t="s">
        <v>254</v>
      </c>
      <c r="M6" s="27"/>
      <c r="N6" s="29" t="s">
        <v>173</v>
      </c>
      <c r="O6" s="29" t="s">
        <v>173</v>
      </c>
      <c r="P6" s="27" t="s">
        <v>256</v>
      </c>
      <c r="Q6" s="27"/>
      <c r="R6" s="29" t="s">
        <v>173</v>
      </c>
      <c r="S6" s="29" t="s">
        <v>173</v>
      </c>
      <c r="T6" s="27" t="s">
        <v>259</v>
      </c>
      <c r="U6" s="27"/>
      <c r="V6" s="29" t="s">
        <v>173</v>
      </c>
      <c r="W6" s="29" t="s">
        <v>173</v>
      </c>
      <c r="X6" s="27" t="s">
        <v>261</v>
      </c>
      <c r="Y6" s="27"/>
      <c r="Z6" s="29" t="s">
        <v>173</v>
      </c>
      <c r="AA6" s="29" t="s">
        <v>173</v>
      </c>
      <c r="AB6" s="27" t="s">
        <v>262</v>
      </c>
      <c r="AC6" s="27"/>
      <c r="AD6" s="29" t="s">
        <v>173</v>
      </c>
    </row>
    <row r="7" spans="1:30" x14ac:dyDescent="0.25">
      <c r="A7" s="12"/>
      <c r="B7" s="39">
        <v>41547</v>
      </c>
      <c r="C7" s="29"/>
      <c r="D7" s="27" t="s">
        <v>189</v>
      </c>
      <c r="E7" s="27"/>
      <c r="F7" s="29"/>
      <c r="G7" s="29"/>
      <c r="H7" s="27" t="s">
        <v>253</v>
      </c>
      <c r="I7" s="27"/>
      <c r="J7" s="29"/>
      <c r="K7" s="29"/>
      <c r="L7" s="27" t="s">
        <v>255</v>
      </c>
      <c r="M7" s="27"/>
      <c r="N7" s="29"/>
      <c r="O7" s="29"/>
      <c r="P7" s="27" t="s">
        <v>257</v>
      </c>
      <c r="Q7" s="27"/>
      <c r="R7" s="29"/>
      <c r="S7" s="29"/>
      <c r="T7" s="27" t="s">
        <v>260</v>
      </c>
      <c r="U7" s="27"/>
      <c r="V7" s="29"/>
      <c r="W7" s="29"/>
      <c r="X7" s="27"/>
      <c r="Y7" s="27"/>
      <c r="Z7" s="29"/>
      <c r="AA7" s="29"/>
      <c r="AB7" s="27"/>
      <c r="AC7" s="27"/>
      <c r="AD7" s="29"/>
    </row>
    <row r="8" spans="1:30" x14ac:dyDescent="0.25">
      <c r="A8" s="12"/>
      <c r="B8" s="4"/>
      <c r="C8" s="29"/>
      <c r="D8" s="31"/>
      <c r="E8" s="31"/>
      <c r="F8" s="29"/>
      <c r="G8" s="29"/>
      <c r="H8" s="31"/>
      <c r="I8" s="31"/>
      <c r="J8" s="29"/>
      <c r="K8" s="29"/>
      <c r="L8" s="27" t="s">
        <v>253</v>
      </c>
      <c r="M8" s="27"/>
      <c r="N8" s="29"/>
      <c r="O8" s="29"/>
      <c r="P8" s="27" t="s">
        <v>258</v>
      </c>
      <c r="Q8" s="27"/>
      <c r="R8" s="29"/>
      <c r="S8" s="29"/>
      <c r="T8" s="27" t="s">
        <v>253</v>
      </c>
      <c r="U8" s="27"/>
      <c r="V8" s="29"/>
      <c r="W8" s="29"/>
      <c r="X8" s="27"/>
      <c r="Y8" s="27"/>
      <c r="Z8" s="29"/>
      <c r="AA8" s="29"/>
      <c r="AB8" s="27"/>
      <c r="AC8" s="27"/>
      <c r="AD8" s="29"/>
    </row>
    <row r="9" spans="1:30" ht="15.75" thickBot="1" x14ac:dyDescent="0.3">
      <c r="A9" s="12"/>
      <c r="B9" s="40"/>
      <c r="C9" s="29"/>
      <c r="D9" s="46"/>
      <c r="E9" s="46"/>
      <c r="F9" s="29"/>
      <c r="G9" s="29"/>
      <c r="H9" s="46"/>
      <c r="I9" s="46"/>
      <c r="J9" s="29"/>
      <c r="K9" s="29"/>
      <c r="L9" s="46"/>
      <c r="M9" s="46"/>
      <c r="N9" s="29"/>
      <c r="O9" s="29"/>
      <c r="P9" s="28" t="s">
        <v>253</v>
      </c>
      <c r="Q9" s="28"/>
      <c r="R9" s="29"/>
      <c r="S9" s="29"/>
      <c r="T9" s="46"/>
      <c r="U9" s="46"/>
      <c r="V9" s="29"/>
      <c r="W9" s="29"/>
      <c r="X9" s="28"/>
      <c r="Y9" s="28"/>
      <c r="Z9" s="29"/>
      <c r="AA9" s="29"/>
      <c r="AB9" s="28"/>
      <c r="AC9" s="28"/>
      <c r="AD9" s="29"/>
    </row>
    <row r="10" spans="1:30" ht="15.75" thickTop="1" x14ac:dyDescent="0.25">
      <c r="A10" s="12"/>
      <c r="B10" s="13" t="s">
        <v>173</v>
      </c>
      <c r="C10" s="13" t="s">
        <v>173</v>
      </c>
      <c r="D10" s="30"/>
      <c r="E10" s="30"/>
      <c r="F10" s="13" t="s">
        <v>173</v>
      </c>
      <c r="G10" s="13" t="s">
        <v>173</v>
      </c>
      <c r="H10" s="30"/>
      <c r="I10" s="30"/>
      <c r="J10" s="13" t="s">
        <v>173</v>
      </c>
      <c r="K10" s="13" t="s">
        <v>173</v>
      </c>
      <c r="L10" s="30"/>
      <c r="M10" s="30"/>
      <c r="N10" s="13" t="s">
        <v>173</v>
      </c>
      <c r="O10" s="13" t="s">
        <v>173</v>
      </c>
      <c r="P10" s="30"/>
      <c r="Q10" s="30"/>
      <c r="R10" s="13" t="s">
        <v>173</v>
      </c>
      <c r="S10" s="13" t="s">
        <v>173</v>
      </c>
      <c r="T10" s="30"/>
      <c r="U10" s="30"/>
      <c r="V10" s="13" t="s">
        <v>173</v>
      </c>
      <c r="W10" s="13" t="s">
        <v>173</v>
      </c>
      <c r="X10" s="30"/>
      <c r="Y10" s="30"/>
      <c r="Z10" s="13" t="s">
        <v>173</v>
      </c>
      <c r="AA10" s="13" t="s">
        <v>173</v>
      </c>
      <c r="AB10" s="30"/>
      <c r="AC10" s="30"/>
      <c r="AD10" s="13" t="s">
        <v>173</v>
      </c>
    </row>
    <row r="11" spans="1:30" x14ac:dyDescent="0.25">
      <c r="A11" s="12"/>
      <c r="B11" s="16" t="s">
        <v>81</v>
      </c>
      <c r="C11" s="16" t="s">
        <v>173</v>
      </c>
      <c r="D11" s="16" t="s">
        <v>177</v>
      </c>
      <c r="E11" s="18">
        <v>123468011</v>
      </c>
      <c r="F11" s="16" t="s">
        <v>173</v>
      </c>
      <c r="G11" s="16" t="s">
        <v>173</v>
      </c>
      <c r="H11" s="16" t="s">
        <v>177</v>
      </c>
      <c r="I11" s="18">
        <v>1470380</v>
      </c>
      <c r="J11" s="16" t="s">
        <v>173</v>
      </c>
      <c r="K11" s="16" t="s">
        <v>173</v>
      </c>
      <c r="L11" s="16" t="s">
        <v>177</v>
      </c>
      <c r="M11" s="18">
        <v>128997</v>
      </c>
      <c r="N11" s="16" t="s">
        <v>173</v>
      </c>
      <c r="O11" s="16" t="s">
        <v>173</v>
      </c>
      <c r="P11" s="16" t="s">
        <v>177</v>
      </c>
      <c r="Q11" s="18">
        <v>175735</v>
      </c>
      <c r="R11" s="16" t="s">
        <v>173</v>
      </c>
      <c r="S11" s="16" t="s">
        <v>173</v>
      </c>
      <c r="T11" s="16" t="s">
        <v>177</v>
      </c>
      <c r="U11" s="18">
        <v>246243</v>
      </c>
      <c r="V11" s="16" t="s">
        <v>173</v>
      </c>
      <c r="W11" s="16" t="s">
        <v>173</v>
      </c>
      <c r="X11" s="16" t="s">
        <v>177</v>
      </c>
      <c r="Y11" s="17" t="s">
        <v>179</v>
      </c>
      <c r="Z11" s="16" t="s">
        <v>173</v>
      </c>
      <c r="AA11" s="16" t="s">
        <v>173</v>
      </c>
      <c r="AB11" s="16" t="s">
        <v>177</v>
      </c>
      <c r="AC11" s="18">
        <v>125489366</v>
      </c>
      <c r="AD11" s="16" t="s">
        <v>173</v>
      </c>
    </row>
    <row r="12" spans="1:30" x14ac:dyDescent="0.25">
      <c r="A12" s="12"/>
      <c r="B12" s="20" t="s">
        <v>173</v>
      </c>
      <c r="C12" s="20" t="s">
        <v>173</v>
      </c>
      <c r="D12" s="20" t="s">
        <v>173</v>
      </c>
      <c r="E12" s="41" t="s">
        <v>173</v>
      </c>
      <c r="F12" s="20" t="s">
        <v>173</v>
      </c>
      <c r="G12" s="20" t="s">
        <v>173</v>
      </c>
      <c r="H12" s="20" t="s">
        <v>173</v>
      </c>
      <c r="I12" s="41" t="s">
        <v>173</v>
      </c>
      <c r="J12" s="20" t="s">
        <v>173</v>
      </c>
      <c r="K12" s="20" t="s">
        <v>173</v>
      </c>
      <c r="L12" s="20" t="s">
        <v>173</v>
      </c>
      <c r="M12" s="41" t="s">
        <v>173</v>
      </c>
      <c r="N12" s="20" t="s">
        <v>173</v>
      </c>
      <c r="O12" s="20" t="s">
        <v>173</v>
      </c>
      <c r="P12" s="20" t="s">
        <v>173</v>
      </c>
      <c r="Q12" s="41" t="s">
        <v>173</v>
      </c>
      <c r="R12" s="20" t="s">
        <v>173</v>
      </c>
      <c r="S12" s="20" t="s">
        <v>173</v>
      </c>
      <c r="T12" s="20" t="s">
        <v>173</v>
      </c>
      <c r="U12" s="41" t="s">
        <v>173</v>
      </c>
      <c r="V12" s="20" t="s">
        <v>173</v>
      </c>
      <c r="W12" s="20" t="s">
        <v>173</v>
      </c>
      <c r="X12" s="20" t="s">
        <v>173</v>
      </c>
      <c r="Y12" s="20" t="s">
        <v>173</v>
      </c>
      <c r="Z12" s="20" t="s">
        <v>173</v>
      </c>
      <c r="AA12" s="20" t="s">
        <v>173</v>
      </c>
      <c r="AB12" s="20" t="s">
        <v>173</v>
      </c>
      <c r="AC12" s="41" t="s">
        <v>173</v>
      </c>
      <c r="AD12" s="20" t="s">
        <v>173</v>
      </c>
    </row>
    <row r="13" spans="1:30" x14ac:dyDescent="0.25">
      <c r="A13" s="12"/>
      <c r="B13" s="16" t="s">
        <v>82</v>
      </c>
      <c r="C13" s="16" t="s">
        <v>173</v>
      </c>
      <c r="D13" s="16" t="s">
        <v>173</v>
      </c>
      <c r="E13" s="18">
        <v>123208114</v>
      </c>
      <c r="F13" s="16" t="s">
        <v>173</v>
      </c>
      <c r="G13" s="16" t="s">
        <v>173</v>
      </c>
      <c r="H13" s="16" t="s">
        <v>173</v>
      </c>
      <c r="I13" s="18">
        <v>693388</v>
      </c>
      <c r="J13" s="16" t="s">
        <v>173</v>
      </c>
      <c r="K13" s="16" t="s">
        <v>173</v>
      </c>
      <c r="L13" s="16" t="s">
        <v>173</v>
      </c>
      <c r="M13" s="18">
        <v>9196</v>
      </c>
      <c r="N13" s="16" t="s">
        <v>173</v>
      </c>
      <c r="O13" s="16" t="s">
        <v>173</v>
      </c>
      <c r="P13" s="16" t="s">
        <v>173</v>
      </c>
      <c r="Q13" s="18">
        <v>5363</v>
      </c>
      <c r="R13" s="16" t="s">
        <v>173</v>
      </c>
      <c r="S13" s="16" t="s">
        <v>173</v>
      </c>
      <c r="T13" s="16" t="s">
        <v>173</v>
      </c>
      <c r="U13" s="18">
        <v>2768</v>
      </c>
      <c r="V13" s="16" t="s">
        <v>173</v>
      </c>
      <c r="W13" s="16" t="s">
        <v>173</v>
      </c>
      <c r="X13" s="16" t="s">
        <v>173</v>
      </c>
      <c r="Y13" s="17" t="s">
        <v>179</v>
      </c>
      <c r="Z13" s="16" t="s">
        <v>173</v>
      </c>
      <c r="AA13" s="16" t="s">
        <v>173</v>
      </c>
      <c r="AB13" s="16" t="s">
        <v>173</v>
      </c>
      <c r="AC13" s="18">
        <v>123918829</v>
      </c>
      <c r="AD13" s="16" t="s">
        <v>173</v>
      </c>
    </row>
    <row r="14" spans="1:30" x14ac:dyDescent="0.25">
      <c r="A14" s="12"/>
      <c r="B14" s="20" t="s">
        <v>173</v>
      </c>
      <c r="C14" s="20" t="s">
        <v>173</v>
      </c>
      <c r="D14" s="20" t="s">
        <v>173</v>
      </c>
      <c r="E14" s="41" t="s">
        <v>173</v>
      </c>
      <c r="F14" s="20" t="s">
        <v>173</v>
      </c>
      <c r="G14" s="20" t="s">
        <v>173</v>
      </c>
      <c r="H14" s="20" t="s">
        <v>173</v>
      </c>
      <c r="I14" s="41" t="s">
        <v>173</v>
      </c>
      <c r="J14" s="20" t="s">
        <v>173</v>
      </c>
      <c r="K14" s="20" t="s">
        <v>173</v>
      </c>
      <c r="L14" s="20" t="s">
        <v>173</v>
      </c>
      <c r="M14" s="41" t="s">
        <v>173</v>
      </c>
      <c r="N14" s="20" t="s">
        <v>173</v>
      </c>
      <c r="O14" s="20" t="s">
        <v>173</v>
      </c>
      <c r="P14" s="20" t="s">
        <v>173</v>
      </c>
      <c r="Q14" s="41" t="s">
        <v>173</v>
      </c>
      <c r="R14" s="20" t="s">
        <v>173</v>
      </c>
      <c r="S14" s="20" t="s">
        <v>173</v>
      </c>
      <c r="T14" s="20" t="s">
        <v>173</v>
      </c>
      <c r="U14" s="41" t="s">
        <v>173</v>
      </c>
      <c r="V14" s="20" t="s">
        <v>173</v>
      </c>
      <c r="W14" s="20" t="s">
        <v>173</v>
      </c>
      <c r="X14" s="20" t="s">
        <v>173</v>
      </c>
      <c r="Y14" s="20" t="s">
        <v>173</v>
      </c>
      <c r="Z14" s="20" t="s">
        <v>173</v>
      </c>
      <c r="AA14" s="20" t="s">
        <v>173</v>
      </c>
      <c r="AB14" s="20" t="s">
        <v>173</v>
      </c>
      <c r="AC14" s="41" t="s">
        <v>173</v>
      </c>
      <c r="AD14" s="20" t="s">
        <v>173</v>
      </c>
    </row>
    <row r="15" spans="1:30" x14ac:dyDescent="0.25">
      <c r="A15" s="12"/>
      <c r="B15" s="16" t="s">
        <v>263</v>
      </c>
      <c r="C15" s="16" t="s">
        <v>173</v>
      </c>
      <c r="D15" s="16" t="s">
        <v>173</v>
      </c>
      <c r="E15" s="19" t="s">
        <v>173</v>
      </c>
      <c r="F15" s="16" t="s">
        <v>173</v>
      </c>
      <c r="G15" s="16" t="s">
        <v>173</v>
      </c>
      <c r="H15" s="16" t="s">
        <v>173</v>
      </c>
      <c r="I15" s="19" t="s">
        <v>173</v>
      </c>
      <c r="J15" s="16" t="s">
        <v>173</v>
      </c>
      <c r="K15" s="16" t="s">
        <v>173</v>
      </c>
      <c r="L15" s="16" t="s">
        <v>173</v>
      </c>
      <c r="M15" s="19" t="s">
        <v>173</v>
      </c>
      <c r="N15" s="16" t="s">
        <v>173</v>
      </c>
      <c r="O15" s="16" t="s">
        <v>173</v>
      </c>
      <c r="P15" s="16" t="s">
        <v>173</v>
      </c>
      <c r="Q15" s="19" t="s">
        <v>173</v>
      </c>
      <c r="R15" s="16" t="s">
        <v>173</v>
      </c>
      <c r="S15" s="16" t="s">
        <v>173</v>
      </c>
      <c r="T15" s="16" t="s">
        <v>173</v>
      </c>
      <c r="U15" s="19" t="s">
        <v>173</v>
      </c>
      <c r="V15" s="16" t="s">
        <v>173</v>
      </c>
      <c r="W15" s="16" t="s">
        <v>173</v>
      </c>
      <c r="X15" s="16" t="s">
        <v>173</v>
      </c>
      <c r="Y15" s="16" t="s">
        <v>173</v>
      </c>
      <c r="Z15" s="16" t="s">
        <v>173</v>
      </c>
      <c r="AA15" s="16" t="s">
        <v>173</v>
      </c>
      <c r="AB15" s="16" t="s">
        <v>173</v>
      </c>
      <c r="AC15" s="19" t="s">
        <v>173</v>
      </c>
      <c r="AD15" s="16" t="s">
        <v>173</v>
      </c>
    </row>
    <row r="16" spans="1:30" x14ac:dyDescent="0.25">
      <c r="A16" s="12"/>
      <c r="B16" s="20" t="s">
        <v>85</v>
      </c>
      <c r="C16" s="20" t="s">
        <v>173</v>
      </c>
      <c r="D16" s="20" t="s">
        <v>173</v>
      </c>
      <c r="E16" s="21">
        <v>26394</v>
      </c>
      <c r="F16" s="20" t="s">
        <v>173</v>
      </c>
      <c r="G16" s="20" t="s">
        <v>173</v>
      </c>
      <c r="H16" s="20" t="s">
        <v>173</v>
      </c>
      <c r="I16" s="21">
        <v>78905</v>
      </c>
      <c r="J16" s="20" t="s">
        <v>173</v>
      </c>
      <c r="K16" s="20" t="s">
        <v>173</v>
      </c>
      <c r="L16" s="20" t="s">
        <v>173</v>
      </c>
      <c r="M16" s="21">
        <v>12166</v>
      </c>
      <c r="N16" s="20" t="s">
        <v>173</v>
      </c>
      <c r="O16" s="20" t="s">
        <v>173</v>
      </c>
      <c r="P16" s="20" t="s">
        <v>173</v>
      </c>
      <c r="Q16" s="21">
        <v>17302</v>
      </c>
      <c r="R16" s="20" t="s">
        <v>173</v>
      </c>
      <c r="S16" s="20" t="s">
        <v>173</v>
      </c>
      <c r="T16" s="20" t="s">
        <v>173</v>
      </c>
      <c r="U16" s="21">
        <v>24725</v>
      </c>
      <c r="V16" s="20" t="s">
        <v>173</v>
      </c>
      <c r="W16" s="20" t="s">
        <v>173</v>
      </c>
      <c r="X16" s="20" t="s">
        <v>173</v>
      </c>
      <c r="Y16" s="22" t="s">
        <v>179</v>
      </c>
      <c r="Z16" s="20" t="s">
        <v>173</v>
      </c>
      <c r="AA16" s="20" t="s">
        <v>173</v>
      </c>
      <c r="AB16" s="20" t="s">
        <v>173</v>
      </c>
      <c r="AC16" s="21">
        <v>159492</v>
      </c>
      <c r="AD16" s="20" t="s">
        <v>173</v>
      </c>
    </row>
    <row r="17" spans="1:30" ht="15.75" thickBot="1" x14ac:dyDescent="0.3">
      <c r="A17" s="12"/>
      <c r="B17" s="16" t="s">
        <v>86</v>
      </c>
      <c r="C17" s="16" t="s">
        <v>173</v>
      </c>
      <c r="D17" s="25" t="s">
        <v>173</v>
      </c>
      <c r="E17" s="26">
        <v>39710</v>
      </c>
      <c r="F17" s="16" t="s">
        <v>173</v>
      </c>
      <c r="G17" s="16" t="s">
        <v>173</v>
      </c>
      <c r="H17" s="25" t="s">
        <v>173</v>
      </c>
      <c r="I17" s="26">
        <v>118716</v>
      </c>
      <c r="J17" s="16" t="s">
        <v>173</v>
      </c>
      <c r="K17" s="16" t="s">
        <v>173</v>
      </c>
      <c r="L17" s="25" t="s">
        <v>173</v>
      </c>
      <c r="M17" s="26">
        <v>18304</v>
      </c>
      <c r="N17" s="16" t="s">
        <v>173</v>
      </c>
      <c r="O17" s="16" t="s">
        <v>173</v>
      </c>
      <c r="P17" s="25" t="s">
        <v>173</v>
      </c>
      <c r="Q17" s="26">
        <v>26031</v>
      </c>
      <c r="R17" s="16" t="s">
        <v>173</v>
      </c>
      <c r="S17" s="16" t="s">
        <v>173</v>
      </c>
      <c r="T17" s="25" t="s">
        <v>173</v>
      </c>
      <c r="U17" s="26">
        <v>37200</v>
      </c>
      <c r="V17" s="16" t="s">
        <v>173</v>
      </c>
      <c r="W17" s="16" t="s">
        <v>173</v>
      </c>
      <c r="X17" s="25" t="s">
        <v>173</v>
      </c>
      <c r="Y17" s="26">
        <v>239961</v>
      </c>
      <c r="Z17" s="16" t="s">
        <v>173</v>
      </c>
      <c r="AA17" s="16" t="s">
        <v>173</v>
      </c>
      <c r="AB17" s="25" t="s">
        <v>173</v>
      </c>
      <c r="AC17" s="26">
        <v>479922</v>
      </c>
      <c r="AD17" s="16" t="s">
        <v>173</v>
      </c>
    </row>
    <row r="18" spans="1:30" ht="16.5" thickTop="1" thickBot="1" x14ac:dyDescent="0.3">
      <c r="A18" s="12"/>
      <c r="B18" s="20" t="s">
        <v>87</v>
      </c>
      <c r="C18" s="20" t="s">
        <v>173</v>
      </c>
      <c r="D18" s="23" t="s">
        <v>173</v>
      </c>
      <c r="E18" s="24">
        <v>66104</v>
      </c>
      <c r="F18" s="20" t="s">
        <v>173</v>
      </c>
      <c r="G18" s="20" t="s">
        <v>173</v>
      </c>
      <c r="H18" s="23" t="s">
        <v>173</v>
      </c>
      <c r="I18" s="24">
        <v>197621</v>
      </c>
      <c r="J18" s="20" t="s">
        <v>173</v>
      </c>
      <c r="K18" s="20" t="s">
        <v>173</v>
      </c>
      <c r="L18" s="23" t="s">
        <v>173</v>
      </c>
      <c r="M18" s="24">
        <v>30470</v>
      </c>
      <c r="N18" s="20" t="s">
        <v>173</v>
      </c>
      <c r="O18" s="20" t="s">
        <v>173</v>
      </c>
      <c r="P18" s="23" t="s">
        <v>173</v>
      </c>
      <c r="Q18" s="24">
        <v>43333</v>
      </c>
      <c r="R18" s="20" t="s">
        <v>173</v>
      </c>
      <c r="S18" s="20" t="s">
        <v>173</v>
      </c>
      <c r="T18" s="23" t="s">
        <v>173</v>
      </c>
      <c r="U18" s="24">
        <v>61925</v>
      </c>
      <c r="V18" s="20" t="s">
        <v>173</v>
      </c>
      <c r="W18" s="20" t="s">
        <v>173</v>
      </c>
      <c r="X18" s="23" t="s">
        <v>173</v>
      </c>
      <c r="Y18" s="24">
        <v>239961</v>
      </c>
      <c r="Z18" s="20" t="s">
        <v>173</v>
      </c>
      <c r="AA18" s="20" t="s">
        <v>173</v>
      </c>
      <c r="AB18" s="23" t="s">
        <v>173</v>
      </c>
      <c r="AC18" s="24">
        <v>639414</v>
      </c>
      <c r="AD18" s="20" t="s">
        <v>173</v>
      </c>
    </row>
    <row r="19" spans="1:30" ht="15.75" thickTop="1" x14ac:dyDescent="0.25">
      <c r="A19" s="12"/>
      <c r="B19" s="16" t="s">
        <v>173</v>
      </c>
      <c r="C19" s="16" t="s">
        <v>173</v>
      </c>
      <c r="D19" s="16" t="s">
        <v>173</v>
      </c>
      <c r="E19" s="19" t="s">
        <v>173</v>
      </c>
      <c r="F19" s="16" t="s">
        <v>173</v>
      </c>
      <c r="G19" s="16" t="s">
        <v>173</v>
      </c>
      <c r="H19" s="16" t="s">
        <v>173</v>
      </c>
      <c r="I19" s="19" t="s">
        <v>173</v>
      </c>
      <c r="J19" s="16" t="s">
        <v>173</v>
      </c>
      <c r="K19" s="16" t="s">
        <v>173</v>
      </c>
      <c r="L19" s="16" t="s">
        <v>173</v>
      </c>
      <c r="M19" s="19" t="s">
        <v>173</v>
      </c>
      <c r="N19" s="16" t="s">
        <v>173</v>
      </c>
      <c r="O19" s="16" t="s">
        <v>173</v>
      </c>
      <c r="P19" s="16" t="s">
        <v>173</v>
      </c>
      <c r="Q19" s="19" t="s">
        <v>173</v>
      </c>
      <c r="R19" s="16" t="s">
        <v>173</v>
      </c>
      <c r="S19" s="16" t="s">
        <v>173</v>
      </c>
      <c r="T19" s="16" t="s">
        <v>173</v>
      </c>
      <c r="U19" s="19" t="s">
        <v>173</v>
      </c>
      <c r="V19" s="16" t="s">
        <v>173</v>
      </c>
      <c r="W19" s="16" t="s">
        <v>173</v>
      </c>
      <c r="X19" s="16" t="s">
        <v>173</v>
      </c>
      <c r="Y19" s="19" t="s">
        <v>173</v>
      </c>
      <c r="Z19" s="16" t="s">
        <v>173</v>
      </c>
      <c r="AA19" s="16" t="s">
        <v>173</v>
      </c>
      <c r="AB19" s="16" t="s">
        <v>173</v>
      </c>
      <c r="AC19" s="19" t="s">
        <v>173</v>
      </c>
      <c r="AD19" s="16" t="s">
        <v>173</v>
      </c>
    </row>
    <row r="20" spans="1:30" ht="15.75" thickBot="1" x14ac:dyDescent="0.3">
      <c r="A20" s="12"/>
      <c r="B20" s="42" t="s">
        <v>264</v>
      </c>
      <c r="C20" s="20" t="s">
        <v>173</v>
      </c>
      <c r="D20" s="43" t="s">
        <v>177</v>
      </c>
      <c r="E20" s="44">
        <v>193793</v>
      </c>
      <c r="F20" s="20" t="s">
        <v>173</v>
      </c>
      <c r="G20" s="20" t="s">
        <v>173</v>
      </c>
      <c r="H20" s="43" t="s">
        <v>177</v>
      </c>
      <c r="I20" s="44">
        <v>579371</v>
      </c>
      <c r="J20" s="20" t="s">
        <v>173</v>
      </c>
      <c r="K20" s="20" t="s">
        <v>173</v>
      </c>
      <c r="L20" s="43" t="s">
        <v>177</v>
      </c>
      <c r="M20" s="44">
        <v>89331</v>
      </c>
      <c r="N20" s="20" t="s">
        <v>173</v>
      </c>
      <c r="O20" s="20" t="s">
        <v>173</v>
      </c>
      <c r="P20" s="43" t="s">
        <v>177</v>
      </c>
      <c r="Q20" s="44">
        <v>127039</v>
      </c>
      <c r="R20" s="20" t="s">
        <v>173</v>
      </c>
      <c r="S20" s="20" t="s">
        <v>173</v>
      </c>
      <c r="T20" s="43" t="s">
        <v>177</v>
      </c>
      <c r="U20" s="44">
        <v>181550</v>
      </c>
      <c r="V20" s="20" t="s">
        <v>173</v>
      </c>
      <c r="W20" s="20" t="s">
        <v>173</v>
      </c>
      <c r="X20" s="43" t="s">
        <v>177</v>
      </c>
      <c r="Y20" s="45" t="s">
        <v>265</v>
      </c>
      <c r="Z20" s="41" t="s">
        <v>266</v>
      </c>
      <c r="AA20" s="20" t="s">
        <v>173</v>
      </c>
      <c r="AB20" s="43" t="s">
        <v>177</v>
      </c>
      <c r="AC20" s="44">
        <v>931123</v>
      </c>
      <c r="AD20" s="20" t="s">
        <v>173</v>
      </c>
    </row>
    <row r="21" spans="1:30" ht="15.75" thickTop="1" x14ac:dyDescent="0.25">
      <c r="A21" s="12"/>
      <c r="B21" s="33" t="s">
        <v>267</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x14ac:dyDescent="0.25">
      <c r="A22" s="12"/>
      <c r="B22" s="47"/>
      <c r="C22" s="29"/>
      <c r="D22" s="27" t="s">
        <v>269</v>
      </c>
      <c r="E22" s="27"/>
      <c r="F22" s="29"/>
      <c r="G22" s="29"/>
      <c r="H22" s="27" t="s">
        <v>252</v>
      </c>
      <c r="I22" s="27"/>
      <c r="J22" s="29"/>
      <c r="K22" s="29"/>
      <c r="L22" s="27" t="s">
        <v>254</v>
      </c>
      <c r="M22" s="27"/>
      <c r="N22" s="29"/>
      <c r="O22" s="29"/>
      <c r="P22" s="27" t="s">
        <v>256</v>
      </c>
      <c r="Q22" s="27"/>
      <c r="R22" s="29" t="s">
        <v>173</v>
      </c>
      <c r="S22" s="29" t="s">
        <v>173</v>
      </c>
      <c r="T22" s="27" t="s">
        <v>270</v>
      </c>
      <c r="U22" s="27"/>
      <c r="V22" s="29" t="s">
        <v>173</v>
      </c>
      <c r="W22" s="29" t="s">
        <v>173</v>
      </c>
      <c r="X22" s="27" t="s">
        <v>261</v>
      </c>
      <c r="Y22" s="27"/>
      <c r="Z22" s="29"/>
      <c r="AA22" s="29"/>
      <c r="AB22" s="27" t="s">
        <v>262</v>
      </c>
      <c r="AC22" s="27"/>
      <c r="AD22" s="29"/>
    </row>
    <row r="23" spans="1:30" x14ac:dyDescent="0.25">
      <c r="A23" s="12"/>
      <c r="B23" s="15" t="s">
        <v>268</v>
      </c>
      <c r="C23" s="29"/>
      <c r="D23" s="27" t="s">
        <v>189</v>
      </c>
      <c r="E23" s="27"/>
      <c r="F23" s="29"/>
      <c r="G23" s="29"/>
      <c r="H23" s="27" t="s">
        <v>253</v>
      </c>
      <c r="I23" s="27"/>
      <c r="J23" s="29"/>
      <c r="K23" s="29"/>
      <c r="L23" s="27" t="s">
        <v>255</v>
      </c>
      <c r="M23" s="27"/>
      <c r="N23" s="29"/>
      <c r="O23" s="29"/>
      <c r="P23" s="27" t="s">
        <v>257</v>
      </c>
      <c r="Q23" s="27"/>
      <c r="R23" s="29"/>
      <c r="S23" s="29"/>
      <c r="T23" s="27" t="s">
        <v>260</v>
      </c>
      <c r="U23" s="27"/>
      <c r="V23" s="29"/>
      <c r="W23" s="29"/>
      <c r="X23" s="27"/>
      <c r="Y23" s="27"/>
      <c r="Z23" s="29"/>
      <c r="AA23" s="29"/>
      <c r="AB23" s="27"/>
      <c r="AC23" s="27"/>
      <c r="AD23" s="29"/>
    </row>
    <row r="24" spans="1:30" x14ac:dyDescent="0.25">
      <c r="A24" s="12"/>
      <c r="B24" s="39">
        <v>41182</v>
      </c>
      <c r="C24" s="29"/>
      <c r="D24" s="31"/>
      <c r="E24" s="31"/>
      <c r="F24" s="29"/>
      <c r="G24" s="29"/>
      <c r="H24" s="31"/>
      <c r="I24" s="31"/>
      <c r="J24" s="29"/>
      <c r="K24" s="29"/>
      <c r="L24" s="27" t="s">
        <v>253</v>
      </c>
      <c r="M24" s="27"/>
      <c r="N24" s="29"/>
      <c r="O24" s="29"/>
      <c r="P24" s="27" t="s">
        <v>258</v>
      </c>
      <c r="Q24" s="27"/>
      <c r="R24" s="29"/>
      <c r="S24" s="29"/>
      <c r="T24" s="27" t="s">
        <v>253</v>
      </c>
      <c r="U24" s="27"/>
      <c r="V24" s="29"/>
      <c r="W24" s="29"/>
      <c r="X24" s="27"/>
      <c r="Y24" s="27"/>
      <c r="Z24" s="29"/>
      <c r="AA24" s="29"/>
      <c r="AB24" s="27"/>
      <c r="AC24" s="27"/>
      <c r="AD24" s="29"/>
    </row>
    <row r="25" spans="1:30" ht="15.75" thickBot="1" x14ac:dyDescent="0.3">
      <c r="A25" s="12"/>
      <c r="B25" s="48"/>
      <c r="C25" s="29"/>
      <c r="D25" s="46"/>
      <c r="E25" s="46"/>
      <c r="F25" s="29"/>
      <c r="G25" s="29"/>
      <c r="H25" s="46"/>
      <c r="I25" s="46"/>
      <c r="J25" s="29"/>
      <c r="K25" s="29"/>
      <c r="L25" s="46"/>
      <c r="M25" s="46"/>
      <c r="N25" s="29"/>
      <c r="O25" s="29"/>
      <c r="P25" s="28" t="s">
        <v>253</v>
      </c>
      <c r="Q25" s="28"/>
      <c r="R25" s="29"/>
      <c r="S25" s="29"/>
      <c r="T25" s="46"/>
      <c r="U25" s="46"/>
      <c r="V25" s="29"/>
      <c r="W25" s="29"/>
      <c r="X25" s="28"/>
      <c r="Y25" s="28"/>
      <c r="Z25" s="29"/>
      <c r="AA25" s="29"/>
      <c r="AB25" s="28"/>
      <c r="AC25" s="28"/>
      <c r="AD25" s="29"/>
    </row>
    <row r="26" spans="1:30" ht="15.75" thickTop="1" x14ac:dyDescent="0.25">
      <c r="A26" s="12"/>
      <c r="B26" s="13" t="s">
        <v>173</v>
      </c>
      <c r="C26" s="13" t="s">
        <v>173</v>
      </c>
      <c r="D26" s="30"/>
      <c r="E26" s="30"/>
      <c r="F26" s="13" t="s">
        <v>173</v>
      </c>
      <c r="G26" s="13" t="s">
        <v>173</v>
      </c>
      <c r="H26" s="30"/>
      <c r="I26" s="30"/>
      <c r="J26" s="13" t="s">
        <v>173</v>
      </c>
      <c r="K26" s="13" t="s">
        <v>173</v>
      </c>
      <c r="L26" s="30"/>
      <c r="M26" s="30"/>
      <c r="N26" s="13" t="s">
        <v>173</v>
      </c>
      <c r="O26" s="13" t="s">
        <v>173</v>
      </c>
      <c r="P26" s="30"/>
      <c r="Q26" s="30"/>
      <c r="R26" s="13" t="s">
        <v>173</v>
      </c>
      <c r="S26" s="13" t="s">
        <v>173</v>
      </c>
      <c r="T26" s="30"/>
      <c r="U26" s="30"/>
      <c r="V26" s="13" t="s">
        <v>173</v>
      </c>
      <c r="W26" s="13" t="s">
        <v>173</v>
      </c>
      <c r="X26" s="30"/>
      <c r="Y26" s="30"/>
      <c r="Z26" s="13" t="s">
        <v>173</v>
      </c>
      <c r="AA26" s="13" t="s">
        <v>173</v>
      </c>
      <c r="AB26" s="30"/>
      <c r="AC26" s="30"/>
      <c r="AD26" s="13" t="s">
        <v>173</v>
      </c>
    </row>
    <row r="27" spans="1:30" x14ac:dyDescent="0.25">
      <c r="A27" s="12"/>
      <c r="B27" s="16" t="s">
        <v>81</v>
      </c>
      <c r="C27" s="17" t="s">
        <v>173</v>
      </c>
      <c r="D27" s="16" t="s">
        <v>177</v>
      </c>
      <c r="E27" s="18">
        <v>168360743</v>
      </c>
      <c r="F27" s="16" t="s">
        <v>173</v>
      </c>
      <c r="G27" s="17" t="s">
        <v>173</v>
      </c>
      <c r="H27" s="16" t="s">
        <v>177</v>
      </c>
      <c r="I27" s="18">
        <v>1491170</v>
      </c>
      <c r="J27" s="16" t="s">
        <v>173</v>
      </c>
      <c r="K27" s="17" t="s">
        <v>173</v>
      </c>
      <c r="L27" s="16" t="s">
        <v>177</v>
      </c>
      <c r="M27" s="18">
        <v>208288</v>
      </c>
      <c r="N27" s="16" t="s">
        <v>173</v>
      </c>
      <c r="O27" s="17" t="s">
        <v>173</v>
      </c>
      <c r="P27" s="16" t="s">
        <v>177</v>
      </c>
      <c r="Q27" s="18">
        <v>159115</v>
      </c>
      <c r="R27" s="16" t="s">
        <v>173</v>
      </c>
      <c r="S27" s="17" t="s">
        <v>173</v>
      </c>
      <c r="T27" s="16" t="s">
        <v>177</v>
      </c>
      <c r="U27" s="18">
        <v>237505</v>
      </c>
      <c r="V27" s="16" t="s">
        <v>173</v>
      </c>
      <c r="W27" s="17" t="s">
        <v>173</v>
      </c>
      <c r="X27" s="16" t="s">
        <v>177</v>
      </c>
      <c r="Y27" s="17" t="s">
        <v>179</v>
      </c>
      <c r="Z27" s="16" t="s">
        <v>173</v>
      </c>
      <c r="AA27" s="17" t="s">
        <v>173</v>
      </c>
      <c r="AB27" s="16" t="s">
        <v>177</v>
      </c>
      <c r="AC27" s="18">
        <v>170456821</v>
      </c>
      <c r="AD27" s="16" t="s">
        <v>173</v>
      </c>
    </row>
    <row r="28" spans="1:30" x14ac:dyDescent="0.25">
      <c r="A28" s="12"/>
      <c r="B28" s="20" t="s">
        <v>173</v>
      </c>
      <c r="C28" s="20" t="s">
        <v>173</v>
      </c>
      <c r="D28" s="20" t="s">
        <v>173</v>
      </c>
      <c r="E28" s="41" t="s">
        <v>173</v>
      </c>
      <c r="F28" s="20" t="s">
        <v>173</v>
      </c>
      <c r="G28" s="20" t="s">
        <v>173</v>
      </c>
      <c r="H28" s="20" t="s">
        <v>173</v>
      </c>
      <c r="I28" s="41" t="s">
        <v>173</v>
      </c>
      <c r="J28" s="20" t="s">
        <v>173</v>
      </c>
      <c r="K28" s="20" t="s">
        <v>173</v>
      </c>
      <c r="L28" s="20" t="s">
        <v>173</v>
      </c>
      <c r="M28" s="41" t="s">
        <v>173</v>
      </c>
      <c r="N28" s="20" t="s">
        <v>173</v>
      </c>
      <c r="O28" s="20" t="s">
        <v>173</v>
      </c>
      <c r="P28" s="20" t="s">
        <v>173</v>
      </c>
      <c r="Q28" s="41" t="s">
        <v>173</v>
      </c>
      <c r="R28" s="20" t="s">
        <v>173</v>
      </c>
      <c r="S28" s="20" t="s">
        <v>173</v>
      </c>
      <c r="T28" s="20" t="s">
        <v>173</v>
      </c>
      <c r="U28" s="41" t="s">
        <v>173</v>
      </c>
      <c r="V28" s="20" t="s">
        <v>173</v>
      </c>
      <c r="W28" s="22" t="s">
        <v>173</v>
      </c>
      <c r="X28" s="20" t="s">
        <v>173</v>
      </c>
      <c r="Y28" s="41" t="s">
        <v>173</v>
      </c>
      <c r="Z28" s="20" t="s">
        <v>173</v>
      </c>
      <c r="AA28" s="20" t="s">
        <v>173</v>
      </c>
      <c r="AB28" s="20" t="s">
        <v>173</v>
      </c>
      <c r="AC28" s="41" t="s">
        <v>173</v>
      </c>
      <c r="AD28" s="20" t="s">
        <v>173</v>
      </c>
    </row>
    <row r="29" spans="1:30" x14ac:dyDescent="0.25">
      <c r="A29" s="12"/>
      <c r="B29" s="16" t="s">
        <v>82</v>
      </c>
      <c r="C29" s="17" t="s">
        <v>173</v>
      </c>
      <c r="D29" s="16" t="s">
        <v>173</v>
      </c>
      <c r="E29" s="18">
        <v>167013997</v>
      </c>
      <c r="F29" s="16" t="s">
        <v>173</v>
      </c>
      <c r="G29" s="17" t="s">
        <v>173</v>
      </c>
      <c r="H29" s="16" t="s">
        <v>173</v>
      </c>
      <c r="I29" s="18">
        <v>567507</v>
      </c>
      <c r="J29" s="16" t="s">
        <v>173</v>
      </c>
      <c r="K29" s="17" t="s">
        <v>173</v>
      </c>
      <c r="L29" s="16" t="s">
        <v>173</v>
      </c>
      <c r="M29" s="18">
        <v>77088</v>
      </c>
      <c r="N29" s="16" t="s">
        <v>173</v>
      </c>
      <c r="O29" s="17" t="s">
        <v>173</v>
      </c>
      <c r="P29" s="16" t="s">
        <v>173</v>
      </c>
      <c r="Q29" s="18">
        <v>12415</v>
      </c>
      <c r="R29" s="16" t="s">
        <v>173</v>
      </c>
      <c r="S29" s="17" t="s">
        <v>173</v>
      </c>
      <c r="T29" s="16" t="s">
        <v>173</v>
      </c>
      <c r="U29" s="18">
        <v>2573</v>
      </c>
      <c r="V29" s="16" t="s">
        <v>173</v>
      </c>
      <c r="W29" s="17" t="s">
        <v>173</v>
      </c>
      <c r="X29" s="16" t="s">
        <v>173</v>
      </c>
      <c r="Y29" s="17" t="s">
        <v>179</v>
      </c>
      <c r="Z29" s="16" t="s">
        <v>173</v>
      </c>
      <c r="AA29" s="17" t="s">
        <v>173</v>
      </c>
      <c r="AB29" s="16" t="s">
        <v>173</v>
      </c>
      <c r="AC29" s="18">
        <v>167673580</v>
      </c>
      <c r="AD29" s="16" t="s">
        <v>173</v>
      </c>
    </row>
    <row r="30" spans="1:30" x14ac:dyDescent="0.25">
      <c r="A30" s="12"/>
      <c r="B30" s="20" t="s">
        <v>173</v>
      </c>
      <c r="C30" s="20" t="s">
        <v>173</v>
      </c>
      <c r="D30" s="20" t="s">
        <v>173</v>
      </c>
      <c r="E30" s="41" t="s">
        <v>173</v>
      </c>
      <c r="F30" s="20" t="s">
        <v>173</v>
      </c>
      <c r="G30" s="20" t="s">
        <v>173</v>
      </c>
      <c r="H30" s="20" t="s">
        <v>173</v>
      </c>
      <c r="I30" s="41" t="s">
        <v>173</v>
      </c>
      <c r="J30" s="20" t="s">
        <v>173</v>
      </c>
      <c r="K30" s="20" t="s">
        <v>173</v>
      </c>
      <c r="L30" s="20" t="s">
        <v>173</v>
      </c>
      <c r="M30" s="41" t="s">
        <v>173</v>
      </c>
      <c r="N30" s="20" t="s">
        <v>173</v>
      </c>
      <c r="O30" s="20" t="s">
        <v>173</v>
      </c>
      <c r="P30" s="20" t="s">
        <v>173</v>
      </c>
      <c r="Q30" s="41" t="s">
        <v>173</v>
      </c>
      <c r="R30" s="20" t="s">
        <v>173</v>
      </c>
      <c r="S30" s="20" t="s">
        <v>173</v>
      </c>
      <c r="T30" s="20" t="s">
        <v>173</v>
      </c>
      <c r="U30" s="41" t="s">
        <v>173</v>
      </c>
      <c r="V30" s="20" t="s">
        <v>173</v>
      </c>
      <c r="W30" s="22" t="s">
        <v>173</v>
      </c>
      <c r="X30" s="20" t="s">
        <v>173</v>
      </c>
      <c r="Y30" s="41" t="s">
        <v>173</v>
      </c>
      <c r="Z30" s="20" t="s">
        <v>173</v>
      </c>
      <c r="AA30" s="20" t="s">
        <v>173</v>
      </c>
      <c r="AB30" s="20" t="s">
        <v>173</v>
      </c>
      <c r="AC30" s="41" t="s">
        <v>173</v>
      </c>
      <c r="AD30" s="20" t="s">
        <v>173</v>
      </c>
    </row>
    <row r="31" spans="1:30" x14ac:dyDescent="0.25">
      <c r="A31" s="12"/>
      <c r="B31" s="16" t="s">
        <v>263</v>
      </c>
      <c r="C31" s="16" t="s">
        <v>173</v>
      </c>
      <c r="D31" s="16" t="s">
        <v>173</v>
      </c>
      <c r="E31" s="19" t="s">
        <v>173</v>
      </c>
      <c r="F31" s="16" t="s">
        <v>173</v>
      </c>
      <c r="G31" s="16" t="s">
        <v>173</v>
      </c>
      <c r="H31" s="16" t="s">
        <v>173</v>
      </c>
      <c r="I31" s="19" t="s">
        <v>173</v>
      </c>
      <c r="J31" s="16" t="s">
        <v>173</v>
      </c>
      <c r="K31" s="16" t="s">
        <v>173</v>
      </c>
      <c r="L31" s="16" t="s">
        <v>173</v>
      </c>
      <c r="M31" s="19" t="s">
        <v>173</v>
      </c>
      <c r="N31" s="16" t="s">
        <v>173</v>
      </c>
      <c r="O31" s="16" t="s">
        <v>173</v>
      </c>
      <c r="P31" s="16" t="s">
        <v>173</v>
      </c>
      <c r="Q31" s="19" t="s">
        <v>173</v>
      </c>
      <c r="R31" s="16" t="s">
        <v>173</v>
      </c>
      <c r="S31" s="16" t="s">
        <v>173</v>
      </c>
      <c r="T31" s="16" t="s">
        <v>173</v>
      </c>
      <c r="U31" s="19" t="s">
        <v>173</v>
      </c>
      <c r="V31" s="16" t="s">
        <v>173</v>
      </c>
      <c r="W31" s="17" t="s">
        <v>173</v>
      </c>
      <c r="X31" s="16" t="s">
        <v>173</v>
      </c>
      <c r="Y31" s="19" t="s">
        <v>173</v>
      </c>
      <c r="Z31" s="16" t="s">
        <v>173</v>
      </c>
      <c r="AA31" s="16" t="s">
        <v>173</v>
      </c>
      <c r="AB31" s="16" t="s">
        <v>173</v>
      </c>
      <c r="AC31" s="19" t="s">
        <v>173</v>
      </c>
      <c r="AD31" s="16" t="s">
        <v>173</v>
      </c>
    </row>
    <row r="32" spans="1:30" x14ac:dyDescent="0.25">
      <c r="A32" s="12"/>
      <c r="B32" s="20" t="s">
        <v>85</v>
      </c>
      <c r="C32" s="22" t="s">
        <v>173</v>
      </c>
      <c r="D32" s="20" t="s">
        <v>173</v>
      </c>
      <c r="E32" s="21">
        <v>139052</v>
      </c>
      <c r="F32" s="20" t="s">
        <v>173</v>
      </c>
      <c r="G32" s="22" t="s">
        <v>173</v>
      </c>
      <c r="H32" s="20" t="s">
        <v>173</v>
      </c>
      <c r="I32" s="21">
        <v>95369</v>
      </c>
      <c r="J32" s="20" t="s">
        <v>173</v>
      </c>
      <c r="K32" s="22" t="s">
        <v>173</v>
      </c>
      <c r="L32" s="20" t="s">
        <v>173</v>
      </c>
      <c r="M32" s="21">
        <v>13547</v>
      </c>
      <c r="N32" s="20" t="s">
        <v>173</v>
      </c>
      <c r="O32" s="22" t="s">
        <v>173</v>
      </c>
      <c r="P32" s="20" t="s">
        <v>173</v>
      </c>
      <c r="Q32" s="21">
        <v>15147</v>
      </c>
      <c r="R32" s="20" t="s">
        <v>173</v>
      </c>
      <c r="S32" s="22" t="s">
        <v>173</v>
      </c>
      <c r="T32" s="20" t="s">
        <v>173</v>
      </c>
      <c r="U32" s="21">
        <v>24257</v>
      </c>
      <c r="V32" s="20" t="s">
        <v>173</v>
      </c>
      <c r="W32" s="22" t="s">
        <v>173</v>
      </c>
      <c r="X32" s="20" t="s">
        <v>173</v>
      </c>
      <c r="Y32" s="22" t="s">
        <v>179</v>
      </c>
      <c r="Z32" s="20" t="s">
        <v>173</v>
      </c>
      <c r="AA32" s="22" t="s">
        <v>173</v>
      </c>
      <c r="AB32" s="20" t="s">
        <v>173</v>
      </c>
      <c r="AC32" s="21">
        <v>287372</v>
      </c>
      <c r="AD32" s="20" t="s">
        <v>173</v>
      </c>
    </row>
    <row r="33" spans="1:30" ht="15.75" thickBot="1" x14ac:dyDescent="0.3">
      <c r="A33" s="12"/>
      <c r="B33" s="49" t="s">
        <v>86</v>
      </c>
      <c r="C33" s="17" t="s">
        <v>173</v>
      </c>
      <c r="D33" s="25" t="s">
        <v>173</v>
      </c>
      <c r="E33" s="26">
        <v>83166</v>
      </c>
      <c r="F33" s="16" t="s">
        <v>173</v>
      </c>
      <c r="G33" s="17" t="s">
        <v>173</v>
      </c>
      <c r="H33" s="25" t="s">
        <v>173</v>
      </c>
      <c r="I33" s="26">
        <v>57039</v>
      </c>
      <c r="J33" s="16" t="s">
        <v>173</v>
      </c>
      <c r="K33" s="17" t="s">
        <v>173</v>
      </c>
      <c r="L33" s="25" t="s">
        <v>173</v>
      </c>
      <c r="M33" s="26">
        <v>8102</v>
      </c>
      <c r="N33" s="16" t="s">
        <v>173</v>
      </c>
      <c r="O33" s="17" t="s">
        <v>173</v>
      </c>
      <c r="P33" s="25" t="s">
        <v>173</v>
      </c>
      <c r="Q33" s="26">
        <v>9059</v>
      </c>
      <c r="R33" s="16" t="s">
        <v>173</v>
      </c>
      <c r="S33" s="17" t="s">
        <v>173</v>
      </c>
      <c r="T33" s="25" t="s">
        <v>173</v>
      </c>
      <c r="U33" s="26">
        <v>14508</v>
      </c>
      <c r="V33" s="16" t="s">
        <v>173</v>
      </c>
      <c r="W33" s="17" t="s">
        <v>173</v>
      </c>
      <c r="X33" s="25" t="s">
        <v>173</v>
      </c>
      <c r="Y33" s="26">
        <v>171875</v>
      </c>
      <c r="Z33" s="16" t="s">
        <v>173</v>
      </c>
      <c r="AA33" s="17" t="s">
        <v>173</v>
      </c>
      <c r="AB33" s="25" t="s">
        <v>173</v>
      </c>
      <c r="AC33" s="26">
        <v>343749</v>
      </c>
      <c r="AD33" s="16" t="s">
        <v>173</v>
      </c>
    </row>
    <row r="34" spans="1:30" ht="16.5" thickTop="1" thickBot="1" x14ac:dyDescent="0.3">
      <c r="A34" s="12"/>
      <c r="B34" s="50" t="s">
        <v>87</v>
      </c>
      <c r="C34" s="22" t="s">
        <v>173</v>
      </c>
      <c r="D34" s="23" t="s">
        <v>173</v>
      </c>
      <c r="E34" s="24">
        <v>222218</v>
      </c>
      <c r="F34" s="20" t="s">
        <v>173</v>
      </c>
      <c r="G34" s="22" t="s">
        <v>173</v>
      </c>
      <c r="H34" s="23" t="s">
        <v>173</v>
      </c>
      <c r="I34" s="24">
        <v>152408</v>
      </c>
      <c r="J34" s="20" t="s">
        <v>173</v>
      </c>
      <c r="K34" s="22" t="s">
        <v>173</v>
      </c>
      <c r="L34" s="23" t="s">
        <v>173</v>
      </c>
      <c r="M34" s="24">
        <v>21649</v>
      </c>
      <c r="N34" s="20" t="s">
        <v>173</v>
      </c>
      <c r="O34" s="22" t="s">
        <v>173</v>
      </c>
      <c r="P34" s="23" t="s">
        <v>173</v>
      </c>
      <c r="Q34" s="24">
        <v>24206</v>
      </c>
      <c r="R34" s="20" t="s">
        <v>173</v>
      </c>
      <c r="S34" s="22" t="s">
        <v>173</v>
      </c>
      <c r="T34" s="23" t="s">
        <v>173</v>
      </c>
      <c r="U34" s="24">
        <v>38765</v>
      </c>
      <c r="V34" s="20" t="s">
        <v>173</v>
      </c>
      <c r="W34" s="22" t="s">
        <v>173</v>
      </c>
      <c r="X34" s="23" t="s">
        <v>173</v>
      </c>
      <c r="Y34" s="24">
        <v>171875</v>
      </c>
      <c r="Z34" s="20" t="s">
        <v>173</v>
      </c>
      <c r="AA34" s="22" t="s">
        <v>173</v>
      </c>
      <c r="AB34" s="23" t="s">
        <v>173</v>
      </c>
      <c r="AC34" s="24">
        <v>631121</v>
      </c>
      <c r="AD34" s="20" t="s">
        <v>173</v>
      </c>
    </row>
    <row r="35" spans="1:30" ht="15.75" thickTop="1" x14ac:dyDescent="0.25">
      <c r="A35" s="12"/>
      <c r="B35" s="16" t="s">
        <v>173</v>
      </c>
      <c r="C35" s="16" t="s">
        <v>173</v>
      </c>
      <c r="D35" s="16" t="s">
        <v>173</v>
      </c>
      <c r="E35" s="19" t="s">
        <v>173</v>
      </c>
      <c r="F35" s="16" t="s">
        <v>173</v>
      </c>
      <c r="G35" s="16" t="s">
        <v>173</v>
      </c>
      <c r="H35" s="16" t="s">
        <v>173</v>
      </c>
      <c r="I35" s="19" t="s">
        <v>173</v>
      </c>
      <c r="J35" s="16" t="s">
        <v>173</v>
      </c>
      <c r="K35" s="16" t="s">
        <v>173</v>
      </c>
      <c r="L35" s="16" t="s">
        <v>173</v>
      </c>
      <c r="M35" s="19" t="s">
        <v>173</v>
      </c>
      <c r="N35" s="16" t="s">
        <v>173</v>
      </c>
      <c r="O35" s="16" t="s">
        <v>173</v>
      </c>
      <c r="P35" s="16" t="s">
        <v>173</v>
      </c>
      <c r="Q35" s="19" t="s">
        <v>173</v>
      </c>
      <c r="R35" s="16" t="s">
        <v>173</v>
      </c>
      <c r="S35" s="16" t="s">
        <v>173</v>
      </c>
      <c r="T35" s="16" t="s">
        <v>173</v>
      </c>
      <c r="U35" s="19" t="s">
        <v>173</v>
      </c>
      <c r="V35" s="16" t="s">
        <v>173</v>
      </c>
      <c r="W35" s="16" t="s">
        <v>173</v>
      </c>
      <c r="X35" s="16" t="s">
        <v>173</v>
      </c>
      <c r="Y35" s="19" t="s">
        <v>173</v>
      </c>
      <c r="Z35" s="16" t="s">
        <v>173</v>
      </c>
      <c r="AA35" s="16" t="s">
        <v>173</v>
      </c>
      <c r="AB35" s="16" t="s">
        <v>173</v>
      </c>
      <c r="AC35" s="19" t="s">
        <v>173</v>
      </c>
      <c r="AD35" s="16" t="s">
        <v>173</v>
      </c>
    </row>
    <row r="36" spans="1:30" ht="15.75" thickBot="1" x14ac:dyDescent="0.3">
      <c r="A36" s="12"/>
      <c r="B36" s="42" t="s">
        <v>264</v>
      </c>
      <c r="C36" s="22" t="s">
        <v>173</v>
      </c>
      <c r="D36" s="43" t="s">
        <v>177</v>
      </c>
      <c r="E36" s="44">
        <v>1124528</v>
      </c>
      <c r="F36" s="20" t="s">
        <v>173</v>
      </c>
      <c r="G36" s="22" t="s">
        <v>173</v>
      </c>
      <c r="H36" s="43" t="s">
        <v>177</v>
      </c>
      <c r="I36" s="44">
        <v>771255</v>
      </c>
      <c r="J36" s="20" t="s">
        <v>173</v>
      </c>
      <c r="K36" s="22" t="s">
        <v>173</v>
      </c>
      <c r="L36" s="43" t="s">
        <v>177</v>
      </c>
      <c r="M36" s="44">
        <v>109551</v>
      </c>
      <c r="N36" s="20" t="s">
        <v>173</v>
      </c>
      <c r="O36" s="22" t="s">
        <v>173</v>
      </c>
      <c r="P36" s="43" t="s">
        <v>177</v>
      </c>
      <c r="Q36" s="44">
        <v>122494</v>
      </c>
      <c r="R36" s="20" t="s">
        <v>173</v>
      </c>
      <c r="S36" s="22" t="s">
        <v>173</v>
      </c>
      <c r="T36" s="43" t="s">
        <v>177</v>
      </c>
      <c r="U36" s="44">
        <v>196167</v>
      </c>
      <c r="V36" s="20" t="s">
        <v>173</v>
      </c>
      <c r="W36" s="22" t="s">
        <v>173</v>
      </c>
      <c r="X36" s="43" t="s">
        <v>177</v>
      </c>
      <c r="Y36" s="45" t="s">
        <v>271</v>
      </c>
      <c r="Z36" s="41" t="s">
        <v>266</v>
      </c>
      <c r="AA36" s="22" t="s">
        <v>173</v>
      </c>
      <c r="AB36" s="43" t="s">
        <v>177</v>
      </c>
      <c r="AC36" s="44">
        <v>2152120</v>
      </c>
      <c r="AD36" s="20" t="s">
        <v>173</v>
      </c>
    </row>
    <row r="37" spans="1:30" ht="15.75" thickTop="1"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12"/>
      <c r="B38" s="15" t="s">
        <v>272</v>
      </c>
      <c r="C38" s="29" t="s">
        <v>173</v>
      </c>
      <c r="D38" s="27" t="s">
        <v>251</v>
      </c>
      <c r="E38" s="27"/>
      <c r="F38" s="29" t="s">
        <v>173</v>
      </c>
      <c r="G38" s="29" t="s">
        <v>173</v>
      </c>
      <c r="H38" s="27" t="s">
        <v>252</v>
      </c>
      <c r="I38" s="27"/>
      <c r="J38" s="29" t="s">
        <v>173</v>
      </c>
      <c r="K38" s="29" t="s">
        <v>173</v>
      </c>
      <c r="L38" s="27" t="s">
        <v>254</v>
      </c>
      <c r="M38" s="27"/>
      <c r="N38" s="29" t="s">
        <v>173</v>
      </c>
      <c r="O38" s="29" t="s">
        <v>173</v>
      </c>
      <c r="P38" s="27" t="s">
        <v>256</v>
      </c>
      <c r="Q38" s="27"/>
      <c r="R38" s="29" t="s">
        <v>173</v>
      </c>
      <c r="S38" s="29" t="s">
        <v>173</v>
      </c>
      <c r="T38" s="27" t="s">
        <v>259</v>
      </c>
      <c r="U38" s="27"/>
      <c r="V38" s="29" t="s">
        <v>173</v>
      </c>
      <c r="W38" s="29" t="s">
        <v>173</v>
      </c>
      <c r="X38" s="27" t="s">
        <v>261</v>
      </c>
      <c r="Y38" s="27"/>
      <c r="Z38" s="29" t="s">
        <v>173</v>
      </c>
      <c r="AA38" s="29" t="s">
        <v>173</v>
      </c>
      <c r="AB38" s="27" t="s">
        <v>262</v>
      </c>
      <c r="AC38" s="27"/>
      <c r="AD38" s="29" t="s">
        <v>173</v>
      </c>
    </row>
    <row r="39" spans="1:30" x14ac:dyDescent="0.25">
      <c r="A39" s="12"/>
      <c r="B39" s="39">
        <v>41547</v>
      </c>
      <c r="C39" s="29"/>
      <c r="D39" s="27" t="s">
        <v>189</v>
      </c>
      <c r="E39" s="27"/>
      <c r="F39" s="29"/>
      <c r="G39" s="29"/>
      <c r="H39" s="27" t="s">
        <v>253</v>
      </c>
      <c r="I39" s="27"/>
      <c r="J39" s="29"/>
      <c r="K39" s="29"/>
      <c r="L39" s="27" t="s">
        <v>255</v>
      </c>
      <c r="M39" s="27"/>
      <c r="N39" s="29"/>
      <c r="O39" s="29"/>
      <c r="P39" s="27" t="s">
        <v>257</v>
      </c>
      <c r="Q39" s="27"/>
      <c r="R39" s="29"/>
      <c r="S39" s="29"/>
      <c r="T39" s="27" t="s">
        <v>260</v>
      </c>
      <c r="U39" s="27"/>
      <c r="V39" s="29"/>
      <c r="W39" s="29"/>
      <c r="X39" s="27"/>
      <c r="Y39" s="27"/>
      <c r="Z39" s="29"/>
      <c r="AA39" s="29"/>
      <c r="AB39" s="27"/>
      <c r="AC39" s="27"/>
      <c r="AD39" s="29"/>
    </row>
    <row r="40" spans="1:30" x14ac:dyDescent="0.25">
      <c r="A40" s="12"/>
      <c r="B40" s="14"/>
      <c r="C40" s="29"/>
      <c r="D40" s="31"/>
      <c r="E40" s="31"/>
      <c r="F40" s="29"/>
      <c r="G40" s="29"/>
      <c r="H40" s="31"/>
      <c r="I40" s="31"/>
      <c r="J40" s="29"/>
      <c r="K40" s="29"/>
      <c r="L40" s="27" t="s">
        <v>253</v>
      </c>
      <c r="M40" s="27"/>
      <c r="N40" s="29"/>
      <c r="O40" s="29"/>
      <c r="P40" s="27" t="s">
        <v>258</v>
      </c>
      <c r="Q40" s="27"/>
      <c r="R40" s="29"/>
      <c r="S40" s="29"/>
      <c r="T40" s="27" t="s">
        <v>253</v>
      </c>
      <c r="U40" s="27"/>
      <c r="V40" s="29"/>
      <c r="W40" s="29"/>
      <c r="X40" s="27"/>
      <c r="Y40" s="27"/>
      <c r="Z40" s="29"/>
      <c r="AA40" s="29"/>
      <c r="AB40" s="27"/>
      <c r="AC40" s="27"/>
      <c r="AD40" s="29"/>
    </row>
    <row r="41" spans="1:30" ht="15.75" thickBot="1" x14ac:dyDescent="0.3">
      <c r="A41" s="12"/>
      <c r="B41" s="48"/>
      <c r="C41" s="29"/>
      <c r="D41" s="46"/>
      <c r="E41" s="46"/>
      <c r="F41" s="29"/>
      <c r="G41" s="29"/>
      <c r="H41" s="46"/>
      <c r="I41" s="46"/>
      <c r="J41" s="29"/>
      <c r="K41" s="29"/>
      <c r="L41" s="46"/>
      <c r="M41" s="46"/>
      <c r="N41" s="29"/>
      <c r="O41" s="29"/>
      <c r="P41" s="28" t="s">
        <v>253</v>
      </c>
      <c r="Q41" s="28"/>
      <c r="R41" s="29"/>
      <c r="S41" s="29"/>
      <c r="T41" s="46"/>
      <c r="U41" s="46"/>
      <c r="V41" s="29"/>
      <c r="W41" s="29"/>
      <c r="X41" s="28"/>
      <c r="Y41" s="28"/>
      <c r="Z41" s="29"/>
      <c r="AA41" s="29"/>
      <c r="AB41" s="28"/>
      <c r="AC41" s="28"/>
      <c r="AD41" s="29"/>
    </row>
    <row r="42" spans="1:30" ht="15.75" thickTop="1" x14ac:dyDescent="0.25">
      <c r="A42" s="12"/>
      <c r="B42" s="13" t="s">
        <v>173</v>
      </c>
      <c r="C42" s="13" t="s">
        <v>173</v>
      </c>
      <c r="D42" s="30"/>
      <c r="E42" s="30"/>
      <c r="F42" s="13" t="s">
        <v>173</v>
      </c>
      <c r="G42" s="13" t="s">
        <v>173</v>
      </c>
      <c r="H42" s="30"/>
      <c r="I42" s="30"/>
      <c r="J42" s="13" t="s">
        <v>173</v>
      </c>
      <c r="K42" s="13" t="s">
        <v>173</v>
      </c>
      <c r="L42" s="30"/>
      <c r="M42" s="30"/>
      <c r="N42" s="13" t="s">
        <v>173</v>
      </c>
      <c r="O42" s="13" t="s">
        <v>173</v>
      </c>
      <c r="P42" s="30"/>
      <c r="Q42" s="30"/>
      <c r="R42" s="13" t="s">
        <v>173</v>
      </c>
      <c r="S42" s="13" t="s">
        <v>173</v>
      </c>
      <c r="T42" s="30"/>
      <c r="U42" s="30"/>
      <c r="V42" s="13" t="s">
        <v>173</v>
      </c>
      <c r="W42" s="13" t="s">
        <v>173</v>
      </c>
      <c r="X42" s="30"/>
      <c r="Y42" s="30"/>
      <c r="Z42" s="13" t="s">
        <v>173</v>
      </c>
      <c r="AA42" s="13" t="s">
        <v>173</v>
      </c>
      <c r="AB42" s="30"/>
      <c r="AC42" s="30"/>
      <c r="AD42" s="13" t="s">
        <v>173</v>
      </c>
    </row>
    <row r="43" spans="1:30" x14ac:dyDescent="0.25">
      <c r="A43" s="12"/>
      <c r="B43" s="16" t="s">
        <v>81</v>
      </c>
      <c r="C43" s="16" t="s">
        <v>173</v>
      </c>
      <c r="D43" s="16" t="s">
        <v>177</v>
      </c>
      <c r="E43" s="18">
        <v>336335579</v>
      </c>
      <c r="F43" s="16" t="s">
        <v>173</v>
      </c>
      <c r="G43" s="16" t="s">
        <v>173</v>
      </c>
      <c r="H43" s="16" t="s">
        <v>177</v>
      </c>
      <c r="I43" s="18">
        <v>5179949</v>
      </c>
      <c r="J43" s="16" t="s">
        <v>173</v>
      </c>
      <c r="K43" s="16" t="s">
        <v>173</v>
      </c>
      <c r="L43" s="16" t="s">
        <v>177</v>
      </c>
      <c r="M43" s="18">
        <v>461463</v>
      </c>
      <c r="N43" s="16" t="s">
        <v>173</v>
      </c>
      <c r="O43" s="16" t="s">
        <v>173</v>
      </c>
      <c r="P43" s="16" t="s">
        <v>177</v>
      </c>
      <c r="Q43" s="18">
        <v>667882</v>
      </c>
      <c r="R43" s="16" t="s">
        <v>173</v>
      </c>
      <c r="S43" s="16" t="s">
        <v>173</v>
      </c>
      <c r="T43" s="16" t="s">
        <v>177</v>
      </c>
      <c r="U43" s="18">
        <v>725869</v>
      </c>
      <c r="V43" s="16" t="s">
        <v>173</v>
      </c>
      <c r="W43" s="16" t="s">
        <v>173</v>
      </c>
      <c r="X43" s="16" t="s">
        <v>177</v>
      </c>
      <c r="Y43" s="17" t="s">
        <v>179</v>
      </c>
      <c r="Z43" s="16" t="s">
        <v>173</v>
      </c>
      <c r="AA43" s="16" t="s">
        <v>173</v>
      </c>
      <c r="AB43" s="16" t="s">
        <v>177</v>
      </c>
      <c r="AC43" s="18">
        <v>343370742</v>
      </c>
      <c r="AD43" s="16" t="s">
        <v>173</v>
      </c>
    </row>
    <row r="44" spans="1:30" x14ac:dyDescent="0.25">
      <c r="A44" s="12"/>
      <c r="B44" s="20" t="s">
        <v>173</v>
      </c>
      <c r="C44" s="20" t="s">
        <v>173</v>
      </c>
      <c r="D44" s="20" t="s">
        <v>173</v>
      </c>
      <c r="E44" s="41" t="s">
        <v>173</v>
      </c>
      <c r="F44" s="20" t="s">
        <v>173</v>
      </c>
      <c r="G44" s="20" t="s">
        <v>173</v>
      </c>
      <c r="H44" s="20" t="s">
        <v>173</v>
      </c>
      <c r="I44" s="41" t="s">
        <v>173</v>
      </c>
      <c r="J44" s="20" t="s">
        <v>173</v>
      </c>
      <c r="K44" s="20" t="s">
        <v>173</v>
      </c>
      <c r="L44" s="20" t="s">
        <v>173</v>
      </c>
      <c r="M44" s="41" t="s">
        <v>173</v>
      </c>
      <c r="N44" s="20" t="s">
        <v>173</v>
      </c>
      <c r="O44" s="20" t="s">
        <v>173</v>
      </c>
      <c r="P44" s="20" t="s">
        <v>173</v>
      </c>
      <c r="Q44" s="41" t="s">
        <v>173</v>
      </c>
      <c r="R44" s="20" t="s">
        <v>173</v>
      </c>
      <c r="S44" s="20" t="s">
        <v>173</v>
      </c>
      <c r="T44" s="20" t="s">
        <v>173</v>
      </c>
      <c r="U44" s="41" t="s">
        <v>173</v>
      </c>
      <c r="V44" s="20" t="s">
        <v>173</v>
      </c>
      <c r="W44" s="20" t="s">
        <v>173</v>
      </c>
      <c r="X44" s="20" t="s">
        <v>173</v>
      </c>
      <c r="Y44" s="20" t="s">
        <v>173</v>
      </c>
      <c r="Z44" s="20" t="s">
        <v>173</v>
      </c>
      <c r="AA44" s="20" t="s">
        <v>173</v>
      </c>
      <c r="AB44" s="20" t="s">
        <v>173</v>
      </c>
      <c r="AC44" s="41" t="s">
        <v>173</v>
      </c>
      <c r="AD44" s="20" t="s">
        <v>173</v>
      </c>
    </row>
    <row r="45" spans="1:30" x14ac:dyDescent="0.25">
      <c r="A45" s="12"/>
      <c r="B45" s="16" t="s">
        <v>82</v>
      </c>
      <c r="C45" s="16" t="s">
        <v>173</v>
      </c>
      <c r="D45" s="16" t="s">
        <v>173</v>
      </c>
      <c r="E45" s="18">
        <v>335752844</v>
      </c>
      <c r="F45" s="16" t="s">
        <v>173</v>
      </c>
      <c r="G45" s="16" t="s">
        <v>173</v>
      </c>
      <c r="H45" s="16" t="s">
        <v>173</v>
      </c>
      <c r="I45" s="18">
        <v>1946475</v>
      </c>
      <c r="J45" s="16" t="s">
        <v>173</v>
      </c>
      <c r="K45" s="16" t="s">
        <v>173</v>
      </c>
      <c r="L45" s="16" t="s">
        <v>173</v>
      </c>
      <c r="M45" s="18">
        <v>33748</v>
      </c>
      <c r="N45" s="16" t="s">
        <v>173</v>
      </c>
      <c r="O45" s="16" t="s">
        <v>173</v>
      </c>
      <c r="P45" s="16" t="s">
        <v>173</v>
      </c>
      <c r="Q45" s="18">
        <v>16289</v>
      </c>
      <c r="R45" s="16" t="s">
        <v>173</v>
      </c>
      <c r="S45" s="16" t="s">
        <v>173</v>
      </c>
      <c r="T45" s="16" t="s">
        <v>173</v>
      </c>
      <c r="U45" s="18">
        <v>8047</v>
      </c>
      <c r="V45" s="16" t="s">
        <v>173</v>
      </c>
      <c r="W45" s="16" t="s">
        <v>173</v>
      </c>
      <c r="X45" s="16" t="s">
        <v>173</v>
      </c>
      <c r="Y45" s="17" t="s">
        <v>179</v>
      </c>
      <c r="Z45" s="16" t="s">
        <v>173</v>
      </c>
      <c r="AA45" s="16" t="s">
        <v>173</v>
      </c>
      <c r="AB45" s="16" t="s">
        <v>173</v>
      </c>
      <c r="AC45" s="18">
        <v>337757403</v>
      </c>
      <c r="AD45" s="16" t="s">
        <v>173</v>
      </c>
    </row>
    <row r="46" spans="1:30" x14ac:dyDescent="0.25">
      <c r="A46" s="12"/>
      <c r="B46" s="20" t="s">
        <v>173</v>
      </c>
      <c r="C46" s="20" t="s">
        <v>173</v>
      </c>
      <c r="D46" s="20" t="s">
        <v>173</v>
      </c>
      <c r="E46" s="41" t="s">
        <v>173</v>
      </c>
      <c r="F46" s="20" t="s">
        <v>173</v>
      </c>
      <c r="G46" s="20" t="s">
        <v>173</v>
      </c>
      <c r="H46" s="20" t="s">
        <v>173</v>
      </c>
      <c r="I46" s="41" t="s">
        <v>173</v>
      </c>
      <c r="J46" s="20" t="s">
        <v>173</v>
      </c>
      <c r="K46" s="20" t="s">
        <v>173</v>
      </c>
      <c r="L46" s="20" t="s">
        <v>173</v>
      </c>
      <c r="M46" s="41" t="s">
        <v>173</v>
      </c>
      <c r="N46" s="20" t="s">
        <v>173</v>
      </c>
      <c r="O46" s="20" t="s">
        <v>173</v>
      </c>
      <c r="P46" s="20" t="s">
        <v>173</v>
      </c>
      <c r="Q46" s="41" t="s">
        <v>173</v>
      </c>
      <c r="R46" s="20" t="s">
        <v>173</v>
      </c>
      <c r="S46" s="20" t="s">
        <v>173</v>
      </c>
      <c r="T46" s="20" t="s">
        <v>173</v>
      </c>
      <c r="U46" s="41" t="s">
        <v>173</v>
      </c>
      <c r="V46" s="20" t="s">
        <v>173</v>
      </c>
      <c r="W46" s="20" t="s">
        <v>173</v>
      </c>
      <c r="X46" s="20" t="s">
        <v>173</v>
      </c>
      <c r="Y46" s="20" t="s">
        <v>173</v>
      </c>
      <c r="Z46" s="20" t="s">
        <v>173</v>
      </c>
      <c r="AA46" s="20" t="s">
        <v>173</v>
      </c>
      <c r="AB46" s="20" t="s">
        <v>173</v>
      </c>
      <c r="AC46" s="41" t="s">
        <v>173</v>
      </c>
      <c r="AD46" s="20" t="s">
        <v>173</v>
      </c>
    </row>
    <row r="47" spans="1:30" x14ac:dyDescent="0.25">
      <c r="A47" s="12"/>
      <c r="B47" s="16" t="s">
        <v>263</v>
      </c>
      <c r="C47" s="16" t="s">
        <v>173</v>
      </c>
      <c r="D47" s="16" t="s">
        <v>173</v>
      </c>
      <c r="E47" s="19" t="s">
        <v>173</v>
      </c>
      <c r="F47" s="16" t="s">
        <v>173</v>
      </c>
      <c r="G47" s="16" t="s">
        <v>173</v>
      </c>
      <c r="H47" s="16" t="s">
        <v>173</v>
      </c>
      <c r="I47" s="19" t="s">
        <v>173</v>
      </c>
      <c r="J47" s="16" t="s">
        <v>173</v>
      </c>
      <c r="K47" s="16" t="s">
        <v>173</v>
      </c>
      <c r="L47" s="16" t="s">
        <v>173</v>
      </c>
      <c r="M47" s="19" t="s">
        <v>173</v>
      </c>
      <c r="N47" s="16" t="s">
        <v>173</v>
      </c>
      <c r="O47" s="16" t="s">
        <v>173</v>
      </c>
      <c r="P47" s="16" t="s">
        <v>173</v>
      </c>
      <c r="Q47" s="19" t="s">
        <v>173</v>
      </c>
      <c r="R47" s="16" t="s">
        <v>173</v>
      </c>
      <c r="S47" s="16" t="s">
        <v>173</v>
      </c>
      <c r="T47" s="16" t="s">
        <v>173</v>
      </c>
      <c r="U47" s="19" t="s">
        <v>173</v>
      </c>
      <c r="V47" s="16" t="s">
        <v>173</v>
      </c>
      <c r="W47" s="16" t="s">
        <v>173</v>
      </c>
      <c r="X47" s="16" t="s">
        <v>173</v>
      </c>
      <c r="Y47" s="16" t="s">
        <v>173</v>
      </c>
      <c r="Z47" s="16" t="s">
        <v>173</v>
      </c>
      <c r="AA47" s="16" t="s">
        <v>173</v>
      </c>
      <c r="AB47" s="16" t="s">
        <v>173</v>
      </c>
      <c r="AC47" s="19" t="s">
        <v>173</v>
      </c>
      <c r="AD47" s="16" t="s">
        <v>173</v>
      </c>
    </row>
    <row r="48" spans="1:30" x14ac:dyDescent="0.25">
      <c r="A48" s="12"/>
      <c r="B48" s="20" t="s">
        <v>85</v>
      </c>
      <c r="C48" s="20" t="s">
        <v>173</v>
      </c>
      <c r="D48" s="20" t="s">
        <v>173</v>
      </c>
      <c r="E48" s="21">
        <v>59590</v>
      </c>
      <c r="F48" s="20" t="s">
        <v>173</v>
      </c>
      <c r="G48" s="20" t="s">
        <v>173</v>
      </c>
      <c r="H48" s="20" t="s">
        <v>173</v>
      </c>
      <c r="I48" s="21">
        <v>300264</v>
      </c>
      <c r="J48" s="20" t="s">
        <v>173</v>
      </c>
      <c r="K48" s="20" t="s">
        <v>173</v>
      </c>
      <c r="L48" s="20" t="s">
        <v>173</v>
      </c>
      <c r="M48" s="21">
        <v>38925</v>
      </c>
      <c r="N48" s="20" t="s">
        <v>173</v>
      </c>
      <c r="O48" s="20" t="s">
        <v>173</v>
      </c>
      <c r="P48" s="20" t="s">
        <v>173</v>
      </c>
      <c r="Q48" s="21">
        <v>55461</v>
      </c>
      <c r="R48" s="20" t="s">
        <v>173</v>
      </c>
      <c r="S48" s="20" t="s">
        <v>173</v>
      </c>
      <c r="T48" s="20" t="s">
        <v>173</v>
      </c>
      <c r="U48" s="21">
        <v>68094</v>
      </c>
      <c r="V48" s="20" t="s">
        <v>173</v>
      </c>
      <c r="W48" s="20" t="s">
        <v>173</v>
      </c>
      <c r="X48" s="20" t="s">
        <v>173</v>
      </c>
      <c r="Y48" s="22" t="s">
        <v>179</v>
      </c>
      <c r="Z48" s="20" t="s">
        <v>173</v>
      </c>
      <c r="AA48" s="20" t="s">
        <v>173</v>
      </c>
      <c r="AB48" s="20" t="s">
        <v>173</v>
      </c>
      <c r="AC48" s="21">
        <v>522334</v>
      </c>
      <c r="AD48" s="20" t="s">
        <v>173</v>
      </c>
    </row>
    <row r="49" spans="1:30" ht="15.75" thickBot="1" x14ac:dyDescent="0.3">
      <c r="A49" s="12"/>
      <c r="B49" s="16" t="s">
        <v>86</v>
      </c>
      <c r="C49" s="16" t="s">
        <v>173</v>
      </c>
      <c r="D49" s="25" t="s">
        <v>173</v>
      </c>
      <c r="E49" s="26">
        <v>72922</v>
      </c>
      <c r="F49" s="16" t="s">
        <v>173</v>
      </c>
      <c r="G49" s="16" t="s">
        <v>173</v>
      </c>
      <c r="H49" s="25" t="s">
        <v>173</v>
      </c>
      <c r="I49" s="26">
        <v>407138</v>
      </c>
      <c r="J49" s="16" t="s">
        <v>173</v>
      </c>
      <c r="K49" s="16" t="s">
        <v>173</v>
      </c>
      <c r="L49" s="25" t="s">
        <v>173</v>
      </c>
      <c r="M49" s="26">
        <v>55587</v>
      </c>
      <c r="N49" s="16" t="s">
        <v>173</v>
      </c>
      <c r="O49" s="16" t="s">
        <v>173</v>
      </c>
      <c r="P49" s="25" t="s">
        <v>173</v>
      </c>
      <c r="Q49" s="26">
        <v>88484</v>
      </c>
      <c r="R49" s="16" t="s">
        <v>173</v>
      </c>
      <c r="S49" s="16" t="s">
        <v>173</v>
      </c>
      <c r="T49" s="25" t="s">
        <v>173</v>
      </c>
      <c r="U49" s="26">
        <v>92180</v>
      </c>
      <c r="V49" s="16" t="s">
        <v>173</v>
      </c>
      <c r="W49" s="16" t="s">
        <v>173</v>
      </c>
      <c r="X49" s="25" t="s">
        <v>173</v>
      </c>
      <c r="Y49" s="26">
        <v>716310</v>
      </c>
      <c r="Z49" s="16" t="s">
        <v>173</v>
      </c>
      <c r="AA49" s="16" t="s">
        <v>173</v>
      </c>
      <c r="AB49" s="25" t="s">
        <v>173</v>
      </c>
      <c r="AC49" s="26">
        <v>1432621</v>
      </c>
      <c r="AD49" s="16" t="s">
        <v>173</v>
      </c>
    </row>
    <row r="50" spans="1:30" ht="16.5" thickTop="1" thickBot="1" x14ac:dyDescent="0.3">
      <c r="A50" s="12"/>
      <c r="B50" s="20" t="s">
        <v>87</v>
      </c>
      <c r="C50" s="20" t="s">
        <v>173</v>
      </c>
      <c r="D50" s="23" t="s">
        <v>173</v>
      </c>
      <c r="E50" s="24">
        <v>132512</v>
      </c>
      <c r="F50" s="20" t="s">
        <v>173</v>
      </c>
      <c r="G50" s="20" t="s">
        <v>173</v>
      </c>
      <c r="H50" s="23" t="s">
        <v>173</v>
      </c>
      <c r="I50" s="24">
        <v>707402</v>
      </c>
      <c r="J50" s="20" t="s">
        <v>173</v>
      </c>
      <c r="K50" s="20" t="s">
        <v>173</v>
      </c>
      <c r="L50" s="23" t="s">
        <v>173</v>
      </c>
      <c r="M50" s="24">
        <v>94512</v>
      </c>
      <c r="N50" s="20" t="s">
        <v>173</v>
      </c>
      <c r="O50" s="20" t="s">
        <v>173</v>
      </c>
      <c r="P50" s="23" t="s">
        <v>173</v>
      </c>
      <c r="Q50" s="24">
        <v>143945</v>
      </c>
      <c r="R50" s="20" t="s">
        <v>173</v>
      </c>
      <c r="S50" s="20" t="s">
        <v>173</v>
      </c>
      <c r="T50" s="23" t="s">
        <v>173</v>
      </c>
      <c r="U50" s="24">
        <v>160274</v>
      </c>
      <c r="V50" s="20" t="s">
        <v>173</v>
      </c>
      <c r="W50" s="20" t="s">
        <v>173</v>
      </c>
      <c r="X50" s="23" t="s">
        <v>173</v>
      </c>
      <c r="Y50" s="24">
        <v>716310</v>
      </c>
      <c r="Z50" s="20" t="s">
        <v>173</v>
      </c>
      <c r="AA50" s="20" t="s">
        <v>173</v>
      </c>
      <c r="AB50" s="23" t="s">
        <v>173</v>
      </c>
      <c r="AC50" s="24">
        <v>1954955</v>
      </c>
      <c r="AD50" s="20" t="s">
        <v>173</v>
      </c>
    </row>
    <row r="51" spans="1:30" ht="15.75" thickTop="1" x14ac:dyDescent="0.25">
      <c r="A51" s="12"/>
      <c r="B51" s="16" t="s">
        <v>173</v>
      </c>
      <c r="C51" s="16" t="s">
        <v>173</v>
      </c>
      <c r="D51" s="16" t="s">
        <v>173</v>
      </c>
      <c r="E51" s="19" t="s">
        <v>173</v>
      </c>
      <c r="F51" s="16" t="s">
        <v>173</v>
      </c>
      <c r="G51" s="16" t="s">
        <v>173</v>
      </c>
      <c r="H51" s="16" t="s">
        <v>173</v>
      </c>
      <c r="I51" s="19" t="s">
        <v>173</v>
      </c>
      <c r="J51" s="16" t="s">
        <v>173</v>
      </c>
      <c r="K51" s="16" t="s">
        <v>173</v>
      </c>
      <c r="L51" s="16" t="s">
        <v>173</v>
      </c>
      <c r="M51" s="19" t="s">
        <v>173</v>
      </c>
      <c r="N51" s="16" t="s">
        <v>173</v>
      </c>
      <c r="O51" s="16" t="s">
        <v>173</v>
      </c>
      <c r="P51" s="16" t="s">
        <v>173</v>
      </c>
      <c r="Q51" s="19" t="s">
        <v>173</v>
      </c>
      <c r="R51" s="16" t="s">
        <v>173</v>
      </c>
      <c r="S51" s="16" t="s">
        <v>173</v>
      </c>
      <c r="T51" s="16" t="s">
        <v>173</v>
      </c>
      <c r="U51" s="19" t="s">
        <v>173</v>
      </c>
      <c r="V51" s="16" t="s">
        <v>173</v>
      </c>
      <c r="W51" s="16" t="s">
        <v>173</v>
      </c>
      <c r="X51" s="16" t="s">
        <v>173</v>
      </c>
      <c r="Y51" s="19" t="s">
        <v>173</v>
      </c>
      <c r="Z51" s="16" t="s">
        <v>173</v>
      </c>
      <c r="AA51" s="16" t="s">
        <v>173</v>
      </c>
      <c r="AB51" s="16" t="s">
        <v>173</v>
      </c>
      <c r="AC51" s="19" t="s">
        <v>173</v>
      </c>
      <c r="AD51" s="16" t="s">
        <v>173</v>
      </c>
    </row>
    <row r="52" spans="1:30" ht="15.75" thickBot="1" x14ac:dyDescent="0.3">
      <c r="A52" s="12"/>
      <c r="B52" s="42" t="s">
        <v>264</v>
      </c>
      <c r="C52" s="20" t="s">
        <v>173</v>
      </c>
      <c r="D52" s="43" t="s">
        <v>177</v>
      </c>
      <c r="E52" s="44">
        <v>450223</v>
      </c>
      <c r="F52" s="20" t="s">
        <v>173</v>
      </c>
      <c r="G52" s="20" t="s">
        <v>173</v>
      </c>
      <c r="H52" s="43" t="s">
        <v>177</v>
      </c>
      <c r="I52" s="44">
        <v>2526072</v>
      </c>
      <c r="J52" s="20" t="s">
        <v>173</v>
      </c>
      <c r="K52" s="20" t="s">
        <v>173</v>
      </c>
      <c r="L52" s="43" t="s">
        <v>177</v>
      </c>
      <c r="M52" s="44">
        <v>333203</v>
      </c>
      <c r="N52" s="20" t="s">
        <v>173</v>
      </c>
      <c r="O52" s="20" t="s">
        <v>173</v>
      </c>
      <c r="P52" s="43" t="s">
        <v>177</v>
      </c>
      <c r="Q52" s="44">
        <v>507648</v>
      </c>
      <c r="R52" s="20" t="s">
        <v>173</v>
      </c>
      <c r="S52" s="20" t="s">
        <v>173</v>
      </c>
      <c r="T52" s="43" t="s">
        <v>177</v>
      </c>
      <c r="U52" s="44">
        <v>557548</v>
      </c>
      <c r="V52" s="20" t="s">
        <v>173</v>
      </c>
      <c r="W52" s="20" t="s">
        <v>173</v>
      </c>
      <c r="X52" s="43" t="s">
        <v>177</v>
      </c>
      <c r="Y52" s="45" t="s">
        <v>273</v>
      </c>
      <c r="Z52" s="41" t="s">
        <v>274</v>
      </c>
      <c r="AA52" s="20" t="s">
        <v>173</v>
      </c>
      <c r="AB52" s="43" t="s">
        <v>177</v>
      </c>
      <c r="AC52" s="44">
        <v>3658384</v>
      </c>
      <c r="AD52" s="20" t="s">
        <v>173</v>
      </c>
    </row>
    <row r="53" spans="1:30" ht="15.75" thickTop="1"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12"/>
      <c r="B54" s="15" t="s">
        <v>272</v>
      </c>
      <c r="C54" s="29" t="s">
        <v>173</v>
      </c>
      <c r="D54" s="27" t="s">
        <v>269</v>
      </c>
      <c r="E54" s="27"/>
      <c r="F54" s="29" t="s">
        <v>173</v>
      </c>
      <c r="G54" s="29" t="s">
        <v>173</v>
      </c>
      <c r="H54" s="27" t="s">
        <v>252</v>
      </c>
      <c r="I54" s="27"/>
      <c r="J54" s="29" t="s">
        <v>173</v>
      </c>
      <c r="K54" s="29" t="s">
        <v>173</v>
      </c>
      <c r="L54" s="27" t="s">
        <v>254</v>
      </c>
      <c r="M54" s="27"/>
      <c r="N54" s="29" t="s">
        <v>173</v>
      </c>
      <c r="O54" s="29" t="s">
        <v>173</v>
      </c>
      <c r="P54" s="27" t="s">
        <v>256</v>
      </c>
      <c r="Q54" s="27"/>
      <c r="R54" s="29" t="s">
        <v>173</v>
      </c>
      <c r="S54" s="29" t="s">
        <v>173</v>
      </c>
      <c r="T54" s="27" t="s">
        <v>270</v>
      </c>
      <c r="U54" s="27"/>
      <c r="V54" s="29" t="s">
        <v>173</v>
      </c>
      <c r="W54" s="29" t="s">
        <v>173</v>
      </c>
      <c r="X54" s="27" t="s">
        <v>261</v>
      </c>
      <c r="Y54" s="27"/>
      <c r="Z54" s="29" t="s">
        <v>173</v>
      </c>
      <c r="AA54" s="29" t="s">
        <v>173</v>
      </c>
      <c r="AB54" s="27" t="s">
        <v>262</v>
      </c>
      <c r="AC54" s="27"/>
      <c r="AD54" s="29" t="s">
        <v>173</v>
      </c>
    </row>
    <row r="55" spans="1:30" x14ac:dyDescent="0.25">
      <c r="A55" s="12"/>
      <c r="B55" s="39">
        <v>41182</v>
      </c>
      <c r="C55" s="29"/>
      <c r="D55" s="27" t="s">
        <v>189</v>
      </c>
      <c r="E55" s="27"/>
      <c r="F55" s="29"/>
      <c r="G55" s="29"/>
      <c r="H55" s="27" t="s">
        <v>253</v>
      </c>
      <c r="I55" s="27"/>
      <c r="J55" s="29"/>
      <c r="K55" s="29"/>
      <c r="L55" s="27" t="s">
        <v>255</v>
      </c>
      <c r="M55" s="27"/>
      <c r="N55" s="29"/>
      <c r="O55" s="29"/>
      <c r="P55" s="27" t="s">
        <v>257</v>
      </c>
      <c r="Q55" s="27"/>
      <c r="R55" s="29"/>
      <c r="S55" s="29"/>
      <c r="T55" s="27" t="s">
        <v>260</v>
      </c>
      <c r="U55" s="27"/>
      <c r="V55" s="29"/>
      <c r="W55" s="29"/>
      <c r="X55" s="27"/>
      <c r="Y55" s="27"/>
      <c r="Z55" s="29"/>
      <c r="AA55" s="29"/>
      <c r="AB55" s="27"/>
      <c r="AC55" s="27"/>
      <c r="AD55" s="29"/>
    </row>
    <row r="56" spans="1:30" x14ac:dyDescent="0.25">
      <c r="A56" s="12"/>
      <c r="B56" s="4"/>
      <c r="C56" s="29"/>
      <c r="D56" s="31"/>
      <c r="E56" s="31"/>
      <c r="F56" s="29"/>
      <c r="G56" s="29"/>
      <c r="H56" s="31"/>
      <c r="I56" s="31"/>
      <c r="J56" s="29"/>
      <c r="K56" s="29"/>
      <c r="L56" s="27" t="s">
        <v>253</v>
      </c>
      <c r="M56" s="27"/>
      <c r="N56" s="29"/>
      <c r="O56" s="29"/>
      <c r="P56" s="27" t="s">
        <v>258</v>
      </c>
      <c r="Q56" s="27"/>
      <c r="R56" s="29"/>
      <c r="S56" s="29"/>
      <c r="T56" s="27" t="s">
        <v>253</v>
      </c>
      <c r="U56" s="27"/>
      <c r="V56" s="29"/>
      <c r="W56" s="29"/>
      <c r="X56" s="27"/>
      <c r="Y56" s="27"/>
      <c r="Z56" s="29"/>
      <c r="AA56" s="29"/>
      <c r="AB56" s="27"/>
      <c r="AC56" s="27"/>
      <c r="AD56" s="29"/>
    </row>
    <row r="57" spans="1:30" ht="15.75" thickBot="1" x14ac:dyDescent="0.3">
      <c r="A57" s="12"/>
      <c r="B57" s="40"/>
      <c r="C57" s="29"/>
      <c r="D57" s="46"/>
      <c r="E57" s="46"/>
      <c r="F57" s="29"/>
      <c r="G57" s="29"/>
      <c r="H57" s="46"/>
      <c r="I57" s="46"/>
      <c r="J57" s="29"/>
      <c r="K57" s="29"/>
      <c r="L57" s="46"/>
      <c r="M57" s="46"/>
      <c r="N57" s="29"/>
      <c r="O57" s="29"/>
      <c r="P57" s="28" t="s">
        <v>253</v>
      </c>
      <c r="Q57" s="28"/>
      <c r="R57" s="29"/>
      <c r="S57" s="29"/>
      <c r="T57" s="46"/>
      <c r="U57" s="46"/>
      <c r="V57" s="29"/>
      <c r="W57" s="29"/>
      <c r="X57" s="28"/>
      <c r="Y57" s="28"/>
      <c r="Z57" s="29"/>
      <c r="AA57" s="29"/>
      <c r="AB57" s="28"/>
      <c r="AC57" s="28"/>
      <c r="AD57" s="29"/>
    </row>
    <row r="58" spans="1:30" ht="15.75" thickTop="1" x14ac:dyDescent="0.25">
      <c r="A58" s="12"/>
      <c r="B58" s="13" t="s">
        <v>173</v>
      </c>
      <c r="C58" s="13" t="s">
        <v>173</v>
      </c>
      <c r="D58" s="30"/>
      <c r="E58" s="30"/>
      <c r="F58" s="13" t="s">
        <v>173</v>
      </c>
      <c r="G58" s="13" t="s">
        <v>173</v>
      </c>
      <c r="H58" s="30"/>
      <c r="I58" s="30"/>
      <c r="J58" s="13" t="s">
        <v>173</v>
      </c>
      <c r="K58" s="13" t="s">
        <v>173</v>
      </c>
      <c r="L58" s="30"/>
      <c r="M58" s="30"/>
      <c r="N58" s="13" t="s">
        <v>173</v>
      </c>
      <c r="O58" s="13" t="s">
        <v>173</v>
      </c>
      <c r="P58" s="30"/>
      <c r="Q58" s="30"/>
      <c r="R58" s="13" t="s">
        <v>173</v>
      </c>
      <c r="S58" s="13" t="s">
        <v>173</v>
      </c>
      <c r="T58" s="30"/>
      <c r="U58" s="30"/>
      <c r="V58" s="13" t="s">
        <v>173</v>
      </c>
      <c r="W58" s="13" t="s">
        <v>173</v>
      </c>
      <c r="X58" s="30"/>
      <c r="Y58" s="30"/>
      <c r="Z58" s="13" t="s">
        <v>173</v>
      </c>
      <c r="AA58" s="13" t="s">
        <v>173</v>
      </c>
      <c r="AB58" s="30"/>
      <c r="AC58" s="30"/>
      <c r="AD58" s="13" t="s">
        <v>173</v>
      </c>
    </row>
    <row r="59" spans="1:30" x14ac:dyDescent="0.25">
      <c r="A59" s="12"/>
      <c r="B59" s="16" t="s">
        <v>81</v>
      </c>
      <c r="C59" s="17" t="s">
        <v>173</v>
      </c>
      <c r="D59" s="16" t="s">
        <v>177</v>
      </c>
      <c r="E59" s="18">
        <v>419902047</v>
      </c>
      <c r="F59" s="16" t="s">
        <v>173</v>
      </c>
      <c r="G59" s="17" t="s">
        <v>173</v>
      </c>
      <c r="H59" s="16" t="s">
        <v>177</v>
      </c>
      <c r="I59" s="18">
        <v>5529152</v>
      </c>
      <c r="J59" s="16" t="s">
        <v>173</v>
      </c>
      <c r="K59" s="17" t="s">
        <v>173</v>
      </c>
      <c r="L59" s="16" t="s">
        <v>177</v>
      </c>
      <c r="M59" s="18">
        <v>695495</v>
      </c>
      <c r="N59" s="16" t="s">
        <v>173</v>
      </c>
      <c r="O59" s="17" t="s">
        <v>173</v>
      </c>
      <c r="P59" s="16" t="s">
        <v>177</v>
      </c>
      <c r="Q59" s="18">
        <v>1117843</v>
      </c>
      <c r="R59" s="16" t="s">
        <v>173</v>
      </c>
      <c r="S59" s="17" t="s">
        <v>173</v>
      </c>
      <c r="T59" s="16" t="s">
        <v>177</v>
      </c>
      <c r="U59" s="18">
        <v>705838</v>
      </c>
      <c r="V59" s="16" t="s">
        <v>173</v>
      </c>
      <c r="W59" s="17" t="s">
        <v>173</v>
      </c>
      <c r="X59" s="16" t="s">
        <v>177</v>
      </c>
      <c r="Y59" s="17" t="s">
        <v>179</v>
      </c>
      <c r="Z59" s="16" t="s">
        <v>173</v>
      </c>
      <c r="AA59" s="17" t="s">
        <v>173</v>
      </c>
      <c r="AB59" s="16" t="s">
        <v>177</v>
      </c>
      <c r="AC59" s="18">
        <v>427950375</v>
      </c>
      <c r="AD59" s="16" t="s">
        <v>173</v>
      </c>
    </row>
    <row r="60" spans="1:30" x14ac:dyDescent="0.25">
      <c r="A60" s="12"/>
      <c r="B60" s="20" t="s">
        <v>173</v>
      </c>
      <c r="C60" s="20" t="s">
        <v>173</v>
      </c>
      <c r="D60" s="20" t="s">
        <v>173</v>
      </c>
      <c r="E60" s="41" t="s">
        <v>173</v>
      </c>
      <c r="F60" s="20" t="s">
        <v>173</v>
      </c>
      <c r="G60" s="20" t="s">
        <v>173</v>
      </c>
      <c r="H60" s="20" t="s">
        <v>173</v>
      </c>
      <c r="I60" s="41" t="s">
        <v>173</v>
      </c>
      <c r="J60" s="20" t="s">
        <v>173</v>
      </c>
      <c r="K60" s="20" t="s">
        <v>173</v>
      </c>
      <c r="L60" s="20" t="s">
        <v>173</v>
      </c>
      <c r="M60" s="41" t="s">
        <v>173</v>
      </c>
      <c r="N60" s="20" t="s">
        <v>173</v>
      </c>
      <c r="O60" s="20" t="s">
        <v>173</v>
      </c>
      <c r="P60" s="20" t="s">
        <v>173</v>
      </c>
      <c r="Q60" s="41" t="s">
        <v>173</v>
      </c>
      <c r="R60" s="20" t="s">
        <v>173</v>
      </c>
      <c r="S60" s="20" t="s">
        <v>173</v>
      </c>
      <c r="T60" s="20" t="s">
        <v>173</v>
      </c>
      <c r="U60" s="41" t="s">
        <v>173</v>
      </c>
      <c r="V60" s="20" t="s">
        <v>173</v>
      </c>
      <c r="W60" s="22" t="s">
        <v>173</v>
      </c>
      <c r="X60" s="20" t="s">
        <v>173</v>
      </c>
      <c r="Y60" s="22" t="s">
        <v>173</v>
      </c>
      <c r="Z60" s="20" t="s">
        <v>173</v>
      </c>
      <c r="AA60" s="20" t="s">
        <v>173</v>
      </c>
      <c r="AB60" s="20" t="s">
        <v>173</v>
      </c>
      <c r="AC60" s="41" t="s">
        <v>173</v>
      </c>
      <c r="AD60" s="20" t="s">
        <v>173</v>
      </c>
    </row>
    <row r="61" spans="1:30" x14ac:dyDescent="0.25">
      <c r="A61" s="12"/>
      <c r="B61" s="16" t="s">
        <v>82</v>
      </c>
      <c r="C61" s="17" t="s">
        <v>173</v>
      </c>
      <c r="D61" s="16" t="s">
        <v>173</v>
      </c>
      <c r="E61" s="18">
        <v>415394104</v>
      </c>
      <c r="F61" s="16" t="s">
        <v>173</v>
      </c>
      <c r="G61" s="17" t="s">
        <v>173</v>
      </c>
      <c r="H61" s="16" t="s">
        <v>173</v>
      </c>
      <c r="I61" s="18">
        <v>2696281</v>
      </c>
      <c r="J61" s="16" t="s">
        <v>173</v>
      </c>
      <c r="K61" s="17" t="s">
        <v>173</v>
      </c>
      <c r="L61" s="16" t="s">
        <v>173</v>
      </c>
      <c r="M61" s="18">
        <v>251680</v>
      </c>
      <c r="N61" s="16" t="s">
        <v>173</v>
      </c>
      <c r="O61" s="17" t="s">
        <v>173</v>
      </c>
      <c r="P61" s="16" t="s">
        <v>173</v>
      </c>
      <c r="Q61" s="18">
        <v>237957</v>
      </c>
      <c r="R61" s="16" t="s">
        <v>173</v>
      </c>
      <c r="S61" s="17" t="s">
        <v>173</v>
      </c>
      <c r="T61" s="16" t="s">
        <v>173</v>
      </c>
      <c r="U61" s="18">
        <v>7801</v>
      </c>
      <c r="V61" s="16" t="s">
        <v>173</v>
      </c>
      <c r="W61" s="17" t="s">
        <v>173</v>
      </c>
      <c r="X61" s="16" t="s">
        <v>173</v>
      </c>
      <c r="Y61" s="17" t="s">
        <v>179</v>
      </c>
      <c r="Z61" s="16" t="s">
        <v>173</v>
      </c>
      <c r="AA61" s="17" t="s">
        <v>173</v>
      </c>
      <c r="AB61" s="16" t="s">
        <v>173</v>
      </c>
      <c r="AC61" s="18">
        <v>418587823</v>
      </c>
      <c r="AD61" s="16" t="s">
        <v>173</v>
      </c>
    </row>
    <row r="62" spans="1:30" x14ac:dyDescent="0.25">
      <c r="A62" s="12"/>
      <c r="B62" s="20" t="s">
        <v>173</v>
      </c>
      <c r="C62" s="20" t="s">
        <v>173</v>
      </c>
      <c r="D62" s="20" t="s">
        <v>173</v>
      </c>
      <c r="E62" s="41" t="s">
        <v>173</v>
      </c>
      <c r="F62" s="20" t="s">
        <v>173</v>
      </c>
      <c r="G62" s="20" t="s">
        <v>173</v>
      </c>
      <c r="H62" s="20" t="s">
        <v>173</v>
      </c>
      <c r="I62" s="41" t="s">
        <v>173</v>
      </c>
      <c r="J62" s="20" t="s">
        <v>173</v>
      </c>
      <c r="K62" s="20" t="s">
        <v>173</v>
      </c>
      <c r="L62" s="20" t="s">
        <v>173</v>
      </c>
      <c r="M62" s="41" t="s">
        <v>173</v>
      </c>
      <c r="N62" s="20" t="s">
        <v>173</v>
      </c>
      <c r="O62" s="20" t="s">
        <v>173</v>
      </c>
      <c r="P62" s="20" t="s">
        <v>173</v>
      </c>
      <c r="Q62" s="41" t="s">
        <v>173</v>
      </c>
      <c r="R62" s="20" t="s">
        <v>173</v>
      </c>
      <c r="S62" s="20" t="s">
        <v>173</v>
      </c>
      <c r="T62" s="20" t="s">
        <v>173</v>
      </c>
      <c r="U62" s="41" t="s">
        <v>173</v>
      </c>
      <c r="V62" s="20" t="s">
        <v>173</v>
      </c>
      <c r="W62" s="22" t="s">
        <v>173</v>
      </c>
      <c r="X62" s="20" t="s">
        <v>173</v>
      </c>
      <c r="Y62" s="22" t="s">
        <v>173</v>
      </c>
      <c r="Z62" s="20" t="s">
        <v>173</v>
      </c>
      <c r="AA62" s="20" t="s">
        <v>173</v>
      </c>
      <c r="AB62" s="20" t="s">
        <v>173</v>
      </c>
      <c r="AC62" s="41" t="s">
        <v>173</v>
      </c>
      <c r="AD62" s="20" t="s">
        <v>173</v>
      </c>
    </row>
    <row r="63" spans="1:30" x14ac:dyDescent="0.25">
      <c r="A63" s="12"/>
      <c r="B63" s="16" t="s">
        <v>263</v>
      </c>
      <c r="C63" s="16" t="s">
        <v>173</v>
      </c>
      <c r="D63" s="16" t="s">
        <v>173</v>
      </c>
      <c r="E63" s="19" t="s">
        <v>173</v>
      </c>
      <c r="F63" s="16" t="s">
        <v>173</v>
      </c>
      <c r="G63" s="16" t="s">
        <v>173</v>
      </c>
      <c r="H63" s="16" t="s">
        <v>173</v>
      </c>
      <c r="I63" s="19" t="s">
        <v>173</v>
      </c>
      <c r="J63" s="16" t="s">
        <v>173</v>
      </c>
      <c r="K63" s="16" t="s">
        <v>173</v>
      </c>
      <c r="L63" s="16" t="s">
        <v>173</v>
      </c>
      <c r="M63" s="19" t="s">
        <v>173</v>
      </c>
      <c r="N63" s="16" t="s">
        <v>173</v>
      </c>
      <c r="O63" s="16" t="s">
        <v>173</v>
      </c>
      <c r="P63" s="16" t="s">
        <v>173</v>
      </c>
      <c r="Q63" s="19" t="s">
        <v>173</v>
      </c>
      <c r="R63" s="16" t="s">
        <v>173</v>
      </c>
      <c r="S63" s="16" t="s">
        <v>173</v>
      </c>
      <c r="T63" s="16" t="s">
        <v>173</v>
      </c>
      <c r="U63" s="19" t="s">
        <v>173</v>
      </c>
      <c r="V63" s="16" t="s">
        <v>173</v>
      </c>
      <c r="W63" s="17" t="s">
        <v>173</v>
      </c>
      <c r="X63" s="16" t="s">
        <v>173</v>
      </c>
      <c r="Y63" s="17" t="s">
        <v>173</v>
      </c>
      <c r="Z63" s="16" t="s">
        <v>173</v>
      </c>
      <c r="AA63" s="16" t="s">
        <v>173</v>
      </c>
      <c r="AB63" s="16" t="s">
        <v>173</v>
      </c>
      <c r="AC63" s="19" t="s">
        <v>173</v>
      </c>
      <c r="AD63" s="16" t="s">
        <v>173</v>
      </c>
    </row>
    <row r="64" spans="1:30" x14ac:dyDescent="0.25">
      <c r="A64" s="12"/>
      <c r="B64" s="20" t="s">
        <v>85</v>
      </c>
      <c r="C64" s="22" t="s">
        <v>173</v>
      </c>
      <c r="D64" s="20" t="s">
        <v>173</v>
      </c>
      <c r="E64" s="21">
        <v>345588</v>
      </c>
      <c r="F64" s="20" t="s">
        <v>173</v>
      </c>
      <c r="G64" s="22" t="s">
        <v>173</v>
      </c>
      <c r="H64" s="20" t="s">
        <v>173</v>
      </c>
      <c r="I64" s="21">
        <v>218163</v>
      </c>
      <c r="J64" s="20" t="s">
        <v>173</v>
      </c>
      <c r="K64" s="22" t="s">
        <v>173</v>
      </c>
      <c r="L64" s="20" t="s">
        <v>173</v>
      </c>
      <c r="M64" s="21">
        <v>34152</v>
      </c>
      <c r="N64" s="20" t="s">
        <v>173</v>
      </c>
      <c r="O64" s="22" t="s">
        <v>173</v>
      </c>
      <c r="P64" s="20" t="s">
        <v>173</v>
      </c>
      <c r="Q64" s="21">
        <v>63590</v>
      </c>
      <c r="R64" s="20" t="s">
        <v>173</v>
      </c>
      <c r="S64" s="22" t="s">
        <v>173</v>
      </c>
      <c r="T64" s="20" t="s">
        <v>173</v>
      </c>
      <c r="U64" s="21">
        <v>54269</v>
      </c>
      <c r="V64" s="20" t="s">
        <v>173</v>
      </c>
      <c r="W64" s="22" t="s">
        <v>173</v>
      </c>
      <c r="X64" s="20" t="s">
        <v>173</v>
      </c>
      <c r="Y64" s="22" t="s">
        <v>179</v>
      </c>
      <c r="Z64" s="20" t="s">
        <v>173</v>
      </c>
      <c r="AA64" s="22" t="s">
        <v>173</v>
      </c>
      <c r="AB64" s="20" t="s">
        <v>173</v>
      </c>
      <c r="AC64" s="21">
        <v>715762</v>
      </c>
      <c r="AD64" s="20" t="s">
        <v>173</v>
      </c>
    </row>
    <row r="65" spans="1:30" ht="15.75" thickBot="1" x14ac:dyDescent="0.3">
      <c r="A65" s="12"/>
      <c r="B65" s="16" t="s">
        <v>86</v>
      </c>
      <c r="C65" s="17" t="s">
        <v>173</v>
      </c>
      <c r="D65" s="25" t="s">
        <v>173</v>
      </c>
      <c r="E65" s="26">
        <v>384944</v>
      </c>
      <c r="F65" s="16" t="s">
        <v>173</v>
      </c>
      <c r="G65" s="17" t="s">
        <v>173</v>
      </c>
      <c r="H65" s="25" t="s">
        <v>173</v>
      </c>
      <c r="I65" s="26">
        <v>228468</v>
      </c>
      <c r="J65" s="16" t="s">
        <v>173</v>
      </c>
      <c r="K65" s="17" t="s">
        <v>173</v>
      </c>
      <c r="L65" s="25" t="s">
        <v>173</v>
      </c>
      <c r="M65" s="26">
        <v>38950</v>
      </c>
      <c r="N65" s="16" t="s">
        <v>173</v>
      </c>
      <c r="O65" s="17" t="s">
        <v>173</v>
      </c>
      <c r="P65" s="25" t="s">
        <v>173</v>
      </c>
      <c r="Q65" s="26">
        <v>82054</v>
      </c>
      <c r="R65" s="16" t="s">
        <v>173</v>
      </c>
      <c r="S65" s="17" t="s">
        <v>173</v>
      </c>
      <c r="T65" s="25" t="s">
        <v>173</v>
      </c>
      <c r="U65" s="26">
        <v>57355</v>
      </c>
      <c r="V65" s="16" t="s">
        <v>173</v>
      </c>
      <c r="W65" s="17" t="s">
        <v>173</v>
      </c>
      <c r="X65" s="25" t="s">
        <v>173</v>
      </c>
      <c r="Y65" s="26">
        <v>791773</v>
      </c>
      <c r="Z65" s="16" t="s">
        <v>173</v>
      </c>
      <c r="AA65" s="17" t="s">
        <v>173</v>
      </c>
      <c r="AB65" s="25" t="s">
        <v>173</v>
      </c>
      <c r="AC65" s="26">
        <v>1583544</v>
      </c>
      <c r="AD65" s="16" t="s">
        <v>173</v>
      </c>
    </row>
    <row r="66" spans="1:30" ht="16.5" thickTop="1" thickBot="1" x14ac:dyDescent="0.3">
      <c r="A66" s="12"/>
      <c r="B66" s="20" t="s">
        <v>87</v>
      </c>
      <c r="C66" s="22" t="s">
        <v>173</v>
      </c>
      <c r="D66" s="23" t="s">
        <v>173</v>
      </c>
      <c r="E66" s="24">
        <v>730532</v>
      </c>
      <c r="F66" s="20" t="s">
        <v>173</v>
      </c>
      <c r="G66" s="22" t="s">
        <v>173</v>
      </c>
      <c r="H66" s="23" t="s">
        <v>173</v>
      </c>
      <c r="I66" s="24">
        <v>446631</v>
      </c>
      <c r="J66" s="20" t="s">
        <v>173</v>
      </c>
      <c r="K66" s="22" t="s">
        <v>173</v>
      </c>
      <c r="L66" s="23" t="s">
        <v>173</v>
      </c>
      <c r="M66" s="24">
        <v>73102</v>
      </c>
      <c r="N66" s="20" t="s">
        <v>173</v>
      </c>
      <c r="O66" s="22" t="s">
        <v>173</v>
      </c>
      <c r="P66" s="23" t="s">
        <v>173</v>
      </c>
      <c r="Q66" s="24">
        <v>145644</v>
      </c>
      <c r="R66" s="20" t="s">
        <v>173</v>
      </c>
      <c r="S66" s="22" t="s">
        <v>173</v>
      </c>
      <c r="T66" s="23" t="s">
        <v>173</v>
      </c>
      <c r="U66" s="24">
        <v>111624</v>
      </c>
      <c r="V66" s="20" t="s">
        <v>173</v>
      </c>
      <c r="W66" s="22" t="s">
        <v>173</v>
      </c>
      <c r="X66" s="23" t="s">
        <v>173</v>
      </c>
      <c r="Y66" s="24">
        <v>791773</v>
      </c>
      <c r="Z66" s="20" t="s">
        <v>173</v>
      </c>
      <c r="AA66" s="22" t="s">
        <v>173</v>
      </c>
      <c r="AB66" s="23" t="s">
        <v>173</v>
      </c>
      <c r="AC66" s="24">
        <v>2299306</v>
      </c>
      <c r="AD66" s="20" t="s">
        <v>173</v>
      </c>
    </row>
    <row r="67" spans="1:30" ht="15.75" thickTop="1" x14ac:dyDescent="0.25">
      <c r="A67" s="12"/>
      <c r="B67" s="16" t="s">
        <v>173</v>
      </c>
      <c r="C67" s="16" t="s">
        <v>173</v>
      </c>
      <c r="D67" s="16" t="s">
        <v>173</v>
      </c>
      <c r="E67" s="19" t="s">
        <v>173</v>
      </c>
      <c r="F67" s="16" t="s">
        <v>173</v>
      </c>
      <c r="G67" s="16" t="s">
        <v>173</v>
      </c>
      <c r="H67" s="16" t="s">
        <v>173</v>
      </c>
      <c r="I67" s="19" t="s">
        <v>173</v>
      </c>
      <c r="J67" s="16" t="s">
        <v>173</v>
      </c>
      <c r="K67" s="16" t="s">
        <v>173</v>
      </c>
      <c r="L67" s="16" t="s">
        <v>173</v>
      </c>
      <c r="M67" s="19" t="s">
        <v>173</v>
      </c>
      <c r="N67" s="16" t="s">
        <v>173</v>
      </c>
      <c r="O67" s="16" t="s">
        <v>173</v>
      </c>
      <c r="P67" s="16" t="s">
        <v>173</v>
      </c>
      <c r="Q67" s="19" t="s">
        <v>173</v>
      </c>
      <c r="R67" s="16" t="s">
        <v>173</v>
      </c>
      <c r="S67" s="16" t="s">
        <v>173</v>
      </c>
      <c r="T67" s="16" t="s">
        <v>173</v>
      </c>
      <c r="U67" s="19" t="s">
        <v>173</v>
      </c>
      <c r="V67" s="16" t="s">
        <v>173</v>
      </c>
      <c r="W67" s="16" t="s">
        <v>173</v>
      </c>
      <c r="X67" s="16" t="s">
        <v>173</v>
      </c>
      <c r="Y67" s="19" t="s">
        <v>173</v>
      </c>
      <c r="Z67" s="16" t="s">
        <v>173</v>
      </c>
      <c r="AA67" s="16" t="s">
        <v>173</v>
      </c>
      <c r="AB67" s="16" t="s">
        <v>173</v>
      </c>
      <c r="AC67" s="19" t="s">
        <v>173</v>
      </c>
      <c r="AD67" s="16" t="s">
        <v>173</v>
      </c>
    </row>
    <row r="68" spans="1:30" ht="15.75" thickBot="1" x14ac:dyDescent="0.3">
      <c r="A68" s="12"/>
      <c r="B68" s="20" t="s">
        <v>264</v>
      </c>
      <c r="C68" s="22" t="s">
        <v>173</v>
      </c>
      <c r="D68" s="43" t="s">
        <v>177</v>
      </c>
      <c r="E68" s="44">
        <v>3777411</v>
      </c>
      <c r="F68" s="20" t="s">
        <v>173</v>
      </c>
      <c r="G68" s="22" t="s">
        <v>173</v>
      </c>
      <c r="H68" s="43" t="s">
        <v>177</v>
      </c>
      <c r="I68" s="44">
        <v>2386240</v>
      </c>
      <c r="J68" s="20" t="s">
        <v>173</v>
      </c>
      <c r="K68" s="22" t="s">
        <v>173</v>
      </c>
      <c r="L68" s="43" t="s">
        <v>177</v>
      </c>
      <c r="M68" s="44">
        <v>370713</v>
      </c>
      <c r="N68" s="20" t="s">
        <v>173</v>
      </c>
      <c r="O68" s="22" t="s">
        <v>173</v>
      </c>
      <c r="P68" s="43" t="s">
        <v>177</v>
      </c>
      <c r="Q68" s="44">
        <v>734242</v>
      </c>
      <c r="R68" s="20" t="s">
        <v>173</v>
      </c>
      <c r="S68" s="22" t="s">
        <v>173</v>
      </c>
      <c r="T68" s="43" t="s">
        <v>177</v>
      </c>
      <c r="U68" s="44">
        <v>586413</v>
      </c>
      <c r="V68" s="20" t="s">
        <v>173</v>
      </c>
      <c r="W68" s="22" t="s">
        <v>173</v>
      </c>
      <c r="X68" s="43" t="s">
        <v>177</v>
      </c>
      <c r="Y68" s="45" t="s">
        <v>275</v>
      </c>
      <c r="Z68" s="41" t="s">
        <v>274</v>
      </c>
      <c r="AA68" s="20" t="s">
        <v>173</v>
      </c>
      <c r="AB68" s="43" t="s">
        <v>177</v>
      </c>
      <c r="AC68" s="44">
        <v>7063246</v>
      </c>
      <c r="AD68" s="20"/>
    </row>
    <row r="69" spans="1:30" ht="15.75" thickTop="1" x14ac:dyDescent="0.25">
      <c r="A69" s="12" t="s">
        <v>287</v>
      </c>
      <c r="B69" s="31" t="s">
        <v>5</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row>
    <row r="70" spans="1:30"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x14ac:dyDescent="0.25">
      <c r="A71" s="12"/>
      <c r="B71" s="34" t="s">
        <v>43</v>
      </c>
      <c r="C71" s="29" t="s">
        <v>173</v>
      </c>
      <c r="D71" s="27" t="s">
        <v>251</v>
      </c>
      <c r="E71" s="27"/>
      <c r="F71" s="29" t="s">
        <v>173</v>
      </c>
      <c r="G71" s="29" t="s">
        <v>173</v>
      </c>
      <c r="H71" s="27" t="s">
        <v>252</v>
      </c>
      <c r="I71" s="27"/>
      <c r="J71" s="29" t="s">
        <v>173</v>
      </c>
      <c r="K71" s="29" t="s">
        <v>173</v>
      </c>
      <c r="L71" s="27" t="s">
        <v>254</v>
      </c>
      <c r="M71" s="27"/>
      <c r="N71" s="29" t="s">
        <v>173</v>
      </c>
      <c r="O71" s="29" t="s">
        <v>173</v>
      </c>
      <c r="P71" s="27" t="s">
        <v>256</v>
      </c>
      <c r="Q71" s="27"/>
      <c r="R71" s="29" t="s">
        <v>173</v>
      </c>
      <c r="S71" s="29" t="s">
        <v>173</v>
      </c>
      <c r="T71" s="27" t="s">
        <v>259</v>
      </c>
      <c r="U71" s="27"/>
      <c r="V71" s="29" t="s">
        <v>173</v>
      </c>
      <c r="W71" s="29" t="s">
        <v>173</v>
      </c>
      <c r="X71" s="27" t="s">
        <v>261</v>
      </c>
      <c r="Y71" s="27"/>
      <c r="Z71" s="29" t="s">
        <v>173</v>
      </c>
      <c r="AA71" s="29" t="s">
        <v>173</v>
      </c>
      <c r="AB71" s="27" t="s">
        <v>262</v>
      </c>
      <c r="AC71" s="27"/>
      <c r="AD71" s="29" t="s">
        <v>173</v>
      </c>
    </row>
    <row r="72" spans="1:30" x14ac:dyDescent="0.25">
      <c r="A72" s="12"/>
      <c r="B72" s="34"/>
      <c r="C72" s="29"/>
      <c r="D72" s="27" t="s">
        <v>189</v>
      </c>
      <c r="E72" s="27"/>
      <c r="F72" s="29"/>
      <c r="G72" s="29"/>
      <c r="H72" s="27" t="s">
        <v>253</v>
      </c>
      <c r="I72" s="27"/>
      <c r="J72" s="29"/>
      <c r="K72" s="29"/>
      <c r="L72" s="27" t="s">
        <v>255</v>
      </c>
      <c r="M72" s="27"/>
      <c r="N72" s="29"/>
      <c r="O72" s="29"/>
      <c r="P72" s="27" t="s">
        <v>257</v>
      </c>
      <c r="Q72" s="27"/>
      <c r="R72" s="29"/>
      <c r="S72" s="29"/>
      <c r="T72" s="27" t="s">
        <v>260</v>
      </c>
      <c r="U72" s="27"/>
      <c r="V72" s="29"/>
      <c r="W72" s="29"/>
      <c r="X72" s="27"/>
      <c r="Y72" s="27"/>
      <c r="Z72" s="29"/>
      <c r="AA72" s="29"/>
      <c r="AB72" s="27"/>
      <c r="AC72" s="27"/>
      <c r="AD72" s="29"/>
    </row>
    <row r="73" spans="1:30" x14ac:dyDescent="0.25">
      <c r="A73" s="12"/>
      <c r="B73" s="34"/>
      <c r="C73" s="29"/>
      <c r="D73" s="31"/>
      <c r="E73" s="31"/>
      <c r="F73" s="29"/>
      <c r="G73" s="29"/>
      <c r="H73" s="31"/>
      <c r="I73" s="31"/>
      <c r="J73" s="29"/>
      <c r="K73" s="29"/>
      <c r="L73" s="27" t="s">
        <v>253</v>
      </c>
      <c r="M73" s="27"/>
      <c r="N73" s="29"/>
      <c r="O73" s="29"/>
      <c r="P73" s="27" t="s">
        <v>258</v>
      </c>
      <c r="Q73" s="27"/>
      <c r="R73" s="29"/>
      <c r="S73" s="29"/>
      <c r="T73" s="27" t="s">
        <v>253</v>
      </c>
      <c r="U73" s="27"/>
      <c r="V73" s="29"/>
      <c r="W73" s="29"/>
      <c r="X73" s="27"/>
      <c r="Y73" s="27"/>
      <c r="Z73" s="29"/>
      <c r="AA73" s="29"/>
      <c r="AB73" s="27"/>
      <c r="AC73" s="27"/>
      <c r="AD73" s="29"/>
    </row>
    <row r="74" spans="1:30" ht="15.75" thickBot="1" x14ac:dyDescent="0.3">
      <c r="A74" s="12"/>
      <c r="B74" s="51"/>
      <c r="C74" s="29"/>
      <c r="D74" s="46"/>
      <c r="E74" s="46"/>
      <c r="F74" s="29"/>
      <c r="G74" s="29"/>
      <c r="H74" s="46"/>
      <c r="I74" s="46"/>
      <c r="J74" s="29"/>
      <c r="K74" s="29"/>
      <c r="L74" s="46"/>
      <c r="M74" s="46"/>
      <c r="N74" s="29"/>
      <c r="O74" s="29"/>
      <c r="P74" s="28" t="s">
        <v>253</v>
      </c>
      <c r="Q74" s="28"/>
      <c r="R74" s="29"/>
      <c r="S74" s="29"/>
      <c r="T74" s="46"/>
      <c r="U74" s="46"/>
      <c r="V74" s="29"/>
      <c r="W74" s="29"/>
      <c r="X74" s="28"/>
      <c r="Y74" s="28"/>
      <c r="Z74" s="29"/>
      <c r="AA74" s="29"/>
      <c r="AB74" s="28"/>
      <c r="AC74" s="28"/>
      <c r="AD74" s="29"/>
    </row>
    <row r="75" spans="1:30" ht="15.75" thickTop="1" x14ac:dyDescent="0.25">
      <c r="A75" s="12"/>
      <c r="B75" s="16" t="s">
        <v>277</v>
      </c>
      <c r="C75" s="17" t="s">
        <v>173</v>
      </c>
      <c r="D75" s="16" t="s">
        <v>177</v>
      </c>
      <c r="E75" s="18">
        <v>85261810</v>
      </c>
      <c r="F75" s="16" t="s">
        <v>173</v>
      </c>
      <c r="G75" s="17" t="s">
        <v>173</v>
      </c>
      <c r="H75" s="16" t="s">
        <v>177</v>
      </c>
      <c r="I75" s="18">
        <v>112136464</v>
      </c>
      <c r="J75" s="16" t="s">
        <v>173</v>
      </c>
      <c r="K75" s="17" t="s">
        <v>173</v>
      </c>
      <c r="L75" s="16" t="s">
        <v>177</v>
      </c>
      <c r="M75" s="18">
        <v>111867</v>
      </c>
      <c r="N75" s="19" t="s">
        <v>173</v>
      </c>
      <c r="O75" s="17" t="s">
        <v>173</v>
      </c>
      <c r="P75" s="16" t="s">
        <v>177</v>
      </c>
      <c r="Q75" s="18">
        <v>812903</v>
      </c>
      <c r="R75" s="16" t="s">
        <v>173</v>
      </c>
      <c r="S75" s="17" t="s">
        <v>173</v>
      </c>
      <c r="T75" s="16" t="s">
        <v>177</v>
      </c>
      <c r="U75" s="18">
        <v>312762</v>
      </c>
      <c r="V75" s="19" t="s">
        <v>173</v>
      </c>
      <c r="W75" s="17" t="s">
        <v>173</v>
      </c>
      <c r="X75" s="16" t="s">
        <v>177</v>
      </c>
      <c r="Y75" s="18">
        <v>1107954</v>
      </c>
      <c r="Z75" s="16" t="s">
        <v>173</v>
      </c>
      <c r="AA75" s="17" t="s">
        <v>173</v>
      </c>
      <c r="AB75" s="16" t="s">
        <v>177</v>
      </c>
      <c r="AC75" s="18">
        <v>199743760</v>
      </c>
      <c r="AD75" s="16" t="s">
        <v>173</v>
      </c>
    </row>
    <row r="76" spans="1:30" x14ac:dyDescent="0.25">
      <c r="A76" s="12"/>
      <c r="B76" s="20" t="s">
        <v>173</v>
      </c>
      <c r="C76" s="20" t="s">
        <v>173</v>
      </c>
      <c r="D76" s="20" t="s">
        <v>173</v>
      </c>
      <c r="E76" s="22" t="s">
        <v>173</v>
      </c>
      <c r="F76" s="20" t="s">
        <v>173</v>
      </c>
      <c r="G76" s="20" t="s">
        <v>173</v>
      </c>
      <c r="H76" s="20" t="s">
        <v>173</v>
      </c>
      <c r="I76" s="22" t="s">
        <v>173</v>
      </c>
      <c r="J76" s="20" t="s">
        <v>173</v>
      </c>
      <c r="K76" s="20" t="s">
        <v>173</v>
      </c>
      <c r="L76" s="20" t="s">
        <v>173</v>
      </c>
      <c r="M76" s="22" t="s">
        <v>173</v>
      </c>
      <c r="N76" s="20" t="s">
        <v>173</v>
      </c>
      <c r="O76" s="20" t="s">
        <v>173</v>
      </c>
      <c r="P76" s="20" t="s">
        <v>173</v>
      </c>
      <c r="Q76" s="22" t="s">
        <v>173</v>
      </c>
      <c r="R76" s="20" t="s">
        <v>173</v>
      </c>
      <c r="S76" s="20" t="s">
        <v>173</v>
      </c>
      <c r="T76" s="20" t="s">
        <v>173</v>
      </c>
      <c r="U76" s="22" t="s">
        <v>173</v>
      </c>
      <c r="V76" s="20" t="s">
        <v>173</v>
      </c>
      <c r="W76" s="20" t="s">
        <v>173</v>
      </c>
      <c r="X76" s="20" t="s">
        <v>173</v>
      </c>
      <c r="Y76" s="22" t="s">
        <v>173</v>
      </c>
      <c r="Z76" s="20" t="s">
        <v>173</v>
      </c>
      <c r="AA76" s="20" t="s">
        <v>173</v>
      </c>
      <c r="AB76" s="20" t="s">
        <v>173</v>
      </c>
      <c r="AC76" s="22" t="s">
        <v>173</v>
      </c>
      <c r="AD76" s="20" t="s">
        <v>173</v>
      </c>
    </row>
    <row r="77" spans="1:30" x14ac:dyDescent="0.25">
      <c r="A77" s="12"/>
      <c r="B77" s="16" t="s">
        <v>278</v>
      </c>
      <c r="C77" s="17" t="s">
        <v>173</v>
      </c>
      <c r="D77" s="16" t="s">
        <v>177</v>
      </c>
      <c r="E77" s="18">
        <v>76548467</v>
      </c>
      <c r="F77" s="16" t="s">
        <v>173</v>
      </c>
      <c r="G77" s="17" t="s">
        <v>173</v>
      </c>
      <c r="H77" s="16" t="s">
        <v>177</v>
      </c>
      <c r="I77" s="18">
        <v>87555632</v>
      </c>
      <c r="J77" s="16" t="s">
        <v>173</v>
      </c>
      <c r="K77" s="17" t="s">
        <v>173</v>
      </c>
      <c r="L77" s="16" t="s">
        <v>177</v>
      </c>
      <c r="M77" s="18">
        <v>213155</v>
      </c>
      <c r="N77" s="16" t="s">
        <v>173</v>
      </c>
      <c r="O77" s="17" t="s">
        <v>173</v>
      </c>
      <c r="P77" s="16" t="s">
        <v>177</v>
      </c>
      <c r="Q77" s="18">
        <v>568770</v>
      </c>
      <c r="R77" s="16" t="s">
        <v>173</v>
      </c>
      <c r="S77" s="17" t="s">
        <v>173</v>
      </c>
      <c r="T77" s="16" t="s">
        <v>177</v>
      </c>
      <c r="U77" s="18">
        <v>86065</v>
      </c>
      <c r="V77" s="16" t="s">
        <v>173</v>
      </c>
      <c r="W77" s="17" t="s">
        <v>173</v>
      </c>
      <c r="X77" s="16" t="s">
        <v>177</v>
      </c>
      <c r="Y77" s="18">
        <v>1223627</v>
      </c>
      <c r="Z77" s="16" t="s">
        <v>173</v>
      </c>
      <c r="AA77" s="17" t="s">
        <v>173</v>
      </c>
      <c r="AB77" s="16" t="s">
        <v>177</v>
      </c>
      <c r="AC77" s="18">
        <v>166195716</v>
      </c>
      <c r="AD77" s="16" t="s">
        <v>173</v>
      </c>
    </row>
  </sheetData>
  <mergeCells count="222">
    <mergeCell ref="B53:AD53"/>
    <mergeCell ref="A69:A77"/>
    <mergeCell ref="B69:AD69"/>
    <mergeCell ref="B70:AD70"/>
    <mergeCell ref="AD71:AD74"/>
    <mergeCell ref="A1:A2"/>
    <mergeCell ref="B1:AD1"/>
    <mergeCell ref="B2:AD2"/>
    <mergeCell ref="B3:AD3"/>
    <mergeCell ref="A4:A68"/>
    <mergeCell ref="B4:AD4"/>
    <mergeCell ref="B5:AD5"/>
    <mergeCell ref="B21:AD21"/>
    <mergeCell ref="B37:AD37"/>
    <mergeCell ref="V71:V74"/>
    <mergeCell ref="W71:W74"/>
    <mergeCell ref="X71:Y74"/>
    <mergeCell ref="Z71:Z74"/>
    <mergeCell ref="AA71:AA74"/>
    <mergeCell ref="AB71:AC74"/>
    <mergeCell ref="R71:R74"/>
    <mergeCell ref="S71:S74"/>
    <mergeCell ref="T71:U71"/>
    <mergeCell ref="T72:U72"/>
    <mergeCell ref="T73:U73"/>
    <mergeCell ref="T74:U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AD54:AD57"/>
    <mergeCell ref="D58:E58"/>
    <mergeCell ref="H58:I58"/>
    <mergeCell ref="L58:M58"/>
    <mergeCell ref="P58:Q58"/>
    <mergeCell ref="T58:U58"/>
    <mergeCell ref="X58:Y58"/>
    <mergeCell ref="AB58:AC58"/>
    <mergeCell ref="V54:V57"/>
    <mergeCell ref="W54:W57"/>
    <mergeCell ref="X54:Y57"/>
    <mergeCell ref="Z54:Z57"/>
    <mergeCell ref="AA54:AA57"/>
    <mergeCell ref="AB54:AC57"/>
    <mergeCell ref="R54:R57"/>
    <mergeCell ref="S54:S57"/>
    <mergeCell ref="T54:U54"/>
    <mergeCell ref="T55:U55"/>
    <mergeCell ref="T56:U56"/>
    <mergeCell ref="T57:U57"/>
    <mergeCell ref="N54:N57"/>
    <mergeCell ref="O54:O57"/>
    <mergeCell ref="P54:Q54"/>
    <mergeCell ref="P55:Q55"/>
    <mergeCell ref="P56:Q56"/>
    <mergeCell ref="P57:Q57"/>
    <mergeCell ref="H56:I56"/>
    <mergeCell ref="H57:I57"/>
    <mergeCell ref="J54:J57"/>
    <mergeCell ref="K54:K57"/>
    <mergeCell ref="L54:M54"/>
    <mergeCell ref="L55:M55"/>
    <mergeCell ref="L56:M56"/>
    <mergeCell ref="L57:M57"/>
    <mergeCell ref="AB42:AC42"/>
    <mergeCell ref="C54:C57"/>
    <mergeCell ref="D54:E54"/>
    <mergeCell ref="D55:E55"/>
    <mergeCell ref="D56:E56"/>
    <mergeCell ref="D57:E57"/>
    <mergeCell ref="F54:F57"/>
    <mergeCell ref="G54:G57"/>
    <mergeCell ref="H54:I54"/>
    <mergeCell ref="H55:I55"/>
    <mergeCell ref="D42:E42"/>
    <mergeCell ref="H42:I42"/>
    <mergeCell ref="L42:M42"/>
    <mergeCell ref="P42:Q42"/>
    <mergeCell ref="T42:U42"/>
    <mergeCell ref="X42:Y42"/>
    <mergeCell ref="W38:W41"/>
    <mergeCell ref="X38:Y41"/>
    <mergeCell ref="Z38:Z41"/>
    <mergeCell ref="AA38:AA41"/>
    <mergeCell ref="AB38:AC41"/>
    <mergeCell ref="AD38:AD41"/>
    <mergeCell ref="S38:S41"/>
    <mergeCell ref="T38:U38"/>
    <mergeCell ref="T39:U39"/>
    <mergeCell ref="T40:U40"/>
    <mergeCell ref="T41:U41"/>
    <mergeCell ref="V38:V41"/>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C38:C41"/>
    <mergeCell ref="D38:E38"/>
    <mergeCell ref="D39:E39"/>
    <mergeCell ref="D40:E40"/>
    <mergeCell ref="D41:E41"/>
    <mergeCell ref="F38:F41"/>
    <mergeCell ref="AD22:AD25"/>
    <mergeCell ref="D26:E26"/>
    <mergeCell ref="H26:I26"/>
    <mergeCell ref="L26:M26"/>
    <mergeCell ref="P26:Q26"/>
    <mergeCell ref="T26:U26"/>
    <mergeCell ref="X26:Y26"/>
    <mergeCell ref="AB26:AC26"/>
    <mergeCell ref="V22:V25"/>
    <mergeCell ref="W22:W25"/>
    <mergeCell ref="X22:Y25"/>
    <mergeCell ref="Z22:Z25"/>
    <mergeCell ref="AA22:AA25"/>
    <mergeCell ref="AB22:AC25"/>
    <mergeCell ref="R22:R25"/>
    <mergeCell ref="S22:S25"/>
    <mergeCell ref="T22:U22"/>
    <mergeCell ref="T23:U23"/>
    <mergeCell ref="T24:U24"/>
    <mergeCell ref="T25:U25"/>
    <mergeCell ref="N22:N25"/>
    <mergeCell ref="O22:O25"/>
    <mergeCell ref="P22:Q22"/>
    <mergeCell ref="P23:Q23"/>
    <mergeCell ref="P24:Q24"/>
    <mergeCell ref="P25:Q25"/>
    <mergeCell ref="H24:I24"/>
    <mergeCell ref="H25:I25"/>
    <mergeCell ref="J22:J25"/>
    <mergeCell ref="K22:K25"/>
    <mergeCell ref="L22:M22"/>
    <mergeCell ref="L23:M23"/>
    <mergeCell ref="L24:M24"/>
    <mergeCell ref="L25:M25"/>
    <mergeCell ref="AB10:AC10"/>
    <mergeCell ref="C22:C25"/>
    <mergeCell ref="D22:E22"/>
    <mergeCell ref="D23:E23"/>
    <mergeCell ref="D24:E24"/>
    <mergeCell ref="D25:E25"/>
    <mergeCell ref="F22:F25"/>
    <mergeCell ref="G22:G25"/>
    <mergeCell ref="H22:I22"/>
    <mergeCell ref="H23:I23"/>
    <mergeCell ref="D10:E10"/>
    <mergeCell ref="H10:I10"/>
    <mergeCell ref="L10:M10"/>
    <mergeCell ref="P10:Q10"/>
    <mergeCell ref="T10:U10"/>
    <mergeCell ref="X10:Y10"/>
    <mergeCell ref="W6:W9"/>
    <mergeCell ref="X6:Y9"/>
    <mergeCell ref="Z6:Z9"/>
    <mergeCell ref="AA6:AA9"/>
    <mergeCell ref="AB6:AC9"/>
    <mergeCell ref="AD6:AD9"/>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289</v>
      </c>
      <c r="B3" s="4" t="s">
        <v>5</v>
      </c>
    </row>
    <row r="4" spans="1:2" ht="30" x14ac:dyDescent="0.25">
      <c r="A4" s="2" t="s">
        <v>290</v>
      </c>
      <c r="B4" s="4" t="s">
        <v>2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2</v>
      </c>
      <c r="B1" s="1" t="s">
        <v>2</v>
      </c>
      <c r="C1" s="1" t="s">
        <v>25</v>
      </c>
    </row>
    <row r="2" spans="1:3" x14ac:dyDescent="0.25">
      <c r="A2" s="3" t="s">
        <v>282</v>
      </c>
      <c r="B2" s="4" t="s">
        <v>5</v>
      </c>
      <c r="C2" s="4" t="s">
        <v>5</v>
      </c>
    </row>
    <row r="3" spans="1:3" ht="30" x14ac:dyDescent="0.25">
      <c r="A3" s="2" t="s">
        <v>293</v>
      </c>
      <c r="B3" s="8">
        <v>3761430</v>
      </c>
      <c r="C3" s="8">
        <v>4527214</v>
      </c>
    </row>
    <row r="4" spans="1:3" ht="30" x14ac:dyDescent="0.25">
      <c r="A4" s="2" t="s">
        <v>178</v>
      </c>
      <c r="B4" s="6">
        <v>13793103</v>
      </c>
      <c r="C4" s="4" t="s">
        <v>30</v>
      </c>
    </row>
    <row r="5" spans="1:3" x14ac:dyDescent="0.25">
      <c r="A5" s="2" t="s">
        <v>180</v>
      </c>
      <c r="B5" s="6">
        <v>16455902</v>
      </c>
      <c r="C5" s="6">
        <v>16140039</v>
      </c>
    </row>
    <row r="6" spans="1:3" ht="30" x14ac:dyDescent="0.25">
      <c r="A6" s="2" t="s">
        <v>181</v>
      </c>
      <c r="B6" s="6">
        <v>6518480</v>
      </c>
      <c r="C6" s="6">
        <v>6348098</v>
      </c>
    </row>
    <row r="7" spans="1:3" x14ac:dyDescent="0.25">
      <c r="A7" s="2" t="s">
        <v>28</v>
      </c>
      <c r="B7" s="8">
        <v>40528915</v>
      </c>
      <c r="C7" s="8">
        <v>270153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25</v>
      </c>
    </row>
    <row r="2" spans="1:3" x14ac:dyDescent="0.25">
      <c r="A2" s="3" t="s">
        <v>284</v>
      </c>
      <c r="B2" s="4" t="s">
        <v>5</v>
      </c>
      <c r="C2" s="4" t="s">
        <v>5</v>
      </c>
    </row>
    <row r="3" spans="1:3" x14ac:dyDescent="0.25">
      <c r="A3" s="2" t="s">
        <v>295</v>
      </c>
      <c r="B3" s="8">
        <v>1342421</v>
      </c>
      <c r="C3" s="8">
        <v>1294037</v>
      </c>
    </row>
    <row r="4" spans="1:3" ht="30" x14ac:dyDescent="0.25">
      <c r="A4" s="2" t="s">
        <v>190</v>
      </c>
      <c r="B4" s="6">
        <v>1091099</v>
      </c>
      <c r="C4" s="6">
        <v>979911</v>
      </c>
    </row>
    <row r="5" spans="1:3" x14ac:dyDescent="0.25">
      <c r="A5" s="2" t="s">
        <v>40</v>
      </c>
      <c r="B5" s="6">
        <v>251322</v>
      </c>
      <c r="C5" s="6">
        <v>314126</v>
      </c>
    </row>
    <row r="6" spans="1:3" x14ac:dyDescent="0.25">
      <c r="A6" s="2" t="s">
        <v>296</v>
      </c>
      <c r="B6" s="4" t="s">
        <v>5</v>
      </c>
      <c r="C6" s="4" t="s">
        <v>5</v>
      </c>
    </row>
    <row r="7" spans="1:3" x14ac:dyDescent="0.25">
      <c r="A7" s="3" t="s">
        <v>284</v>
      </c>
      <c r="B7" s="4" t="s">
        <v>5</v>
      </c>
      <c r="C7" s="4" t="s">
        <v>5</v>
      </c>
    </row>
    <row r="8" spans="1:3" x14ac:dyDescent="0.25">
      <c r="A8" s="2" t="s">
        <v>295</v>
      </c>
      <c r="B8" s="6">
        <v>134962</v>
      </c>
      <c r="C8" s="6">
        <v>126474</v>
      </c>
    </row>
    <row r="9" spans="1:3" ht="30" x14ac:dyDescent="0.25">
      <c r="A9" s="2" t="s">
        <v>297</v>
      </c>
      <c r="B9" s="4" t="s">
        <v>5</v>
      </c>
      <c r="C9" s="4" t="s">
        <v>5</v>
      </c>
    </row>
    <row r="10" spans="1:3" x14ac:dyDescent="0.25">
      <c r="A10" s="3" t="s">
        <v>284</v>
      </c>
      <c r="B10" s="4" t="s">
        <v>5</v>
      </c>
      <c r="C10" s="4" t="s">
        <v>5</v>
      </c>
    </row>
    <row r="11" spans="1:3" x14ac:dyDescent="0.25">
      <c r="A11" s="2" t="s">
        <v>295</v>
      </c>
      <c r="B11" s="6">
        <v>85867</v>
      </c>
      <c r="C11" s="6">
        <v>75286</v>
      </c>
    </row>
    <row r="12" spans="1:3" x14ac:dyDescent="0.25">
      <c r="A12" s="2" t="s">
        <v>298</v>
      </c>
      <c r="B12" s="4" t="s">
        <v>5</v>
      </c>
      <c r="C12" s="4" t="s">
        <v>5</v>
      </c>
    </row>
    <row r="13" spans="1:3" x14ac:dyDescent="0.25">
      <c r="A13" s="3" t="s">
        <v>284</v>
      </c>
      <c r="B13" s="4" t="s">
        <v>5</v>
      </c>
      <c r="C13" s="4" t="s">
        <v>5</v>
      </c>
    </row>
    <row r="14" spans="1:3" x14ac:dyDescent="0.25">
      <c r="A14" s="2" t="s">
        <v>295</v>
      </c>
      <c r="B14" s="6">
        <v>34222</v>
      </c>
      <c r="C14" s="6">
        <v>33328</v>
      </c>
    </row>
    <row r="15" spans="1:3" x14ac:dyDescent="0.25">
      <c r="A15" s="2" t="s">
        <v>299</v>
      </c>
      <c r="B15" s="4" t="s">
        <v>5</v>
      </c>
      <c r="C15" s="4" t="s">
        <v>5</v>
      </c>
    </row>
    <row r="16" spans="1:3" x14ac:dyDescent="0.25">
      <c r="A16" s="3" t="s">
        <v>284</v>
      </c>
      <c r="B16" s="4" t="s">
        <v>5</v>
      </c>
      <c r="C16" s="4" t="s">
        <v>5</v>
      </c>
    </row>
    <row r="17" spans="1:3" x14ac:dyDescent="0.25">
      <c r="A17" s="2" t="s">
        <v>295</v>
      </c>
      <c r="B17" s="8">
        <v>1087370</v>
      </c>
      <c r="C17" s="8">
        <v>10589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0</v>
      </c>
      <c r="B1" s="7" t="s">
        <v>78</v>
      </c>
      <c r="C1" s="7"/>
      <c r="D1" s="7" t="s">
        <v>1</v>
      </c>
      <c r="E1" s="7"/>
    </row>
    <row r="2" spans="1:5" x14ac:dyDescent="0.25">
      <c r="A2" s="7"/>
      <c r="B2" s="1" t="s">
        <v>2</v>
      </c>
      <c r="C2" s="1" t="s">
        <v>79</v>
      </c>
      <c r="D2" s="1" t="s">
        <v>2</v>
      </c>
      <c r="E2" s="1" t="s">
        <v>79</v>
      </c>
    </row>
    <row r="3" spans="1:5" x14ac:dyDescent="0.25">
      <c r="A3" s="3" t="s">
        <v>301</v>
      </c>
      <c r="B3" s="4" t="s">
        <v>5</v>
      </c>
      <c r="C3" s="4" t="s">
        <v>5</v>
      </c>
      <c r="D3" s="4" t="s">
        <v>5</v>
      </c>
      <c r="E3" s="4" t="s">
        <v>5</v>
      </c>
    </row>
    <row r="4" spans="1:5" ht="30" x14ac:dyDescent="0.25">
      <c r="A4" s="2" t="s">
        <v>302</v>
      </c>
      <c r="B4" s="8">
        <v>28153</v>
      </c>
      <c r="C4" s="8">
        <v>39080</v>
      </c>
      <c r="D4" s="8">
        <v>83826</v>
      </c>
      <c r="E4" s="8">
        <v>1232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5703125" bestFit="1" customWidth="1"/>
    <col min="3" max="3" width="11.140625" bestFit="1" customWidth="1"/>
  </cols>
  <sheetData>
    <row r="1" spans="1:3" ht="15" customHeight="1" x14ac:dyDescent="0.25">
      <c r="A1" s="7" t="s">
        <v>303</v>
      </c>
      <c r="B1" s="7" t="s">
        <v>304</v>
      </c>
      <c r="C1" s="7"/>
    </row>
    <row r="2" spans="1:3" x14ac:dyDescent="0.25">
      <c r="A2" s="7"/>
      <c r="B2" s="52">
        <v>41414</v>
      </c>
      <c r="C2" s="52">
        <v>41414</v>
      </c>
    </row>
    <row r="3" spans="1:3" x14ac:dyDescent="0.25">
      <c r="A3" s="7"/>
      <c r="B3" s="1" t="s">
        <v>305</v>
      </c>
      <c r="C3" s="1" t="s">
        <v>307</v>
      </c>
    </row>
    <row r="4" spans="1:3" x14ac:dyDescent="0.25">
      <c r="A4" s="7"/>
      <c r="B4" s="1" t="s">
        <v>306</v>
      </c>
      <c r="C4" s="1" t="s">
        <v>306</v>
      </c>
    </row>
    <row r="5" spans="1:3" x14ac:dyDescent="0.25">
      <c r="A5" s="3" t="s">
        <v>308</v>
      </c>
      <c r="B5" s="4" t="s">
        <v>5</v>
      </c>
      <c r="C5" s="4" t="s">
        <v>5</v>
      </c>
    </row>
    <row r="6" spans="1:3" ht="30" x14ac:dyDescent="0.25">
      <c r="A6" s="2" t="s">
        <v>309</v>
      </c>
      <c r="B6" s="6">
        <v>26000</v>
      </c>
      <c r="C6" s="6">
        <v>26000</v>
      </c>
    </row>
    <row r="7" spans="1:3" x14ac:dyDescent="0.25">
      <c r="A7" s="2" t="s">
        <v>310</v>
      </c>
      <c r="B7" s="8">
        <v>16296200</v>
      </c>
      <c r="C7" s="6">
        <v>100000000</v>
      </c>
    </row>
    <row r="8" spans="1:3" x14ac:dyDescent="0.25">
      <c r="A8" s="2" t="s">
        <v>311</v>
      </c>
      <c r="B8" s="5">
        <v>41455</v>
      </c>
      <c r="C8" s="5">
        <v>41455</v>
      </c>
    </row>
    <row r="9" spans="1:3" ht="30" x14ac:dyDescent="0.25">
      <c r="A9" s="2" t="s">
        <v>312</v>
      </c>
      <c r="B9" s="4" t="s">
        <v>313</v>
      </c>
      <c r="C9" s="4" t="s">
        <v>313</v>
      </c>
    </row>
    <row r="10" spans="1:3" x14ac:dyDescent="0.25">
      <c r="A10" s="2" t="s">
        <v>314</v>
      </c>
      <c r="B10" s="5">
        <v>41589</v>
      </c>
      <c r="C10" s="5">
        <v>41589</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3" bestFit="1" customWidth="1"/>
    <col min="2" max="3" width="15.140625" bestFit="1" customWidth="1"/>
    <col min="4" max="5" width="12.28515625" bestFit="1" customWidth="1"/>
  </cols>
  <sheetData>
    <row r="1" spans="1:5" ht="15" customHeight="1" x14ac:dyDescent="0.25">
      <c r="A1" s="7" t="s">
        <v>315</v>
      </c>
      <c r="B1" s="7" t="s">
        <v>316</v>
      </c>
      <c r="C1" s="7"/>
      <c r="D1" s="1"/>
      <c r="E1" s="1"/>
    </row>
    <row r="2" spans="1:5" x14ac:dyDescent="0.25">
      <c r="A2" s="7"/>
      <c r="B2" s="1" t="s">
        <v>317</v>
      </c>
      <c r="C2" s="1" t="s">
        <v>317</v>
      </c>
      <c r="D2" s="1" t="s">
        <v>2</v>
      </c>
      <c r="E2" s="1" t="s">
        <v>25</v>
      </c>
    </row>
    <row r="3" spans="1:5" x14ac:dyDescent="0.25">
      <c r="A3" s="7"/>
      <c r="B3" s="1" t="s">
        <v>305</v>
      </c>
      <c r="C3" s="1" t="s">
        <v>307</v>
      </c>
      <c r="D3" s="1" t="s">
        <v>305</v>
      </c>
      <c r="E3" s="1" t="s">
        <v>305</v>
      </c>
    </row>
    <row r="4" spans="1:5" x14ac:dyDescent="0.25">
      <c r="A4" s="3" t="s">
        <v>318</v>
      </c>
      <c r="B4" s="4" t="s">
        <v>5</v>
      </c>
      <c r="C4" s="4" t="s">
        <v>5</v>
      </c>
      <c r="D4" s="4" t="s">
        <v>5</v>
      </c>
      <c r="E4" s="4" t="s">
        <v>5</v>
      </c>
    </row>
    <row r="5" spans="1:5" x14ac:dyDescent="0.25">
      <c r="A5" s="2" t="s">
        <v>319</v>
      </c>
      <c r="B5" s="8">
        <v>2444430</v>
      </c>
      <c r="C5" s="6">
        <v>15000000</v>
      </c>
      <c r="D5" s="8">
        <v>2421468</v>
      </c>
      <c r="E5" s="4" t="s">
        <v>30</v>
      </c>
    </row>
    <row r="6" spans="1:5" x14ac:dyDescent="0.25">
      <c r="A6" s="2" t="s">
        <v>320</v>
      </c>
      <c r="B6" s="53">
        <v>6.7199999999999996E-2</v>
      </c>
      <c r="C6" s="53">
        <v>6.7199999999999996E-2</v>
      </c>
      <c r="D6" s="4" t="s">
        <v>5</v>
      </c>
      <c r="E6" s="4" t="s">
        <v>5</v>
      </c>
    </row>
    <row r="7" spans="1:5" x14ac:dyDescent="0.25">
      <c r="A7" s="2" t="s">
        <v>321</v>
      </c>
      <c r="B7" s="4" t="s">
        <v>322</v>
      </c>
      <c r="C7" s="4" t="s">
        <v>322</v>
      </c>
      <c r="D7" s="4" t="s">
        <v>5</v>
      </c>
      <c r="E7" s="4" t="s">
        <v>5</v>
      </c>
    </row>
    <row r="8" spans="1:5" x14ac:dyDescent="0.25">
      <c r="A8" s="2" t="s">
        <v>323</v>
      </c>
      <c r="B8" s="4" t="s">
        <v>324</v>
      </c>
      <c r="C8" s="4" t="s">
        <v>324</v>
      </c>
      <c r="D8" s="4" t="s">
        <v>5</v>
      </c>
      <c r="E8" s="4" t="s">
        <v>5</v>
      </c>
    </row>
    <row r="9" spans="1:5" x14ac:dyDescent="0.25">
      <c r="A9" s="2" t="s">
        <v>325</v>
      </c>
      <c r="B9" s="4" t="s">
        <v>5</v>
      </c>
      <c r="C9" s="4" t="s">
        <v>5</v>
      </c>
      <c r="D9" s="8">
        <v>2421468</v>
      </c>
      <c r="E9" s="4" t="s">
        <v>5</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30.85546875" bestFit="1" customWidth="1"/>
    <col min="13" max="14" width="36.5703125" bestFit="1" customWidth="1"/>
    <col min="15" max="22" width="34.140625" bestFit="1" customWidth="1"/>
    <col min="23" max="27" width="35.5703125" bestFit="1" customWidth="1"/>
    <col min="28" max="29" width="36.5703125" bestFit="1" customWidth="1"/>
    <col min="30" max="32" width="29.85546875" bestFit="1" customWidth="1"/>
  </cols>
  <sheetData>
    <row r="1" spans="1:32" ht="15" customHeight="1" x14ac:dyDescent="0.25">
      <c r="A1" s="7" t="s">
        <v>326</v>
      </c>
      <c r="B1" s="7" t="s">
        <v>78</v>
      </c>
      <c r="C1" s="7"/>
      <c r="D1" s="7" t="s">
        <v>1</v>
      </c>
      <c r="E1" s="7"/>
      <c r="F1" s="1"/>
      <c r="G1" s="1" t="s">
        <v>1</v>
      </c>
      <c r="H1" s="1" t="s">
        <v>327</v>
      </c>
      <c r="I1" s="7"/>
      <c r="J1" s="7"/>
      <c r="K1" s="7" t="s">
        <v>1</v>
      </c>
      <c r="L1" s="7"/>
      <c r="M1" s="7" t="s">
        <v>316</v>
      </c>
      <c r="N1" s="7"/>
      <c r="O1" s="1" t="s">
        <v>1</v>
      </c>
      <c r="P1" s="1" t="s">
        <v>327</v>
      </c>
      <c r="Q1" s="1" t="s">
        <v>1</v>
      </c>
      <c r="R1" s="1" t="s">
        <v>327</v>
      </c>
      <c r="S1" s="7"/>
      <c r="T1" s="7"/>
      <c r="U1" s="7"/>
      <c r="V1" s="7"/>
      <c r="W1" s="1" t="s">
        <v>1</v>
      </c>
      <c r="X1" s="1" t="s">
        <v>327</v>
      </c>
      <c r="Y1" s="7"/>
      <c r="Z1" s="7"/>
      <c r="AA1" s="7"/>
      <c r="AB1" s="7" t="s">
        <v>316</v>
      </c>
      <c r="AC1" s="7"/>
      <c r="AD1" s="1" t="s">
        <v>1</v>
      </c>
      <c r="AE1" s="1" t="s">
        <v>327</v>
      </c>
      <c r="AF1" s="1"/>
    </row>
    <row r="2" spans="1:32" x14ac:dyDescent="0.25">
      <c r="A2" s="7"/>
      <c r="B2" s="1" t="s">
        <v>2</v>
      </c>
      <c r="C2" s="1" t="s">
        <v>79</v>
      </c>
      <c r="D2" s="1" t="s">
        <v>2</v>
      </c>
      <c r="E2" s="1" t="s">
        <v>79</v>
      </c>
      <c r="F2" s="1" t="s">
        <v>25</v>
      </c>
      <c r="G2" s="1" t="s">
        <v>2</v>
      </c>
      <c r="H2" s="1" t="s">
        <v>25</v>
      </c>
      <c r="I2" s="1" t="s">
        <v>330</v>
      </c>
      <c r="J2" s="1" t="s">
        <v>330</v>
      </c>
      <c r="K2" s="1" t="s">
        <v>2</v>
      </c>
      <c r="L2" s="1" t="s">
        <v>2</v>
      </c>
      <c r="M2" s="1" t="s">
        <v>79</v>
      </c>
      <c r="N2" s="1" t="s">
        <v>79</v>
      </c>
      <c r="O2" s="1" t="s">
        <v>2</v>
      </c>
      <c r="P2" s="1" t="s">
        <v>25</v>
      </c>
      <c r="Q2" s="1" t="s">
        <v>2</v>
      </c>
      <c r="R2" s="1" t="s">
        <v>25</v>
      </c>
      <c r="S2" s="1" t="s">
        <v>2</v>
      </c>
      <c r="T2" s="1" t="s">
        <v>2</v>
      </c>
      <c r="U2" s="1" t="s">
        <v>2</v>
      </c>
      <c r="V2" s="1" t="s">
        <v>2</v>
      </c>
      <c r="W2" s="1" t="s">
        <v>2</v>
      </c>
      <c r="X2" s="1" t="s">
        <v>25</v>
      </c>
      <c r="Y2" s="1" t="s">
        <v>25</v>
      </c>
      <c r="Z2" s="1" t="s">
        <v>25</v>
      </c>
      <c r="AA2" s="1" t="s">
        <v>25</v>
      </c>
      <c r="AB2" s="1" t="s">
        <v>79</v>
      </c>
      <c r="AC2" s="1" t="s">
        <v>79</v>
      </c>
      <c r="AD2" s="1" t="s">
        <v>2</v>
      </c>
      <c r="AE2" s="1" t="s">
        <v>25</v>
      </c>
      <c r="AF2" s="1" t="s">
        <v>2</v>
      </c>
    </row>
    <row r="3" spans="1:32" x14ac:dyDescent="0.25">
      <c r="A3" s="7"/>
      <c r="B3" s="1" t="s">
        <v>305</v>
      </c>
      <c r="C3" s="1" t="s">
        <v>305</v>
      </c>
      <c r="D3" s="1" t="s">
        <v>305</v>
      </c>
      <c r="E3" s="1" t="s">
        <v>305</v>
      </c>
      <c r="F3" s="1" t="s">
        <v>305</v>
      </c>
      <c r="G3" s="1" t="s">
        <v>328</v>
      </c>
      <c r="H3" s="1" t="s">
        <v>328</v>
      </c>
      <c r="I3" s="1" t="s">
        <v>328</v>
      </c>
      <c r="J3" s="1" t="s">
        <v>328</v>
      </c>
      <c r="K3" s="1" t="s">
        <v>328</v>
      </c>
      <c r="L3" s="1" t="s">
        <v>328</v>
      </c>
      <c r="M3" s="1" t="s">
        <v>333</v>
      </c>
      <c r="N3" s="1" t="s">
        <v>333</v>
      </c>
      <c r="O3" s="1" t="s">
        <v>333</v>
      </c>
      <c r="P3" s="1" t="s">
        <v>333</v>
      </c>
      <c r="Q3" s="1" t="s">
        <v>333</v>
      </c>
      <c r="R3" s="1" t="s">
        <v>333</v>
      </c>
      <c r="S3" s="1" t="s">
        <v>333</v>
      </c>
      <c r="T3" s="1" t="s">
        <v>333</v>
      </c>
      <c r="U3" s="1" t="s">
        <v>333</v>
      </c>
      <c r="V3" s="1" t="s">
        <v>333</v>
      </c>
      <c r="W3" s="1" t="s">
        <v>336</v>
      </c>
      <c r="X3" s="1" t="s">
        <v>336</v>
      </c>
      <c r="Y3" s="1" t="s">
        <v>336</v>
      </c>
      <c r="Z3" s="1" t="s">
        <v>336</v>
      </c>
      <c r="AA3" s="1" t="s">
        <v>336</v>
      </c>
      <c r="AB3" s="1" t="s">
        <v>337</v>
      </c>
      <c r="AC3" s="1" t="s">
        <v>337</v>
      </c>
      <c r="AD3" s="1" t="s">
        <v>337</v>
      </c>
      <c r="AE3" s="1" t="s">
        <v>337</v>
      </c>
      <c r="AF3" s="1" t="s">
        <v>337</v>
      </c>
    </row>
    <row r="4" spans="1:32" x14ac:dyDescent="0.25">
      <c r="A4" s="7"/>
      <c r="B4" s="1"/>
      <c r="C4" s="1"/>
      <c r="D4" s="1"/>
      <c r="E4" s="1"/>
      <c r="F4" s="1"/>
      <c r="G4" s="1" t="s">
        <v>329</v>
      </c>
      <c r="H4" s="1" t="s">
        <v>329</v>
      </c>
      <c r="I4" s="1" t="s">
        <v>329</v>
      </c>
      <c r="J4" s="1" t="s">
        <v>329</v>
      </c>
      <c r="K4" s="1" t="s">
        <v>331</v>
      </c>
      <c r="L4" s="1" t="s">
        <v>332</v>
      </c>
      <c r="M4" s="1" t="s">
        <v>329</v>
      </c>
      <c r="N4" s="1" t="s">
        <v>329</v>
      </c>
      <c r="O4" s="1" t="s">
        <v>329</v>
      </c>
      <c r="P4" s="1" t="s">
        <v>329</v>
      </c>
      <c r="Q4" s="1" t="s">
        <v>335</v>
      </c>
      <c r="R4" s="1" t="s">
        <v>335</v>
      </c>
      <c r="S4" s="1" t="s">
        <v>331</v>
      </c>
      <c r="T4" s="1" t="s">
        <v>331</v>
      </c>
      <c r="U4" s="1" t="s">
        <v>332</v>
      </c>
      <c r="V4" s="1" t="s">
        <v>332</v>
      </c>
      <c r="W4" s="1" t="s">
        <v>329</v>
      </c>
      <c r="X4" s="1" t="s">
        <v>329</v>
      </c>
      <c r="Y4" s="1" t="s">
        <v>329</v>
      </c>
      <c r="Z4" s="1" t="s">
        <v>331</v>
      </c>
      <c r="AA4" s="1" t="s">
        <v>332</v>
      </c>
      <c r="AB4" s="1" t="s">
        <v>329</v>
      </c>
      <c r="AC4" s="1" t="s">
        <v>329</v>
      </c>
      <c r="AD4" s="1" t="s">
        <v>329</v>
      </c>
      <c r="AE4" s="1" t="s">
        <v>329</v>
      </c>
      <c r="AF4" s="1" t="s">
        <v>329</v>
      </c>
    </row>
    <row r="5" spans="1:32" x14ac:dyDescent="0.25">
      <c r="A5" s="7"/>
      <c r="B5" s="1"/>
      <c r="C5" s="1"/>
      <c r="D5" s="1"/>
      <c r="E5" s="1"/>
      <c r="F5" s="1"/>
      <c r="G5" s="1" t="s">
        <v>305</v>
      </c>
      <c r="H5" s="1" t="s">
        <v>305</v>
      </c>
      <c r="I5" s="1" t="s">
        <v>305</v>
      </c>
      <c r="J5" s="1" t="s">
        <v>307</v>
      </c>
      <c r="K5" s="1" t="s">
        <v>329</v>
      </c>
      <c r="L5" s="1" t="s">
        <v>329</v>
      </c>
      <c r="M5" s="1" t="s">
        <v>305</v>
      </c>
      <c r="N5" s="1" t="s">
        <v>307</v>
      </c>
      <c r="O5" s="1" t="s">
        <v>305</v>
      </c>
      <c r="P5" s="1" t="s">
        <v>305</v>
      </c>
      <c r="Q5" s="1" t="s">
        <v>305</v>
      </c>
      <c r="R5" s="1" t="s">
        <v>305</v>
      </c>
      <c r="S5" s="1" t="s">
        <v>329</v>
      </c>
      <c r="T5" s="1" t="s">
        <v>335</v>
      </c>
      <c r="U5" s="1" t="s">
        <v>329</v>
      </c>
      <c r="V5" s="1" t="s">
        <v>335</v>
      </c>
      <c r="W5" s="1" t="s">
        <v>305</v>
      </c>
      <c r="X5" s="1" t="s">
        <v>305</v>
      </c>
      <c r="Y5" s="1" t="s">
        <v>307</v>
      </c>
      <c r="Z5" s="1" t="s">
        <v>329</v>
      </c>
      <c r="AA5" s="1" t="s">
        <v>329</v>
      </c>
      <c r="AB5" s="1" t="s">
        <v>305</v>
      </c>
      <c r="AC5" s="1" t="s">
        <v>307</v>
      </c>
      <c r="AD5" s="1" t="s">
        <v>305</v>
      </c>
      <c r="AE5" s="1" t="s">
        <v>305</v>
      </c>
      <c r="AF5" s="1" t="s">
        <v>307</v>
      </c>
    </row>
    <row r="6" spans="1:32" x14ac:dyDescent="0.25">
      <c r="A6" s="7"/>
      <c r="B6" s="1"/>
      <c r="C6" s="1"/>
      <c r="D6" s="1"/>
      <c r="E6" s="1"/>
      <c r="F6" s="1"/>
      <c r="G6" s="1"/>
      <c r="H6" s="1"/>
      <c r="I6" s="1"/>
      <c r="J6" s="1"/>
      <c r="K6" s="1"/>
      <c r="L6" s="1"/>
      <c r="M6" s="1" t="s">
        <v>334</v>
      </c>
      <c r="N6" s="1" t="s">
        <v>334</v>
      </c>
      <c r="O6" s="1"/>
      <c r="P6" s="1"/>
      <c r="Q6" s="1"/>
      <c r="R6" s="1"/>
      <c r="S6" s="1"/>
      <c r="T6" s="1"/>
      <c r="U6" s="1"/>
      <c r="V6" s="1"/>
      <c r="W6" s="1"/>
      <c r="X6" s="1"/>
      <c r="Y6" s="1"/>
      <c r="Z6" s="1"/>
      <c r="AA6" s="1"/>
      <c r="AB6" s="1" t="s">
        <v>338</v>
      </c>
      <c r="AC6" s="1" t="s">
        <v>338</v>
      </c>
      <c r="AD6" s="1"/>
      <c r="AE6" s="1"/>
      <c r="AF6" s="1"/>
    </row>
    <row r="7" spans="1:32" ht="30" x14ac:dyDescent="0.25">
      <c r="A7" s="3" t="s">
        <v>3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340</v>
      </c>
      <c r="B8" s="4" t="s">
        <v>5</v>
      </c>
      <c r="C8" s="4" t="s">
        <v>5</v>
      </c>
      <c r="D8" s="4" t="s">
        <v>5</v>
      </c>
      <c r="E8" s="4" t="s">
        <v>5</v>
      </c>
      <c r="F8" s="4" t="s">
        <v>5</v>
      </c>
      <c r="G8" s="4" t="s">
        <v>5</v>
      </c>
      <c r="H8" s="4" t="s">
        <v>5</v>
      </c>
      <c r="I8" s="8">
        <v>13036960</v>
      </c>
      <c r="J8" s="6">
        <v>80000000</v>
      </c>
      <c r="K8" s="4" t="s">
        <v>5</v>
      </c>
      <c r="L8" s="4" t="s">
        <v>5</v>
      </c>
      <c r="M8" s="8">
        <v>84740239</v>
      </c>
      <c r="N8" s="6">
        <v>520000000</v>
      </c>
      <c r="O8" s="4" t="s">
        <v>5</v>
      </c>
      <c r="P8" s="4" t="s">
        <v>5</v>
      </c>
      <c r="Q8" s="4" t="s">
        <v>5</v>
      </c>
      <c r="R8" s="4" t="s">
        <v>5</v>
      </c>
      <c r="S8" s="4" t="s">
        <v>5</v>
      </c>
      <c r="T8" s="4" t="s">
        <v>5</v>
      </c>
      <c r="U8" s="4" t="s">
        <v>5</v>
      </c>
      <c r="V8" s="4" t="s">
        <v>5</v>
      </c>
      <c r="W8" s="4" t="s">
        <v>5</v>
      </c>
      <c r="X8" s="8">
        <v>16296200</v>
      </c>
      <c r="Y8" s="6">
        <v>100000000</v>
      </c>
      <c r="Z8" s="4" t="s">
        <v>5</v>
      </c>
      <c r="AA8" s="4" t="s">
        <v>5</v>
      </c>
      <c r="AB8" s="8">
        <v>24444300</v>
      </c>
      <c r="AC8" s="6">
        <v>150000000</v>
      </c>
      <c r="AD8" s="8">
        <v>24444300</v>
      </c>
      <c r="AE8" s="4" t="s">
        <v>5</v>
      </c>
      <c r="AF8" s="6">
        <v>150000000</v>
      </c>
    </row>
    <row r="9" spans="1:32" x14ac:dyDescent="0.25">
      <c r="A9" s="2" t="s">
        <v>341</v>
      </c>
      <c r="B9" s="4" t="s">
        <v>5</v>
      </c>
      <c r="C9" s="4" t="s">
        <v>5</v>
      </c>
      <c r="D9" s="4" t="s">
        <v>5</v>
      </c>
      <c r="E9" s="4" t="s">
        <v>5</v>
      </c>
      <c r="F9" s="4" t="s">
        <v>5</v>
      </c>
      <c r="G9" s="4" t="s">
        <v>5</v>
      </c>
      <c r="H9" s="4" t="s">
        <v>5</v>
      </c>
      <c r="I9" s="4" t="s">
        <v>5</v>
      </c>
      <c r="J9" s="4" t="s">
        <v>5</v>
      </c>
      <c r="K9" s="53">
        <v>3.2500000000000001E-2</v>
      </c>
      <c r="L9" s="53">
        <v>3.27E-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342</v>
      </c>
      <c r="B10" s="4" t="s">
        <v>5</v>
      </c>
      <c r="C10" s="4" t="s">
        <v>5</v>
      </c>
      <c r="D10" s="4" t="s">
        <v>5</v>
      </c>
      <c r="E10" s="4" t="s">
        <v>5</v>
      </c>
      <c r="F10" s="4" t="s">
        <v>5</v>
      </c>
      <c r="G10" s="4" t="s">
        <v>34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344</v>
      </c>
      <c r="B11" s="4" t="s">
        <v>5</v>
      </c>
      <c r="C11" s="4" t="s">
        <v>5</v>
      </c>
      <c r="D11" s="4" t="s">
        <v>5</v>
      </c>
      <c r="E11" s="4" t="s">
        <v>5</v>
      </c>
      <c r="F11" s="4" t="s">
        <v>5</v>
      </c>
      <c r="G11" s="6">
        <v>8724443</v>
      </c>
      <c r="H11" s="6">
        <v>10542205</v>
      </c>
      <c r="I11" s="4" t="s">
        <v>5</v>
      </c>
      <c r="J11" s="4" t="s">
        <v>5</v>
      </c>
      <c r="K11" s="4" t="s">
        <v>5</v>
      </c>
      <c r="L11" s="4" t="s">
        <v>5</v>
      </c>
      <c r="M11" s="4" t="s">
        <v>5</v>
      </c>
      <c r="N11" s="4" t="s">
        <v>5</v>
      </c>
      <c r="O11" s="6">
        <v>38774262</v>
      </c>
      <c r="P11" s="6">
        <v>40085271</v>
      </c>
      <c r="Q11" s="4" t="s">
        <v>5</v>
      </c>
      <c r="R11" s="4" t="s">
        <v>5</v>
      </c>
      <c r="S11" s="4" t="s">
        <v>5</v>
      </c>
      <c r="T11" s="4" t="s">
        <v>5</v>
      </c>
      <c r="U11" s="4" t="s">
        <v>5</v>
      </c>
      <c r="V11" s="4" t="s">
        <v>5</v>
      </c>
      <c r="W11" s="6">
        <v>1782222</v>
      </c>
      <c r="X11" s="4">
        <v>0</v>
      </c>
      <c r="Y11" s="4" t="s">
        <v>5</v>
      </c>
      <c r="Z11" s="4" t="s">
        <v>5</v>
      </c>
      <c r="AA11" s="4" t="s">
        <v>5</v>
      </c>
      <c r="AB11" s="4" t="s">
        <v>5</v>
      </c>
      <c r="AC11" s="4" t="s">
        <v>5</v>
      </c>
      <c r="AD11" s="6">
        <v>398608</v>
      </c>
      <c r="AE11" s="6">
        <v>900542</v>
      </c>
      <c r="AF11" s="4" t="s">
        <v>5</v>
      </c>
    </row>
    <row r="12" spans="1:32" ht="105" x14ac:dyDescent="0.25">
      <c r="A12" s="2" t="s">
        <v>345</v>
      </c>
      <c r="B12" s="4" t="s">
        <v>5</v>
      </c>
      <c r="C12" s="4" t="s">
        <v>5</v>
      </c>
      <c r="D12" s="4" t="s">
        <v>5</v>
      </c>
      <c r="E12" s="4" t="s">
        <v>5</v>
      </c>
      <c r="F12" s="4" t="s">
        <v>5</v>
      </c>
      <c r="G12" s="4" t="s">
        <v>346</v>
      </c>
      <c r="H12" s="4" t="s">
        <v>5</v>
      </c>
      <c r="I12" s="4" t="s">
        <v>5</v>
      </c>
      <c r="J12" s="4" t="s">
        <v>5</v>
      </c>
      <c r="K12" s="4" t="s">
        <v>5</v>
      </c>
      <c r="L12" s="4" t="s">
        <v>5</v>
      </c>
      <c r="M12" s="4" t="s">
        <v>347</v>
      </c>
      <c r="N12" s="4" t="s">
        <v>347</v>
      </c>
      <c r="O12" s="4" t="s">
        <v>5</v>
      </c>
      <c r="P12" s="4" t="s">
        <v>5</v>
      </c>
      <c r="Q12" s="4" t="s">
        <v>5</v>
      </c>
      <c r="R12" s="4" t="s">
        <v>5</v>
      </c>
      <c r="S12" s="4" t="s">
        <v>5</v>
      </c>
      <c r="T12" s="4" t="s">
        <v>5</v>
      </c>
      <c r="U12" s="4" t="s">
        <v>5</v>
      </c>
      <c r="V12" s="4" t="s">
        <v>5</v>
      </c>
      <c r="W12" s="4" t="s">
        <v>5</v>
      </c>
      <c r="X12" s="4" t="s">
        <v>5</v>
      </c>
      <c r="Y12" s="4" t="s">
        <v>5</v>
      </c>
      <c r="Z12" s="4" t="s">
        <v>5</v>
      </c>
      <c r="AA12" s="4" t="s">
        <v>5</v>
      </c>
      <c r="AB12" s="4" t="s">
        <v>348</v>
      </c>
      <c r="AC12" s="4" t="s">
        <v>348</v>
      </c>
      <c r="AD12" s="4" t="s">
        <v>5</v>
      </c>
      <c r="AE12" s="4" t="s">
        <v>5</v>
      </c>
      <c r="AF12" s="4" t="s">
        <v>5</v>
      </c>
    </row>
    <row r="13" spans="1:32" ht="30" x14ac:dyDescent="0.25">
      <c r="A13" s="2" t="s">
        <v>349</v>
      </c>
      <c r="B13" s="4" t="s">
        <v>5</v>
      </c>
      <c r="C13" s="4" t="s">
        <v>5</v>
      </c>
      <c r="D13" s="4" t="s">
        <v>5</v>
      </c>
      <c r="E13" s="4" t="s">
        <v>5</v>
      </c>
      <c r="F13" s="4" t="s">
        <v>5</v>
      </c>
      <c r="G13" s="4" t="s">
        <v>5</v>
      </c>
      <c r="H13" s="4" t="s">
        <v>5</v>
      </c>
      <c r="I13" s="4" t="s">
        <v>5</v>
      </c>
      <c r="J13" s="4" t="s">
        <v>5</v>
      </c>
      <c r="K13" s="4" t="s">
        <v>5</v>
      </c>
      <c r="L13" s="4" t="s">
        <v>5</v>
      </c>
      <c r="M13" s="4">
        <v>5</v>
      </c>
      <c r="N13" s="4">
        <v>5</v>
      </c>
      <c r="O13" s="4" t="s">
        <v>5</v>
      </c>
      <c r="P13" s="4" t="s">
        <v>5</v>
      </c>
      <c r="Q13" s="4" t="s">
        <v>5</v>
      </c>
      <c r="R13" s="4" t="s">
        <v>5</v>
      </c>
      <c r="S13" s="4" t="s">
        <v>5</v>
      </c>
      <c r="T13" s="4" t="s">
        <v>5</v>
      </c>
      <c r="U13" s="4" t="s">
        <v>5</v>
      </c>
      <c r="V13" s="4" t="s">
        <v>5</v>
      </c>
      <c r="W13" s="4" t="s">
        <v>5</v>
      </c>
      <c r="X13" s="4" t="s">
        <v>5</v>
      </c>
      <c r="Y13" s="4" t="s">
        <v>5</v>
      </c>
      <c r="Z13" s="4" t="s">
        <v>5</v>
      </c>
      <c r="AA13" s="4" t="s">
        <v>5</v>
      </c>
      <c r="AB13" s="4">
        <v>2</v>
      </c>
      <c r="AC13" s="4">
        <v>2</v>
      </c>
      <c r="AD13" s="4" t="s">
        <v>5</v>
      </c>
      <c r="AE13" s="4" t="s">
        <v>5</v>
      </c>
      <c r="AF13" s="4" t="s">
        <v>5</v>
      </c>
    </row>
    <row r="14" spans="1:32" ht="30" x14ac:dyDescent="0.25">
      <c r="A14" s="2" t="s">
        <v>350</v>
      </c>
      <c r="B14" s="6">
        <v>19602915</v>
      </c>
      <c r="C14" s="4" t="s">
        <v>5</v>
      </c>
      <c r="D14" s="6">
        <v>19602915</v>
      </c>
      <c r="E14" s="4" t="s">
        <v>5</v>
      </c>
      <c r="F14" s="6">
        <v>19673128</v>
      </c>
      <c r="G14" s="4" t="s">
        <v>5</v>
      </c>
      <c r="H14" s="4" t="s">
        <v>5</v>
      </c>
      <c r="I14" s="4" t="s">
        <v>5</v>
      </c>
      <c r="J14" s="4" t="s">
        <v>5</v>
      </c>
      <c r="K14" s="4" t="s">
        <v>5</v>
      </c>
      <c r="L14" s="4" t="s">
        <v>5</v>
      </c>
      <c r="M14" s="4" t="s">
        <v>5</v>
      </c>
      <c r="N14" s="4" t="s">
        <v>5</v>
      </c>
      <c r="O14" s="4" t="s">
        <v>5</v>
      </c>
      <c r="P14" s="4" t="s">
        <v>5</v>
      </c>
      <c r="Q14" s="6">
        <v>13722032</v>
      </c>
      <c r="R14" s="4">
        <v>0</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3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3">
        <v>4.0599999999999997E-2</v>
      </c>
      <c r="T15" s="53">
        <v>1.7299999999999999E-2</v>
      </c>
      <c r="U15" s="53">
        <v>5.1900000000000002E-2</v>
      </c>
      <c r="V15" s="53">
        <v>2.0400000000000001E-2</v>
      </c>
      <c r="W15" s="4" t="s">
        <v>5</v>
      </c>
      <c r="X15" s="4" t="s">
        <v>5</v>
      </c>
      <c r="Y15" s="4" t="s">
        <v>5</v>
      </c>
      <c r="Z15" s="53">
        <v>4.2599999999999999E-2</v>
      </c>
      <c r="AA15" s="53">
        <v>4.2700000000000002E-2</v>
      </c>
      <c r="AB15" s="4" t="s">
        <v>5</v>
      </c>
      <c r="AC15" s="4" t="s">
        <v>5</v>
      </c>
      <c r="AD15" s="53">
        <v>0.05</v>
      </c>
      <c r="AE15" s="4" t="s">
        <v>5</v>
      </c>
      <c r="AF15" s="4" t="s">
        <v>5</v>
      </c>
    </row>
    <row r="16" spans="1:32" x14ac:dyDescent="0.25">
      <c r="A16" s="2" t="s">
        <v>3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3793103</v>
      </c>
      <c r="R16" s="4">
        <v>0</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60" x14ac:dyDescent="0.25">
      <c r="A17" s="2" t="s">
        <v>353</v>
      </c>
      <c r="B17" s="4" t="s">
        <v>5</v>
      </c>
      <c r="C17" s="4" t="s">
        <v>5</v>
      </c>
      <c r="D17" s="4" t="s">
        <v>5</v>
      </c>
      <c r="E17" s="4" t="s">
        <v>5</v>
      </c>
      <c r="F17" s="4" t="s">
        <v>5</v>
      </c>
      <c r="G17" s="4" t="s">
        <v>354</v>
      </c>
      <c r="H17" s="4" t="s">
        <v>5</v>
      </c>
      <c r="I17" s="4" t="s">
        <v>5</v>
      </c>
      <c r="J17" s="4" t="s">
        <v>5</v>
      </c>
      <c r="K17" s="4" t="s">
        <v>5</v>
      </c>
      <c r="L17" s="4" t="s">
        <v>5</v>
      </c>
      <c r="M17" s="4" t="s">
        <v>355</v>
      </c>
      <c r="N17" s="4" t="s">
        <v>355</v>
      </c>
      <c r="O17" s="4" t="s">
        <v>5</v>
      </c>
      <c r="P17" s="4" t="s">
        <v>5</v>
      </c>
      <c r="Q17" s="4" t="s">
        <v>5</v>
      </c>
      <c r="R17" s="4" t="s">
        <v>5</v>
      </c>
      <c r="S17" s="4" t="s">
        <v>5</v>
      </c>
      <c r="T17" s="4" t="s">
        <v>5</v>
      </c>
      <c r="U17" s="4" t="s">
        <v>5</v>
      </c>
      <c r="V17" s="4" t="s">
        <v>5</v>
      </c>
      <c r="W17" s="4" t="s">
        <v>5</v>
      </c>
      <c r="X17" s="4" t="s">
        <v>5</v>
      </c>
      <c r="Y17" s="4" t="s">
        <v>5</v>
      </c>
      <c r="Z17" s="4" t="s">
        <v>5</v>
      </c>
      <c r="AA17" s="4" t="s">
        <v>5</v>
      </c>
      <c r="AB17" s="4" t="s">
        <v>356</v>
      </c>
      <c r="AC17" s="4" t="s">
        <v>356</v>
      </c>
      <c r="AD17" s="4" t="s">
        <v>357</v>
      </c>
      <c r="AE17" s="4" t="s">
        <v>5</v>
      </c>
      <c r="AF17" s="4" t="s">
        <v>5</v>
      </c>
    </row>
    <row r="18" spans="1:32" ht="30" x14ac:dyDescent="0.25">
      <c r="A18" s="2" t="s">
        <v>358</v>
      </c>
      <c r="B18" s="4" t="s">
        <v>5</v>
      </c>
      <c r="C18" s="4" t="s">
        <v>5</v>
      </c>
      <c r="D18" s="53">
        <v>0.1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359</v>
      </c>
      <c r="B19" s="4" t="s">
        <v>5</v>
      </c>
      <c r="C19" s="4" t="s">
        <v>5</v>
      </c>
      <c r="D19" s="53">
        <v>0.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360</v>
      </c>
      <c r="B20" s="8">
        <v>560800</v>
      </c>
      <c r="C20" s="8">
        <v>688024</v>
      </c>
      <c r="D20" s="8">
        <v>1930185</v>
      </c>
      <c r="E20" s="8">
        <v>267770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sheetData>
  <mergeCells count="9">
    <mergeCell ref="S1:V1"/>
    <mergeCell ref="Y1:AA1"/>
    <mergeCell ref="AB1:AC1"/>
    <mergeCell ref="A1:A6"/>
    <mergeCell ref="B1:C1"/>
    <mergeCell ref="D1:E1"/>
    <mergeCell ref="I1:J1"/>
    <mergeCell ref="K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5</v>
      </c>
    </row>
    <row r="2" spans="1:3" x14ac:dyDescent="0.25">
      <c r="A2" s="3" t="s">
        <v>68</v>
      </c>
      <c r="B2" s="4" t="s">
        <v>5</v>
      </c>
      <c r="C2" s="4" t="s">
        <v>5</v>
      </c>
    </row>
    <row r="3" spans="1:3" ht="30" x14ac:dyDescent="0.25">
      <c r="A3" s="2" t="s">
        <v>69</v>
      </c>
      <c r="B3" s="9">
        <v>1E-3</v>
      </c>
      <c r="C3" s="9">
        <v>1E-3</v>
      </c>
    </row>
    <row r="4" spans="1:3" x14ac:dyDescent="0.25">
      <c r="A4" s="2" t="s">
        <v>70</v>
      </c>
      <c r="B4" s="6">
        <v>5000000</v>
      </c>
      <c r="C4" s="6">
        <v>5000000</v>
      </c>
    </row>
    <row r="5" spans="1:3" x14ac:dyDescent="0.25">
      <c r="A5" s="2" t="s">
        <v>71</v>
      </c>
      <c r="B5" s="4" t="s">
        <v>30</v>
      </c>
      <c r="C5" s="4" t="s">
        <v>30</v>
      </c>
    </row>
    <row r="6" spans="1:3" x14ac:dyDescent="0.25">
      <c r="A6" s="2" t="s">
        <v>72</v>
      </c>
      <c r="B6" s="4" t="s">
        <v>30</v>
      </c>
      <c r="C6" s="4" t="s">
        <v>30</v>
      </c>
    </row>
    <row r="7" spans="1:3" ht="30" x14ac:dyDescent="0.25">
      <c r="A7" s="2" t="s">
        <v>73</v>
      </c>
      <c r="B7" s="9">
        <v>1E-3</v>
      </c>
      <c r="C7" s="9">
        <v>1E-3</v>
      </c>
    </row>
    <row r="8" spans="1:3" x14ac:dyDescent="0.25">
      <c r="A8" s="2" t="s">
        <v>74</v>
      </c>
      <c r="B8" s="6">
        <v>95000000</v>
      </c>
      <c r="C8" s="6">
        <v>95000000</v>
      </c>
    </row>
    <row r="9" spans="1:3" x14ac:dyDescent="0.25">
      <c r="A9" s="2" t="s">
        <v>75</v>
      </c>
      <c r="B9" s="6">
        <v>3694394</v>
      </c>
      <c r="C9" s="6">
        <v>3694394</v>
      </c>
    </row>
    <row r="10" spans="1:3" x14ac:dyDescent="0.25">
      <c r="A10" s="2" t="s">
        <v>76</v>
      </c>
      <c r="B10" s="6">
        <v>3694394</v>
      </c>
      <c r="C10" s="6">
        <v>3694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9" width="26.5703125" bestFit="1" customWidth="1"/>
    <col min="10" max="13" width="36.5703125" bestFit="1" customWidth="1"/>
    <col min="14" max="15" width="29.85546875" bestFit="1" customWidth="1"/>
  </cols>
  <sheetData>
    <row r="1" spans="1:15" x14ac:dyDescent="0.25">
      <c r="A1" s="7" t="s">
        <v>361</v>
      </c>
      <c r="B1" s="1" t="s">
        <v>2</v>
      </c>
      <c r="C1" s="1" t="s">
        <v>25</v>
      </c>
      <c r="D1" s="1" t="s">
        <v>25</v>
      </c>
      <c r="E1" s="1" t="s">
        <v>2</v>
      </c>
      <c r="F1" s="1" t="s">
        <v>2</v>
      </c>
      <c r="G1" s="1" t="s">
        <v>25</v>
      </c>
      <c r="H1" s="1" t="s">
        <v>2</v>
      </c>
      <c r="I1" s="1" t="s">
        <v>2</v>
      </c>
      <c r="J1" s="1" t="s">
        <v>79</v>
      </c>
      <c r="K1" s="1" t="s">
        <v>79</v>
      </c>
      <c r="L1" s="1" t="s">
        <v>365</v>
      </c>
      <c r="M1" s="1" t="s">
        <v>365</v>
      </c>
      <c r="N1" s="1" t="s">
        <v>2</v>
      </c>
      <c r="O1" s="1" t="s">
        <v>25</v>
      </c>
    </row>
    <row r="2" spans="1:15" ht="30" x14ac:dyDescent="0.25">
      <c r="A2" s="7"/>
      <c r="B2" s="1" t="s">
        <v>305</v>
      </c>
      <c r="C2" s="1" t="s">
        <v>305</v>
      </c>
      <c r="D2" s="1" t="s">
        <v>362</v>
      </c>
      <c r="E2" s="1" t="s">
        <v>363</v>
      </c>
      <c r="F2" s="1" t="s">
        <v>363</v>
      </c>
      <c r="G2" s="1" t="s">
        <v>363</v>
      </c>
      <c r="H2" s="1" t="s">
        <v>363</v>
      </c>
      <c r="I2" s="1" t="s">
        <v>363</v>
      </c>
      <c r="J2" s="1" t="s">
        <v>337</v>
      </c>
      <c r="K2" s="1" t="s">
        <v>337</v>
      </c>
      <c r="L2" s="1" t="s">
        <v>337</v>
      </c>
      <c r="M2" s="1" t="s">
        <v>337</v>
      </c>
      <c r="N2" s="1" t="s">
        <v>337</v>
      </c>
      <c r="O2" s="1" t="s">
        <v>337</v>
      </c>
    </row>
    <row r="3" spans="1:15" x14ac:dyDescent="0.25">
      <c r="A3" s="7"/>
      <c r="B3" s="1"/>
      <c r="C3" s="1"/>
      <c r="D3" s="1" t="s">
        <v>305</v>
      </c>
      <c r="E3" s="1" t="s">
        <v>305</v>
      </c>
      <c r="F3" s="1" t="s">
        <v>307</v>
      </c>
      <c r="G3" s="1" t="s">
        <v>305</v>
      </c>
      <c r="H3" s="1" t="s">
        <v>331</v>
      </c>
      <c r="I3" s="1" t="s">
        <v>332</v>
      </c>
      <c r="J3" s="1" t="s">
        <v>305</v>
      </c>
      <c r="K3" s="1" t="s">
        <v>307</v>
      </c>
      <c r="L3" s="1" t="s">
        <v>305</v>
      </c>
      <c r="M3" s="1" t="s">
        <v>307</v>
      </c>
      <c r="N3" s="1" t="s">
        <v>305</v>
      </c>
      <c r="O3" s="1" t="s">
        <v>305</v>
      </c>
    </row>
    <row r="4" spans="1:15" x14ac:dyDescent="0.25">
      <c r="A4" s="7"/>
      <c r="B4" s="1"/>
      <c r="C4" s="1"/>
      <c r="D4" s="1"/>
      <c r="E4" s="1"/>
      <c r="F4" s="1"/>
      <c r="G4" s="1"/>
      <c r="H4" s="1"/>
      <c r="I4" s="1"/>
      <c r="J4" s="1" t="s">
        <v>364</v>
      </c>
      <c r="K4" s="1" t="s">
        <v>364</v>
      </c>
      <c r="L4" s="1" t="s">
        <v>364</v>
      </c>
      <c r="M4" s="1" t="s">
        <v>364</v>
      </c>
      <c r="N4" s="1"/>
      <c r="O4" s="1"/>
    </row>
    <row r="5" spans="1:15" x14ac:dyDescent="0.25">
      <c r="A5" s="3" t="s">
        <v>36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50</v>
      </c>
      <c r="B6" s="8">
        <v>19602915</v>
      </c>
      <c r="C6" s="8">
        <v>19673128</v>
      </c>
      <c r="D6" s="4" t="s">
        <v>5</v>
      </c>
      <c r="E6" s="8">
        <v>16359300</v>
      </c>
      <c r="F6" s="4" t="s">
        <v>5</v>
      </c>
      <c r="G6" s="8">
        <v>0</v>
      </c>
      <c r="H6" s="4" t="s">
        <v>5</v>
      </c>
      <c r="I6" s="4" t="s">
        <v>5</v>
      </c>
      <c r="J6" s="8">
        <v>3064524</v>
      </c>
      <c r="K6" s="6">
        <v>19309874</v>
      </c>
      <c r="L6" s="8">
        <v>3223989</v>
      </c>
      <c r="M6" s="6">
        <v>19902330</v>
      </c>
      <c r="N6" s="8">
        <v>3243615</v>
      </c>
      <c r="O6" s="8">
        <v>3064524</v>
      </c>
    </row>
    <row r="7" spans="1:15" x14ac:dyDescent="0.25">
      <c r="A7" s="2" t="s">
        <v>351</v>
      </c>
      <c r="B7" s="4" t="s">
        <v>5</v>
      </c>
      <c r="C7" s="4" t="s">
        <v>5</v>
      </c>
      <c r="D7" s="4" t="s">
        <v>5</v>
      </c>
      <c r="E7" s="4" t="s">
        <v>5</v>
      </c>
      <c r="F7" s="4" t="s">
        <v>5</v>
      </c>
      <c r="G7" s="4" t="s">
        <v>5</v>
      </c>
      <c r="H7" s="53">
        <v>1.7299999999999999E-2</v>
      </c>
      <c r="I7" s="53">
        <v>2.0400000000000001E-2</v>
      </c>
      <c r="J7" s="53">
        <v>5.6000000000000001E-2</v>
      </c>
      <c r="K7" s="53">
        <v>5.6000000000000001E-2</v>
      </c>
      <c r="L7" s="53">
        <v>5.6000000000000001E-2</v>
      </c>
      <c r="M7" s="53">
        <v>5.6000000000000001E-2</v>
      </c>
      <c r="N7" s="4" t="s">
        <v>5</v>
      </c>
      <c r="O7" s="4" t="s">
        <v>5</v>
      </c>
    </row>
    <row r="8" spans="1:15" ht="30" x14ac:dyDescent="0.25">
      <c r="A8" s="2" t="s">
        <v>349</v>
      </c>
      <c r="B8" s="4" t="s">
        <v>5</v>
      </c>
      <c r="C8" s="4" t="s">
        <v>5</v>
      </c>
      <c r="D8" s="4" t="s">
        <v>5</v>
      </c>
      <c r="E8" s="4" t="s">
        <v>5</v>
      </c>
      <c r="F8" s="4" t="s">
        <v>5</v>
      </c>
      <c r="G8" s="4" t="s">
        <v>5</v>
      </c>
      <c r="H8" s="4" t="s">
        <v>5</v>
      </c>
      <c r="I8" s="4" t="s">
        <v>5</v>
      </c>
      <c r="J8" s="4">
        <v>2</v>
      </c>
      <c r="K8" s="4">
        <v>2</v>
      </c>
      <c r="L8" s="4">
        <v>2</v>
      </c>
      <c r="M8" s="4">
        <v>2</v>
      </c>
      <c r="N8" s="4" t="s">
        <v>5</v>
      </c>
      <c r="O8" s="4" t="s">
        <v>5</v>
      </c>
    </row>
    <row r="9" spans="1:15" x14ac:dyDescent="0.25">
      <c r="A9" s="2" t="s">
        <v>28</v>
      </c>
      <c r="B9" s="8">
        <v>6518480</v>
      </c>
      <c r="C9" s="8">
        <v>6348098</v>
      </c>
      <c r="D9" s="8">
        <v>16140039</v>
      </c>
      <c r="E9" s="8">
        <v>16455902</v>
      </c>
      <c r="F9" s="6">
        <v>100980000</v>
      </c>
      <c r="G9" s="8">
        <v>0</v>
      </c>
      <c r="H9" s="4" t="s">
        <v>5</v>
      </c>
      <c r="I9" s="4" t="s">
        <v>5</v>
      </c>
      <c r="J9" s="4" t="s">
        <v>5</v>
      </c>
      <c r="K9" s="4" t="s">
        <v>5</v>
      </c>
      <c r="L9" s="4" t="s">
        <v>5</v>
      </c>
      <c r="M9" s="4" t="s">
        <v>5</v>
      </c>
      <c r="N9" s="4" t="s">
        <v>5</v>
      </c>
      <c r="O9" s="4" t="s">
        <v>5</v>
      </c>
    </row>
    <row r="10" spans="1:15" x14ac:dyDescent="0.25">
      <c r="A10" s="2" t="s">
        <v>367</v>
      </c>
      <c r="B10" s="4" t="s">
        <v>5</v>
      </c>
      <c r="C10" s="4" t="s">
        <v>5</v>
      </c>
      <c r="D10" s="4" t="s">
        <v>5</v>
      </c>
      <c r="E10" s="4" t="s">
        <v>5</v>
      </c>
      <c r="F10" s="4" t="s">
        <v>5</v>
      </c>
      <c r="G10" s="4" t="s">
        <v>5</v>
      </c>
      <c r="H10" s="4" t="s">
        <v>5</v>
      </c>
      <c r="I10" s="4" t="s">
        <v>5</v>
      </c>
      <c r="J10" s="4" t="s">
        <v>368</v>
      </c>
      <c r="K10" s="4" t="s">
        <v>368</v>
      </c>
      <c r="L10" s="4" t="s">
        <v>5</v>
      </c>
      <c r="M10" s="4" t="s">
        <v>5</v>
      </c>
      <c r="N10" s="4" t="s">
        <v>5</v>
      </c>
      <c r="O10" s="4" t="s">
        <v>5</v>
      </c>
    </row>
    <row r="11" spans="1:15" ht="75" x14ac:dyDescent="0.25">
      <c r="A11" s="2" t="s">
        <v>369</v>
      </c>
      <c r="B11" s="4" t="s">
        <v>5</v>
      </c>
      <c r="C11" s="4" t="s">
        <v>5</v>
      </c>
      <c r="D11" s="4" t="s">
        <v>5</v>
      </c>
      <c r="E11" s="4" t="s">
        <v>5</v>
      </c>
      <c r="F11" s="4" t="s">
        <v>5</v>
      </c>
      <c r="G11" s="4" t="s">
        <v>5</v>
      </c>
      <c r="H11" s="4" t="s">
        <v>5</v>
      </c>
      <c r="I11" s="4" t="s">
        <v>5</v>
      </c>
      <c r="J11" s="4" t="s">
        <v>370</v>
      </c>
      <c r="K11" s="4" t="s">
        <v>370</v>
      </c>
      <c r="L11" s="4" t="s">
        <v>371</v>
      </c>
      <c r="M11" s="4" t="s">
        <v>371</v>
      </c>
      <c r="N11" s="4" t="s">
        <v>5</v>
      </c>
      <c r="O11" s="4" t="s">
        <v>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0.7109375" bestFit="1" customWidth="1"/>
    <col min="4" max="4" width="12.28515625" bestFit="1" customWidth="1"/>
  </cols>
  <sheetData>
    <row r="1" spans="1:4" ht="15" customHeight="1" x14ac:dyDescent="0.25">
      <c r="A1" s="7" t="s">
        <v>372</v>
      </c>
      <c r="B1" s="7" t="s">
        <v>1</v>
      </c>
      <c r="C1" s="7"/>
      <c r="D1" s="1"/>
    </row>
    <row r="2" spans="1:4" x14ac:dyDescent="0.25">
      <c r="A2" s="7"/>
      <c r="B2" s="1" t="s">
        <v>2</v>
      </c>
      <c r="C2" s="1" t="s">
        <v>2</v>
      </c>
      <c r="D2" s="1" t="s">
        <v>25</v>
      </c>
    </row>
    <row r="3" spans="1:4" x14ac:dyDescent="0.25">
      <c r="A3" s="7"/>
      <c r="B3" s="1" t="s">
        <v>305</v>
      </c>
      <c r="C3" s="1" t="s">
        <v>307</v>
      </c>
      <c r="D3" s="1" t="s">
        <v>305</v>
      </c>
    </row>
    <row r="4" spans="1:4" x14ac:dyDescent="0.25">
      <c r="A4" s="3" t="s">
        <v>373</v>
      </c>
      <c r="B4" s="4" t="s">
        <v>5</v>
      </c>
      <c r="C4" s="4" t="s">
        <v>5</v>
      </c>
      <c r="D4" s="4" t="s">
        <v>5</v>
      </c>
    </row>
    <row r="5" spans="1:4" x14ac:dyDescent="0.25">
      <c r="A5" s="2" t="s">
        <v>374</v>
      </c>
      <c r="B5" s="4" t="s">
        <v>375</v>
      </c>
      <c r="C5" s="4" t="s">
        <v>375</v>
      </c>
      <c r="D5" s="4" t="s">
        <v>5</v>
      </c>
    </row>
    <row r="6" spans="1:4" ht="30" x14ac:dyDescent="0.25">
      <c r="A6" s="2" t="s">
        <v>376</v>
      </c>
      <c r="B6" s="53">
        <v>5.0000000000000001E-4</v>
      </c>
      <c r="C6" s="53">
        <v>5.0000000000000001E-4</v>
      </c>
      <c r="D6" s="4" t="s">
        <v>5</v>
      </c>
    </row>
    <row r="7" spans="1:4" x14ac:dyDescent="0.25">
      <c r="A7" s="2" t="s">
        <v>377</v>
      </c>
      <c r="B7" s="8">
        <v>13036960</v>
      </c>
      <c r="C7" s="6">
        <v>80000000</v>
      </c>
      <c r="D7" s="8">
        <v>12696196</v>
      </c>
    </row>
    <row r="8" spans="1:4" ht="30" x14ac:dyDescent="0.25">
      <c r="A8" s="2" t="s">
        <v>378</v>
      </c>
      <c r="B8" s="4" t="s">
        <v>379</v>
      </c>
      <c r="C8" s="4" t="s">
        <v>379</v>
      </c>
      <c r="D8" s="4" t="s">
        <v>5</v>
      </c>
    </row>
    <row r="9" spans="1:4" ht="30" x14ac:dyDescent="0.25">
      <c r="A9" s="2" t="s">
        <v>380</v>
      </c>
      <c r="B9" s="53">
        <v>0.5</v>
      </c>
      <c r="C9" s="53">
        <v>0.5</v>
      </c>
      <c r="D9" s="4" t="s">
        <v>5</v>
      </c>
    </row>
    <row r="10" spans="1:4" ht="30" x14ac:dyDescent="0.25">
      <c r="A10" s="2" t="s">
        <v>381</v>
      </c>
      <c r="B10" s="8">
        <v>6518480</v>
      </c>
      <c r="C10" s="4" t="s">
        <v>5</v>
      </c>
      <c r="D10" s="8">
        <v>6348098</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2</v>
      </c>
      <c r="B1" s="7" t="s">
        <v>78</v>
      </c>
      <c r="C1" s="7"/>
      <c r="D1" s="7" t="s">
        <v>1</v>
      </c>
      <c r="E1" s="7"/>
    </row>
    <row r="2" spans="1:5" x14ac:dyDescent="0.25">
      <c r="A2" s="7"/>
      <c r="B2" s="7" t="s">
        <v>2</v>
      </c>
      <c r="C2" s="7" t="s">
        <v>79</v>
      </c>
      <c r="D2" s="1" t="s">
        <v>2</v>
      </c>
      <c r="E2" s="1" t="s">
        <v>79</v>
      </c>
    </row>
    <row r="3" spans="1:5" x14ac:dyDescent="0.25">
      <c r="A3" s="7"/>
      <c r="B3" s="7"/>
      <c r="C3" s="7"/>
      <c r="D3" s="1" t="s">
        <v>364</v>
      </c>
      <c r="E3" s="1" t="s">
        <v>364</v>
      </c>
    </row>
    <row r="4" spans="1:5" ht="30" x14ac:dyDescent="0.25">
      <c r="A4" s="3" t="s">
        <v>383</v>
      </c>
      <c r="B4" s="4" t="s">
        <v>5</v>
      </c>
      <c r="C4" s="4" t="s">
        <v>5</v>
      </c>
      <c r="D4" s="4" t="s">
        <v>5</v>
      </c>
      <c r="E4" s="4" t="s">
        <v>5</v>
      </c>
    </row>
    <row r="5" spans="1:5" ht="30" x14ac:dyDescent="0.25">
      <c r="A5" s="2" t="s">
        <v>384</v>
      </c>
      <c r="B5" s="53">
        <v>0.27</v>
      </c>
      <c r="C5" s="53">
        <v>0.34</v>
      </c>
      <c r="D5" s="4" t="s">
        <v>5</v>
      </c>
      <c r="E5" s="4" t="s">
        <v>5</v>
      </c>
    </row>
    <row r="6" spans="1:5" ht="30" x14ac:dyDescent="0.25">
      <c r="A6" s="2" t="s">
        <v>385</v>
      </c>
      <c r="B6" s="4" t="s">
        <v>5</v>
      </c>
      <c r="C6" s="4" t="s">
        <v>5</v>
      </c>
      <c r="D6" s="53">
        <v>0.2</v>
      </c>
      <c r="E6" s="53">
        <v>0.18</v>
      </c>
    </row>
    <row r="7" spans="1:5" ht="30" x14ac:dyDescent="0.25">
      <c r="A7" s="2" t="s">
        <v>386</v>
      </c>
      <c r="B7" s="8">
        <v>33578000</v>
      </c>
      <c r="C7" s="8">
        <v>57881000</v>
      </c>
      <c r="D7" s="4" t="s">
        <v>5</v>
      </c>
      <c r="E7" s="4" t="s">
        <v>5</v>
      </c>
    </row>
    <row r="8" spans="1:5" ht="30" x14ac:dyDescent="0.25">
      <c r="A8" s="2" t="s">
        <v>387</v>
      </c>
      <c r="B8" s="4" t="s">
        <v>5</v>
      </c>
      <c r="C8" s="4" t="s">
        <v>5</v>
      </c>
      <c r="D8" s="8">
        <v>67284000</v>
      </c>
      <c r="E8" s="8">
        <v>76382000</v>
      </c>
    </row>
    <row r="9" spans="1:5" ht="30" x14ac:dyDescent="0.25">
      <c r="A9" s="2" t="s">
        <v>388</v>
      </c>
      <c r="B9" s="4" t="s">
        <v>5</v>
      </c>
      <c r="C9" s="4" t="s">
        <v>5</v>
      </c>
      <c r="D9" s="4">
        <v>1</v>
      </c>
      <c r="E9" s="4">
        <v>1</v>
      </c>
    </row>
    <row r="10" spans="1:5" ht="45" x14ac:dyDescent="0.25">
      <c r="A10" s="2" t="s">
        <v>389</v>
      </c>
      <c r="B10" s="53">
        <v>0.15</v>
      </c>
      <c r="C10" s="53">
        <v>0.15</v>
      </c>
      <c r="D10" s="53">
        <v>0.2</v>
      </c>
      <c r="E10" s="53">
        <v>0.11</v>
      </c>
    </row>
  </sheetData>
  <mergeCells count="5">
    <mergeCell ref="A1:A3"/>
    <mergeCell ref="B1:C1"/>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0</v>
      </c>
      <c r="B1" s="1" t="s">
        <v>1</v>
      </c>
      <c r="C1" s="1"/>
    </row>
    <row r="2" spans="1:3" x14ac:dyDescent="0.25">
      <c r="A2" s="7"/>
      <c r="B2" s="1" t="s">
        <v>2</v>
      </c>
      <c r="C2" s="1" t="s">
        <v>25</v>
      </c>
    </row>
    <row r="3" spans="1:3" x14ac:dyDescent="0.25">
      <c r="A3" s="3" t="s">
        <v>391</v>
      </c>
      <c r="B3" s="4" t="s">
        <v>5</v>
      </c>
      <c r="C3" s="4" t="s">
        <v>5</v>
      </c>
    </row>
    <row r="4" spans="1:3" ht="45" x14ac:dyDescent="0.25">
      <c r="A4" s="2" t="s">
        <v>392</v>
      </c>
      <c r="B4" s="53">
        <v>0.1</v>
      </c>
      <c r="C4" s="4" t="s">
        <v>5</v>
      </c>
    </row>
    <row r="5" spans="1:3" ht="30" x14ac:dyDescent="0.25">
      <c r="A5" s="2" t="s">
        <v>393</v>
      </c>
      <c r="B5" s="53">
        <v>0.5</v>
      </c>
      <c r="C5" s="4" t="s">
        <v>5</v>
      </c>
    </row>
    <row r="6" spans="1:3" x14ac:dyDescent="0.25">
      <c r="A6" s="2" t="s">
        <v>394</v>
      </c>
      <c r="B6" s="8">
        <v>3843000</v>
      </c>
      <c r="C6" s="8">
        <v>355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5</v>
      </c>
    </row>
    <row r="2" spans="1:3" x14ac:dyDescent="0.25">
      <c r="A2" s="2" t="s">
        <v>396</v>
      </c>
      <c r="B2" s="4" t="s">
        <v>5</v>
      </c>
      <c r="C2" s="4" t="s">
        <v>5</v>
      </c>
    </row>
    <row r="3" spans="1:3" ht="30" x14ac:dyDescent="0.25">
      <c r="A3" s="3" t="s">
        <v>397</v>
      </c>
      <c r="B3" s="4" t="s">
        <v>5</v>
      </c>
      <c r="C3" s="4" t="s">
        <v>5</v>
      </c>
    </row>
    <row r="4" spans="1:3" x14ac:dyDescent="0.25">
      <c r="A4" s="2" t="s">
        <v>398</v>
      </c>
      <c r="B4" s="8">
        <v>501597</v>
      </c>
      <c r="C4" s="8">
        <v>512023</v>
      </c>
    </row>
    <row r="5" spans="1:3" ht="30" x14ac:dyDescent="0.25">
      <c r="A5" s="2" t="s">
        <v>399</v>
      </c>
      <c r="B5" s="4" t="s">
        <v>5</v>
      </c>
      <c r="C5" s="4" t="s">
        <v>5</v>
      </c>
    </row>
    <row r="6" spans="1:3" ht="30" x14ac:dyDescent="0.25">
      <c r="A6" s="3" t="s">
        <v>397</v>
      </c>
      <c r="B6" s="4" t="s">
        <v>5</v>
      </c>
      <c r="C6" s="4" t="s">
        <v>5</v>
      </c>
    </row>
    <row r="7" spans="1:3" x14ac:dyDescent="0.25">
      <c r="A7" s="2" t="s">
        <v>398</v>
      </c>
      <c r="B7" s="8">
        <v>2214037</v>
      </c>
      <c r="C7" s="8">
        <v>21561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00</v>
      </c>
      <c r="B1" s="7" t="s">
        <v>78</v>
      </c>
      <c r="C1" s="7"/>
      <c r="D1" s="7" t="s">
        <v>1</v>
      </c>
      <c r="E1" s="7"/>
    </row>
    <row r="2" spans="1:5" x14ac:dyDescent="0.25">
      <c r="A2" s="7"/>
      <c r="B2" s="1" t="s">
        <v>2</v>
      </c>
      <c r="C2" s="1" t="s">
        <v>79</v>
      </c>
      <c r="D2" s="1" t="s">
        <v>2</v>
      </c>
      <c r="E2" s="1" t="s">
        <v>79</v>
      </c>
    </row>
    <row r="3" spans="1:5" ht="30" x14ac:dyDescent="0.25">
      <c r="A3" s="3" t="s">
        <v>286</v>
      </c>
      <c r="B3" s="4" t="s">
        <v>5</v>
      </c>
      <c r="C3" s="4" t="s">
        <v>5</v>
      </c>
      <c r="D3" s="4" t="s">
        <v>5</v>
      </c>
      <c r="E3" s="4" t="s">
        <v>5</v>
      </c>
    </row>
    <row r="4" spans="1:5" x14ac:dyDescent="0.25">
      <c r="A4" s="2" t="s">
        <v>81</v>
      </c>
      <c r="B4" s="8">
        <v>125489366</v>
      </c>
      <c r="C4" s="8">
        <v>170456821</v>
      </c>
      <c r="D4" s="8">
        <v>343370742</v>
      </c>
      <c r="E4" s="8">
        <v>427950375</v>
      </c>
    </row>
    <row r="5" spans="1:5" x14ac:dyDescent="0.25">
      <c r="A5" s="2" t="s">
        <v>82</v>
      </c>
      <c r="B5" s="6">
        <v>123918829</v>
      </c>
      <c r="C5" s="6">
        <v>167673580</v>
      </c>
      <c r="D5" s="6">
        <v>337757403</v>
      </c>
      <c r="E5" s="6">
        <v>418587823</v>
      </c>
    </row>
    <row r="6" spans="1:5" x14ac:dyDescent="0.25">
      <c r="A6" s="3" t="s">
        <v>263</v>
      </c>
      <c r="B6" s="4" t="s">
        <v>5</v>
      </c>
      <c r="C6" s="4" t="s">
        <v>5</v>
      </c>
      <c r="D6" s="4" t="s">
        <v>5</v>
      </c>
      <c r="E6" s="4" t="s">
        <v>5</v>
      </c>
    </row>
    <row r="7" spans="1:5" x14ac:dyDescent="0.25">
      <c r="A7" s="2" t="s">
        <v>85</v>
      </c>
      <c r="B7" s="6">
        <v>159492</v>
      </c>
      <c r="C7" s="6">
        <v>287372</v>
      </c>
      <c r="D7" s="6">
        <v>522334</v>
      </c>
      <c r="E7" s="6">
        <v>715762</v>
      </c>
    </row>
    <row r="8" spans="1:5" x14ac:dyDescent="0.25">
      <c r="A8" s="2" t="s">
        <v>86</v>
      </c>
      <c r="B8" s="6">
        <v>479922</v>
      </c>
      <c r="C8" s="6">
        <v>343749</v>
      </c>
      <c r="D8" s="6">
        <v>1432621</v>
      </c>
      <c r="E8" s="6">
        <v>1583544</v>
      </c>
    </row>
    <row r="9" spans="1:5" x14ac:dyDescent="0.25">
      <c r="A9" s="2" t="s">
        <v>87</v>
      </c>
      <c r="B9" s="6">
        <v>639414</v>
      </c>
      <c r="C9" s="6">
        <v>631121</v>
      </c>
      <c r="D9" s="6">
        <v>1954955</v>
      </c>
      <c r="E9" s="6">
        <v>2299306</v>
      </c>
    </row>
    <row r="10" spans="1:5" x14ac:dyDescent="0.25">
      <c r="A10" s="2" t="s">
        <v>264</v>
      </c>
      <c r="B10" s="6">
        <v>931123</v>
      </c>
      <c r="C10" s="6">
        <v>2152120</v>
      </c>
      <c r="D10" s="6">
        <v>3658384</v>
      </c>
      <c r="E10" s="6">
        <v>7063246</v>
      </c>
    </row>
    <row r="11" spans="1:5" x14ac:dyDescent="0.25">
      <c r="A11" s="2" t="s">
        <v>401</v>
      </c>
      <c r="B11" s="4" t="s">
        <v>5</v>
      </c>
      <c r="C11" s="4" t="s">
        <v>5</v>
      </c>
      <c r="D11" s="4" t="s">
        <v>5</v>
      </c>
      <c r="E11" s="4" t="s">
        <v>5</v>
      </c>
    </row>
    <row r="12" spans="1:5" ht="30" x14ac:dyDescent="0.25">
      <c r="A12" s="3" t="s">
        <v>286</v>
      </c>
      <c r="B12" s="4" t="s">
        <v>5</v>
      </c>
      <c r="C12" s="4" t="s">
        <v>5</v>
      </c>
      <c r="D12" s="4" t="s">
        <v>5</v>
      </c>
      <c r="E12" s="4" t="s">
        <v>5</v>
      </c>
    </row>
    <row r="13" spans="1:5" x14ac:dyDescent="0.25">
      <c r="A13" s="2" t="s">
        <v>81</v>
      </c>
      <c r="B13" s="6">
        <v>123468011</v>
      </c>
      <c r="C13" s="6">
        <v>168360743</v>
      </c>
      <c r="D13" s="6">
        <v>336335579</v>
      </c>
      <c r="E13" s="6">
        <v>419902047</v>
      </c>
    </row>
    <row r="14" spans="1:5" x14ac:dyDescent="0.25">
      <c r="A14" s="2" t="s">
        <v>82</v>
      </c>
      <c r="B14" s="6">
        <v>123208114</v>
      </c>
      <c r="C14" s="6">
        <v>167013997</v>
      </c>
      <c r="D14" s="6">
        <v>335752844</v>
      </c>
      <c r="E14" s="6">
        <v>415394104</v>
      </c>
    </row>
    <row r="15" spans="1:5" x14ac:dyDescent="0.25">
      <c r="A15" s="3" t="s">
        <v>263</v>
      </c>
      <c r="B15" s="4" t="s">
        <v>5</v>
      </c>
      <c r="C15" s="4" t="s">
        <v>5</v>
      </c>
      <c r="D15" s="4" t="s">
        <v>5</v>
      </c>
      <c r="E15" s="4" t="s">
        <v>5</v>
      </c>
    </row>
    <row r="16" spans="1:5" x14ac:dyDescent="0.25">
      <c r="A16" s="2" t="s">
        <v>85</v>
      </c>
      <c r="B16" s="6">
        <v>26394</v>
      </c>
      <c r="C16" s="6">
        <v>139052</v>
      </c>
      <c r="D16" s="6">
        <v>59590</v>
      </c>
      <c r="E16" s="6">
        <v>345588</v>
      </c>
    </row>
    <row r="17" spans="1:5" x14ac:dyDescent="0.25">
      <c r="A17" s="2" t="s">
        <v>86</v>
      </c>
      <c r="B17" s="6">
        <v>39710</v>
      </c>
      <c r="C17" s="6">
        <v>83166</v>
      </c>
      <c r="D17" s="6">
        <v>72922</v>
      </c>
      <c r="E17" s="6">
        <v>384944</v>
      </c>
    </row>
    <row r="18" spans="1:5" x14ac:dyDescent="0.25">
      <c r="A18" s="2" t="s">
        <v>87</v>
      </c>
      <c r="B18" s="6">
        <v>66104</v>
      </c>
      <c r="C18" s="6">
        <v>222218</v>
      </c>
      <c r="D18" s="6">
        <v>132512</v>
      </c>
      <c r="E18" s="6">
        <v>730532</v>
      </c>
    </row>
    <row r="19" spans="1:5" x14ac:dyDescent="0.25">
      <c r="A19" s="2" t="s">
        <v>264</v>
      </c>
      <c r="B19" s="6">
        <v>193793</v>
      </c>
      <c r="C19" s="6">
        <v>1124528</v>
      </c>
      <c r="D19" s="6">
        <v>450223</v>
      </c>
      <c r="E19" s="6">
        <v>3777411</v>
      </c>
    </row>
    <row r="20" spans="1:5" x14ac:dyDescent="0.25">
      <c r="A20" s="2" t="s">
        <v>402</v>
      </c>
      <c r="B20" s="4" t="s">
        <v>5</v>
      </c>
      <c r="C20" s="4" t="s">
        <v>5</v>
      </c>
      <c r="D20" s="4" t="s">
        <v>5</v>
      </c>
      <c r="E20" s="4" t="s">
        <v>5</v>
      </c>
    </row>
    <row r="21" spans="1:5" ht="30" x14ac:dyDescent="0.25">
      <c r="A21" s="3" t="s">
        <v>286</v>
      </c>
      <c r="B21" s="4" t="s">
        <v>5</v>
      </c>
      <c r="C21" s="4" t="s">
        <v>5</v>
      </c>
      <c r="D21" s="4" t="s">
        <v>5</v>
      </c>
      <c r="E21" s="4" t="s">
        <v>5</v>
      </c>
    </row>
    <row r="22" spans="1:5" x14ac:dyDescent="0.25">
      <c r="A22" s="2" t="s">
        <v>81</v>
      </c>
      <c r="B22" s="6">
        <v>1470380</v>
      </c>
      <c r="C22" s="6">
        <v>1491170</v>
      </c>
      <c r="D22" s="6">
        <v>5179949</v>
      </c>
      <c r="E22" s="6">
        <v>5529152</v>
      </c>
    </row>
    <row r="23" spans="1:5" x14ac:dyDescent="0.25">
      <c r="A23" s="2" t="s">
        <v>82</v>
      </c>
      <c r="B23" s="6">
        <v>693388</v>
      </c>
      <c r="C23" s="6">
        <v>567507</v>
      </c>
      <c r="D23" s="6">
        <v>1946475</v>
      </c>
      <c r="E23" s="6">
        <v>2696281</v>
      </c>
    </row>
    <row r="24" spans="1:5" x14ac:dyDescent="0.25">
      <c r="A24" s="3" t="s">
        <v>263</v>
      </c>
      <c r="B24" s="4" t="s">
        <v>5</v>
      </c>
      <c r="C24" s="4" t="s">
        <v>5</v>
      </c>
      <c r="D24" s="4" t="s">
        <v>5</v>
      </c>
      <c r="E24" s="4" t="s">
        <v>5</v>
      </c>
    </row>
    <row r="25" spans="1:5" x14ac:dyDescent="0.25">
      <c r="A25" s="2" t="s">
        <v>85</v>
      </c>
      <c r="B25" s="6">
        <v>78905</v>
      </c>
      <c r="C25" s="6">
        <v>95369</v>
      </c>
      <c r="D25" s="6">
        <v>300264</v>
      </c>
      <c r="E25" s="6">
        <v>218163</v>
      </c>
    </row>
    <row r="26" spans="1:5" x14ac:dyDescent="0.25">
      <c r="A26" s="2" t="s">
        <v>86</v>
      </c>
      <c r="B26" s="6">
        <v>118716</v>
      </c>
      <c r="C26" s="6">
        <v>57039</v>
      </c>
      <c r="D26" s="6">
        <v>407138</v>
      </c>
      <c r="E26" s="6">
        <v>228468</v>
      </c>
    </row>
    <row r="27" spans="1:5" x14ac:dyDescent="0.25">
      <c r="A27" s="2" t="s">
        <v>87</v>
      </c>
      <c r="B27" s="6">
        <v>197621</v>
      </c>
      <c r="C27" s="6">
        <v>152408</v>
      </c>
      <c r="D27" s="6">
        <v>707402</v>
      </c>
      <c r="E27" s="6">
        <v>446631</v>
      </c>
    </row>
    <row r="28" spans="1:5" x14ac:dyDescent="0.25">
      <c r="A28" s="2" t="s">
        <v>264</v>
      </c>
      <c r="B28" s="6">
        <v>579371</v>
      </c>
      <c r="C28" s="6">
        <v>771255</v>
      </c>
      <c r="D28" s="6">
        <v>2526072</v>
      </c>
      <c r="E28" s="6">
        <v>2386240</v>
      </c>
    </row>
    <row r="29" spans="1:5" ht="30" x14ac:dyDescent="0.25">
      <c r="A29" s="2" t="s">
        <v>403</v>
      </c>
      <c r="B29" s="4" t="s">
        <v>5</v>
      </c>
      <c r="C29" s="4" t="s">
        <v>5</v>
      </c>
      <c r="D29" s="4" t="s">
        <v>5</v>
      </c>
      <c r="E29" s="4" t="s">
        <v>5</v>
      </c>
    </row>
    <row r="30" spans="1:5" ht="30" x14ac:dyDescent="0.25">
      <c r="A30" s="3" t="s">
        <v>286</v>
      </c>
      <c r="B30" s="4" t="s">
        <v>5</v>
      </c>
      <c r="C30" s="4" t="s">
        <v>5</v>
      </c>
      <c r="D30" s="4" t="s">
        <v>5</v>
      </c>
      <c r="E30" s="4" t="s">
        <v>5</v>
      </c>
    </row>
    <row r="31" spans="1:5" x14ac:dyDescent="0.25">
      <c r="A31" s="2" t="s">
        <v>81</v>
      </c>
      <c r="B31" s="6">
        <v>128997</v>
      </c>
      <c r="C31" s="6">
        <v>208288</v>
      </c>
      <c r="D31" s="6">
        <v>461463</v>
      </c>
      <c r="E31" s="6">
        <v>695495</v>
      </c>
    </row>
    <row r="32" spans="1:5" x14ac:dyDescent="0.25">
      <c r="A32" s="2" t="s">
        <v>82</v>
      </c>
      <c r="B32" s="6">
        <v>9196</v>
      </c>
      <c r="C32" s="6">
        <v>77088</v>
      </c>
      <c r="D32" s="6">
        <v>33748</v>
      </c>
      <c r="E32" s="6">
        <v>251680</v>
      </c>
    </row>
    <row r="33" spans="1:5" x14ac:dyDescent="0.25">
      <c r="A33" s="3" t="s">
        <v>263</v>
      </c>
      <c r="B33" s="4" t="s">
        <v>5</v>
      </c>
      <c r="C33" s="4" t="s">
        <v>5</v>
      </c>
      <c r="D33" s="4" t="s">
        <v>5</v>
      </c>
      <c r="E33" s="4" t="s">
        <v>5</v>
      </c>
    </row>
    <row r="34" spans="1:5" x14ac:dyDescent="0.25">
      <c r="A34" s="2" t="s">
        <v>85</v>
      </c>
      <c r="B34" s="6">
        <v>12166</v>
      </c>
      <c r="C34" s="6">
        <v>13547</v>
      </c>
      <c r="D34" s="6">
        <v>38925</v>
      </c>
      <c r="E34" s="6">
        <v>34152</v>
      </c>
    </row>
    <row r="35" spans="1:5" x14ac:dyDescent="0.25">
      <c r="A35" s="2" t="s">
        <v>86</v>
      </c>
      <c r="B35" s="6">
        <v>18304</v>
      </c>
      <c r="C35" s="6">
        <v>8102</v>
      </c>
      <c r="D35" s="6">
        <v>55587</v>
      </c>
      <c r="E35" s="6">
        <v>38950</v>
      </c>
    </row>
    <row r="36" spans="1:5" x14ac:dyDescent="0.25">
      <c r="A36" s="2" t="s">
        <v>87</v>
      </c>
      <c r="B36" s="6">
        <v>30470</v>
      </c>
      <c r="C36" s="6">
        <v>21649</v>
      </c>
      <c r="D36" s="6">
        <v>94512</v>
      </c>
      <c r="E36" s="6">
        <v>73102</v>
      </c>
    </row>
    <row r="37" spans="1:5" x14ac:dyDescent="0.25">
      <c r="A37" s="2" t="s">
        <v>264</v>
      </c>
      <c r="B37" s="6">
        <v>89331</v>
      </c>
      <c r="C37" s="6">
        <v>109551</v>
      </c>
      <c r="D37" s="6">
        <v>333203</v>
      </c>
      <c r="E37" s="6">
        <v>370713</v>
      </c>
    </row>
    <row r="38" spans="1:5" ht="30" x14ac:dyDescent="0.25">
      <c r="A38" s="2" t="s">
        <v>404</v>
      </c>
      <c r="B38" s="4" t="s">
        <v>5</v>
      </c>
      <c r="C38" s="4" t="s">
        <v>5</v>
      </c>
      <c r="D38" s="4" t="s">
        <v>5</v>
      </c>
      <c r="E38" s="4" t="s">
        <v>5</v>
      </c>
    </row>
    <row r="39" spans="1:5" ht="30" x14ac:dyDescent="0.25">
      <c r="A39" s="3" t="s">
        <v>286</v>
      </c>
      <c r="B39" s="4" t="s">
        <v>5</v>
      </c>
      <c r="C39" s="4" t="s">
        <v>5</v>
      </c>
      <c r="D39" s="4" t="s">
        <v>5</v>
      </c>
      <c r="E39" s="4" t="s">
        <v>5</v>
      </c>
    </row>
    <row r="40" spans="1:5" x14ac:dyDescent="0.25">
      <c r="A40" s="2" t="s">
        <v>81</v>
      </c>
      <c r="B40" s="6">
        <v>175735</v>
      </c>
      <c r="C40" s="6">
        <v>159115</v>
      </c>
      <c r="D40" s="6">
        <v>667882</v>
      </c>
      <c r="E40" s="6">
        <v>1117843</v>
      </c>
    </row>
    <row r="41" spans="1:5" x14ac:dyDescent="0.25">
      <c r="A41" s="2" t="s">
        <v>82</v>
      </c>
      <c r="B41" s="6">
        <v>5363</v>
      </c>
      <c r="C41" s="6">
        <v>12415</v>
      </c>
      <c r="D41" s="6">
        <v>16289</v>
      </c>
      <c r="E41" s="6">
        <v>237957</v>
      </c>
    </row>
    <row r="42" spans="1:5" x14ac:dyDescent="0.25">
      <c r="A42" s="3" t="s">
        <v>263</v>
      </c>
      <c r="B42" s="4" t="s">
        <v>5</v>
      </c>
      <c r="C42" s="4" t="s">
        <v>5</v>
      </c>
      <c r="D42" s="4" t="s">
        <v>5</v>
      </c>
      <c r="E42" s="4" t="s">
        <v>5</v>
      </c>
    </row>
    <row r="43" spans="1:5" x14ac:dyDescent="0.25">
      <c r="A43" s="2" t="s">
        <v>85</v>
      </c>
      <c r="B43" s="6">
        <v>17302</v>
      </c>
      <c r="C43" s="6">
        <v>15147</v>
      </c>
      <c r="D43" s="6">
        <v>55461</v>
      </c>
      <c r="E43" s="6">
        <v>63590</v>
      </c>
    </row>
    <row r="44" spans="1:5" x14ac:dyDescent="0.25">
      <c r="A44" s="2" t="s">
        <v>86</v>
      </c>
      <c r="B44" s="6">
        <v>26031</v>
      </c>
      <c r="C44" s="6">
        <v>9059</v>
      </c>
      <c r="D44" s="6">
        <v>88484</v>
      </c>
      <c r="E44" s="6">
        <v>82054</v>
      </c>
    </row>
    <row r="45" spans="1:5" x14ac:dyDescent="0.25">
      <c r="A45" s="2" t="s">
        <v>87</v>
      </c>
      <c r="B45" s="6">
        <v>43333</v>
      </c>
      <c r="C45" s="6">
        <v>24206</v>
      </c>
      <c r="D45" s="6">
        <v>143945</v>
      </c>
      <c r="E45" s="6">
        <v>145644</v>
      </c>
    </row>
    <row r="46" spans="1:5" x14ac:dyDescent="0.25">
      <c r="A46" s="2" t="s">
        <v>264</v>
      </c>
      <c r="B46" s="6">
        <v>127039</v>
      </c>
      <c r="C46" s="6">
        <v>122494</v>
      </c>
      <c r="D46" s="6">
        <v>507648</v>
      </c>
      <c r="E46" s="6">
        <v>734242</v>
      </c>
    </row>
    <row r="47" spans="1:5" ht="30" x14ac:dyDescent="0.25">
      <c r="A47" s="2" t="s">
        <v>405</v>
      </c>
      <c r="B47" s="4" t="s">
        <v>5</v>
      </c>
      <c r="C47" s="4" t="s">
        <v>5</v>
      </c>
      <c r="D47" s="4" t="s">
        <v>5</v>
      </c>
      <c r="E47" s="4" t="s">
        <v>5</v>
      </c>
    </row>
    <row r="48" spans="1:5" ht="30" x14ac:dyDescent="0.25">
      <c r="A48" s="3" t="s">
        <v>286</v>
      </c>
      <c r="B48" s="4" t="s">
        <v>5</v>
      </c>
      <c r="C48" s="4" t="s">
        <v>5</v>
      </c>
      <c r="D48" s="4" t="s">
        <v>5</v>
      </c>
      <c r="E48" s="4" t="s">
        <v>5</v>
      </c>
    </row>
    <row r="49" spans="1:5" x14ac:dyDescent="0.25">
      <c r="A49" s="2" t="s">
        <v>81</v>
      </c>
      <c r="B49" s="6">
        <v>246243</v>
      </c>
      <c r="C49" s="6">
        <v>237505</v>
      </c>
      <c r="D49" s="6">
        <v>725869</v>
      </c>
      <c r="E49" s="6">
        <v>705838</v>
      </c>
    </row>
    <row r="50" spans="1:5" x14ac:dyDescent="0.25">
      <c r="A50" s="2" t="s">
        <v>82</v>
      </c>
      <c r="B50" s="6">
        <v>2768</v>
      </c>
      <c r="C50" s="6">
        <v>2573</v>
      </c>
      <c r="D50" s="6">
        <v>8047</v>
      </c>
      <c r="E50" s="6">
        <v>7801</v>
      </c>
    </row>
    <row r="51" spans="1:5" x14ac:dyDescent="0.25">
      <c r="A51" s="3" t="s">
        <v>263</v>
      </c>
      <c r="B51" s="4" t="s">
        <v>5</v>
      </c>
      <c r="C51" s="4" t="s">
        <v>5</v>
      </c>
      <c r="D51" s="4" t="s">
        <v>5</v>
      </c>
      <c r="E51" s="4" t="s">
        <v>5</v>
      </c>
    </row>
    <row r="52" spans="1:5" x14ac:dyDescent="0.25">
      <c r="A52" s="2" t="s">
        <v>85</v>
      </c>
      <c r="B52" s="6">
        <v>24725</v>
      </c>
      <c r="C52" s="6">
        <v>24257</v>
      </c>
      <c r="D52" s="6">
        <v>68094</v>
      </c>
      <c r="E52" s="6">
        <v>54269</v>
      </c>
    </row>
    <row r="53" spans="1:5" x14ac:dyDescent="0.25">
      <c r="A53" s="2" t="s">
        <v>86</v>
      </c>
      <c r="B53" s="6">
        <v>37200</v>
      </c>
      <c r="C53" s="6">
        <v>14508</v>
      </c>
      <c r="D53" s="6">
        <v>92180</v>
      </c>
      <c r="E53" s="6">
        <v>57355</v>
      </c>
    </row>
    <row r="54" spans="1:5" x14ac:dyDescent="0.25">
      <c r="A54" s="2" t="s">
        <v>87</v>
      </c>
      <c r="B54" s="6">
        <v>61925</v>
      </c>
      <c r="C54" s="6">
        <v>38765</v>
      </c>
      <c r="D54" s="6">
        <v>160274</v>
      </c>
      <c r="E54" s="6">
        <v>111624</v>
      </c>
    </row>
    <row r="55" spans="1:5" x14ac:dyDescent="0.25">
      <c r="A55" s="2" t="s">
        <v>264</v>
      </c>
      <c r="B55" s="6">
        <v>181550</v>
      </c>
      <c r="C55" s="6">
        <v>196167</v>
      </c>
      <c r="D55" s="6">
        <v>557548</v>
      </c>
      <c r="E55" s="6">
        <v>586413</v>
      </c>
    </row>
    <row r="56" spans="1:5" x14ac:dyDescent="0.25">
      <c r="A56" s="2" t="s">
        <v>406</v>
      </c>
      <c r="B56" s="4" t="s">
        <v>5</v>
      </c>
      <c r="C56" s="4" t="s">
        <v>5</v>
      </c>
      <c r="D56" s="4" t="s">
        <v>5</v>
      </c>
      <c r="E56" s="4" t="s">
        <v>5</v>
      </c>
    </row>
    <row r="57" spans="1:5" ht="30" x14ac:dyDescent="0.25">
      <c r="A57" s="3" t="s">
        <v>286</v>
      </c>
      <c r="B57" s="4" t="s">
        <v>5</v>
      </c>
      <c r="C57" s="4" t="s">
        <v>5</v>
      </c>
      <c r="D57" s="4" t="s">
        <v>5</v>
      </c>
      <c r="E57" s="4" t="s">
        <v>5</v>
      </c>
    </row>
    <row r="58" spans="1:5" x14ac:dyDescent="0.25">
      <c r="A58" s="2" t="s">
        <v>81</v>
      </c>
      <c r="B58" s="4" t="s">
        <v>30</v>
      </c>
      <c r="C58" s="4" t="s">
        <v>30</v>
      </c>
      <c r="D58" s="4" t="s">
        <v>30</v>
      </c>
      <c r="E58" s="4" t="s">
        <v>30</v>
      </c>
    </row>
    <row r="59" spans="1:5" x14ac:dyDescent="0.25">
      <c r="A59" s="2" t="s">
        <v>82</v>
      </c>
      <c r="B59" s="4" t="s">
        <v>30</v>
      </c>
      <c r="C59" s="4" t="s">
        <v>30</v>
      </c>
      <c r="D59" s="4" t="s">
        <v>30</v>
      </c>
      <c r="E59" s="4" t="s">
        <v>30</v>
      </c>
    </row>
    <row r="60" spans="1:5" x14ac:dyDescent="0.25">
      <c r="A60" s="3" t="s">
        <v>263</v>
      </c>
      <c r="B60" s="4" t="s">
        <v>5</v>
      </c>
      <c r="C60" s="4" t="s">
        <v>5</v>
      </c>
      <c r="D60" s="4" t="s">
        <v>5</v>
      </c>
      <c r="E60" s="4" t="s">
        <v>5</v>
      </c>
    </row>
    <row r="61" spans="1:5" x14ac:dyDescent="0.25">
      <c r="A61" s="2" t="s">
        <v>85</v>
      </c>
      <c r="B61" s="4" t="s">
        <v>30</v>
      </c>
      <c r="C61" s="4" t="s">
        <v>30</v>
      </c>
      <c r="D61" s="4" t="s">
        <v>30</v>
      </c>
      <c r="E61" s="4" t="s">
        <v>30</v>
      </c>
    </row>
    <row r="62" spans="1:5" x14ac:dyDescent="0.25">
      <c r="A62" s="2" t="s">
        <v>86</v>
      </c>
      <c r="B62" s="6">
        <v>239961</v>
      </c>
      <c r="C62" s="6">
        <v>171875</v>
      </c>
      <c r="D62" s="6">
        <v>716310</v>
      </c>
      <c r="E62" s="6">
        <v>791773</v>
      </c>
    </row>
    <row r="63" spans="1:5" x14ac:dyDescent="0.25">
      <c r="A63" s="2" t="s">
        <v>87</v>
      </c>
      <c r="B63" s="6">
        <v>239961</v>
      </c>
      <c r="C63" s="6">
        <v>171875</v>
      </c>
      <c r="D63" s="6">
        <v>716310</v>
      </c>
      <c r="E63" s="6">
        <v>791773</v>
      </c>
    </row>
    <row r="64" spans="1:5" x14ac:dyDescent="0.25">
      <c r="A64" s="2" t="s">
        <v>264</v>
      </c>
      <c r="B64" s="8">
        <v>-239961</v>
      </c>
      <c r="C64" s="8">
        <v>-171875</v>
      </c>
      <c r="D64" s="8">
        <v>-716310</v>
      </c>
      <c r="E64" s="8">
        <v>-7917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407</v>
      </c>
      <c r="B1" s="1" t="s">
        <v>2</v>
      </c>
      <c r="C1" s="1" t="s">
        <v>408</v>
      </c>
      <c r="D1" s="1" t="s">
        <v>25</v>
      </c>
    </row>
    <row r="2" spans="1:4" x14ac:dyDescent="0.25">
      <c r="A2" s="3" t="s">
        <v>287</v>
      </c>
      <c r="B2" s="4" t="s">
        <v>5</v>
      </c>
      <c r="C2" s="4" t="s">
        <v>5</v>
      </c>
      <c r="D2" s="4" t="s">
        <v>5</v>
      </c>
    </row>
    <row r="3" spans="1:4" x14ac:dyDescent="0.25">
      <c r="A3" s="2" t="s">
        <v>43</v>
      </c>
      <c r="B3" s="8">
        <v>199743760</v>
      </c>
      <c r="C3" s="4" t="s">
        <v>5</v>
      </c>
      <c r="D3" s="8">
        <v>166195716</v>
      </c>
    </row>
    <row r="4" spans="1:4" x14ac:dyDescent="0.25">
      <c r="A4" s="2" t="s">
        <v>401</v>
      </c>
      <c r="B4" s="4" t="s">
        <v>5</v>
      </c>
      <c r="C4" s="4" t="s">
        <v>5</v>
      </c>
      <c r="D4" s="4" t="s">
        <v>5</v>
      </c>
    </row>
    <row r="5" spans="1:4" x14ac:dyDescent="0.25">
      <c r="A5" s="3" t="s">
        <v>287</v>
      </c>
      <c r="B5" s="4" t="s">
        <v>5</v>
      </c>
      <c r="C5" s="4" t="s">
        <v>5</v>
      </c>
      <c r="D5" s="4" t="s">
        <v>5</v>
      </c>
    </row>
    <row r="6" spans="1:4" x14ac:dyDescent="0.25">
      <c r="A6" s="2" t="s">
        <v>43</v>
      </c>
      <c r="B6" s="6">
        <v>85261810</v>
      </c>
      <c r="C6" s="4" t="s">
        <v>5</v>
      </c>
      <c r="D6" s="6">
        <v>76548467</v>
      </c>
    </row>
    <row r="7" spans="1:4" x14ac:dyDescent="0.25">
      <c r="A7" s="2" t="s">
        <v>402</v>
      </c>
      <c r="B7" s="4" t="s">
        <v>5</v>
      </c>
      <c r="C7" s="4" t="s">
        <v>5</v>
      </c>
      <c r="D7" s="4" t="s">
        <v>5</v>
      </c>
    </row>
    <row r="8" spans="1:4" x14ac:dyDescent="0.25">
      <c r="A8" s="3" t="s">
        <v>287</v>
      </c>
      <c r="B8" s="4" t="s">
        <v>5</v>
      </c>
      <c r="C8" s="4" t="s">
        <v>5</v>
      </c>
      <c r="D8" s="4" t="s">
        <v>5</v>
      </c>
    </row>
    <row r="9" spans="1:4" x14ac:dyDescent="0.25">
      <c r="A9" s="2" t="s">
        <v>43</v>
      </c>
      <c r="B9" s="6">
        <v>112136464</v>
      </c>
      <c r="C9" s="6">
        <v>115105622</v>
      </c>
      <c r="D9" s="6">
        <v>87555632</v>
      </c>
    </row>
    <row r="10" spans="1:4" ht="30" x14ac:dyDescent="0.25">
      <c r="A10" s="2" t="s">
        <v>403</v>
      </c>
      <c r="B10" s="4" t="s">
        <v>5</v>
      </c>
      <c r="C10" s="4" t="s">
        <v>5</v>
      </c>
      <c r="D10" s="4" t="s">
        <v>5</v>
      </c>
    </row>
    <row r="11" spans="1:4" x14ac:dyDescent="0.25">
      <c r="A11" s="3" t="s">
        <v>287</v>
      </c>
      <c r="B11" s="4" t="s">
        <v>5</v>
      </c>
      <c r="C11" s="4" t="s">
        <v>5</v>
      </c>
      <c r="D11" s="4" t="s">
        <v>5</v>
      </c>
    </row>
    <row r="12" spans="1:4" x14ac:dyDescent="0.25">
      <c r="A12" s="2" t="s">
        <v>43</v>
      </c>
      <c r="B12" s="6">
        <v>111867</v>
      </c>
      <c r="C12" s="4" t="s">
        <v>5</v>
      </c>
      <c r="D12" s="6">
        <v>213155</v>
      </c>
    </row>
    <row r="13" spans="1:4" ht="30" x14ac:dyDescent="0.25">
      <c r="A13" s="2" t="s">
        <v>404</v>
      </c>
      <c r="B13" s="4" t="s">
        <v>5</v>
      </c>
      <c r="C13" s="4" t="s">
        <v>5</v>
      </c>
      <c r="D13" s="4" t="s">
        <v>5</v>
      </c>
    </row>
    <row r="14" spans="1:4" x14ac:dyDescent="0.25">
      <c r="A14" s="3" t="s">
        <v>287</v>
      </c>
      <c r="B14" s="4" t="s">
        <v>5</v>
      </c>
      <c r="C14" s="4" t="s">
        <v>5</v>
      </c>
      <c r="D14" s="4" t="s">
        <v>5</v>
      </c>
    </row>
    <row r="15" spans="1:4" x14ac:dyDescent="0.25">
      <c r="A15" s="2" t="s">
        <v>43</v>
      </c>
      <c r="B15" s="6">
        <v>812903</v>
      </c>
      <c r="C15" s="4" t="s">
        <v>5</v>
      </c>
      <c r="D15" s="6">
        <v>568770</v>
      </c>
    </row>
    <row r="16" spans="1:4" ht="30" x14ac:dyDescent="0.25">
      <c r="A16" s="2" t="s">
        <v>405</v>
      </c>
      <c r="B16" s="4" t="s">
        <v>5</v>
      </c>
      <c r="C16" s="4" t="s">
        <v>5</v>
      </c>
      <c r="D16" s="4" t="s">
        <v>5</v>
      </c>
    </row>
    <row r="17" spans="1:4" x14ac:dyDescent="0.25">
      <c r="A17" s="3" t="s">
        <v>287</v>
      </c>
      <c r="B17" s="4" t="s">
        <v>5</v>
      </c>
      <c r="C17" s="4" t="s">
        <v>5</v>
      </c>
      <c r="D17" s="4" t="s">
        <v>5</v>
      </c>
    </row>
    <row r="18" spans="1:4" x14ac:dyDescent="0.25">
      <c r="A18" s="2" t="s">
        <v>43</v>
      </c>
      <c r="B18" s="6">
        <v>312762</v>
      </c>
      <c r="C18" s="4" t="s">
        <v>5</v>
      </c>
      <c r="D18" s="6">
        <v>86065</v>
      </c>
    </row>
    <row r="19" spans="1:4" x14ac:dyDescent="0.25">
      <c r="A19" s="2" t="s">
        <v>406</v>
      </c>
      <c r="B19" s="4" t="s">
        <v>5</v>
      </c>
      <c r="C19" s="4" t="s">
        <v>5</v>
      </c>
      <c r="D19" s="4" t="s">
        <v>5</v>
      </c>
    </row>
    <row r="20" spans="1:4" x14ac:dyDescent="0.25">
      <c r="A20" s="3" t="s">
        <v>287</v>
      </c>
      <c r="B20" s="4" t="s">
        <v>5</v>
      </c>
      <c r="C20" s="4" t="s">
        <v>5</v>
      </c>
      <c r="D20" s="4" t="s">
        <v>5</v>
      </c>
    </row>
    <row r="21" spans="1:4" x14ac:dyDescent="0.25">
      <c r="A21" s="2" t="s">
        <v>43</v>
      </c>
      <c r="B21" s="8">
        <v>1107954</v>
      </c>
      <c r="C21" s="4" t="s">
        <v>5</v>
      </c>
      <c r="D21" s="8">
        <v>12236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409</v>
      </c>
      <c r="B1" s="1" t="s">
        <v>1</v>
      </c>
    </row>
    <row r="2" spans="1:2" x14ac:dyDescent="0.25">
      <c r="A2" s="7"/>
      <c r="B2" s="1" t="s">
        <v>2</v>
      </c>
    </row>
    <row r="3" spans="1:2" x14ac:dyDescent="0.25">
      <c r="A3" s="7"/>
      <c r="B3" s="1" t="s">
        <v>364</v>
      </c>
    </row>
    <row r="4" spans="1:2" x14ac:dyDescent="0.25">
      <c r="A4" s="3" t="s">
        <v>410</v>
      </c>
      <c r="B4" s="4" t="s">
        <v>5</v>
      </c>
    </row>
    <row r="5" spans="1:2" x14ac:dyDescent="0.25">
      <c r="A5" s="2" t="s">
        <v>411</v>
      </c>
      <c r="B5" s="4">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25489366</v>
      </c>
      <c r="C4" s="8">
        <v>170456821</v>
      </c>
      <c r="D4" s="8">
        <v>343370742</v>
      </c>
      <c r="E4" s="8">
        <v>427950375</v>
      </c>
    </row>
    <row r="5" spans="1:5" x14ac:dyDescent="0.25">
      <c r="A5" s="2" t="s">
        <v>82</v>
      </c>
      <c r="B5" s="6">
        <v>123918829</v>
      </c>
      <c r="C5" s="6">
        <v>167673580</v>
      </c>
      <c r="D5" s="6">
        <v>337757403</v>
      </c>
      <c r="E5" s="6">
        <v>418587823</v>
      </c>
    </row>
    <row r="6" spans="1:5" x14ac:dyDescent="0.25">
      <c r="A6" s="2" t="s">
        <v>83</v>
      </c>
      <c r="B6" s="6">
        <v>1570537</v>
      </c>
      <c r="C6" s="6">
        <v>2783241</v>
      </c>
      <c r="D6" s="6">
        <v>5613339</v>
      </c>
      <c r="E6" s="6">
        <v>9362552</v>
      </c>
    </row>
    <row r="7" spans="1:5" x14ac:dyDescent="0.25">
      <c r="A7" s="3" t="s">
        <v>84</v>
      </c>
      <c r="B7" s="4" t="s">
        <v>5</v>
      </c>
      <c r="C7" s="4" t="s">
        <v>5</v>
      </c>
      <c r="D7" s="4" t="s">
        <v>5</v>
      </c>
      <c r="E7" s="4" t="s">
        <v>5</v>
      </c>
    </row>
    <row r="8" spans="1:5" x14ac:dyDescent="0.25">
      <c r="A8" s="2" t="s">
        <v>85</v>
      </c>
      <c r="B8" s="6">
        <v>159492</v>
      </c>
      <c r="C8" s="6">
        <v>287372</v>
      </c>
      <c r="D8" s="6">
        <v>522334</v>
      </c>
      <c r="E8" s="6">
        <v>715762</v>
      </c>
    </row>
    <row r="9" spans="1:5" x14ac:dyDescent="0.25">
      <c r="A9" s="2" t="s">
        <v>86</v>
      </c>
      <c r="B9" s="6">
        <v>479922</v>
      </c>
      <c r="C9" s="6">
        <v>343749</v>
      </c>
      <c r="D9" s="6">
        <v>1432621</v>
      </c>
      <c r="E9" s="6">
        <v>1583544</v>
      </c>
    </row>
    <row r="10" spans="1:5" x14ac:dyDescent="0.25">
      <c r="A10" s="2" t="s">
        <v>87</v>
      </c>
      <c r="B10" s="6">
        <v>639414</v>
      </c>
      <c r="C10" s="6">
        <v>631121</v>
      </c>
      <c r="D10" s="6">
        <v>1954955</v>
      </c>
      <c r="E10" s="6">
        <v>2299306</v>
      </c>
    </row>
    <row r="11" spans="1:5" x14ac:dyDescent="0.25">
      <c r="A11" s="2" t="s">
        <v>88</v>
      </c>
      <c r="B11" s="6">
        <v>931123</v>
      </c>
      <c r="C11" s="6">
        <v>2152120</v>
      </c>
      <c r="D11" s="6">
        <v>3658384</v>
      </c>
      <c r="E11" s="6">
        <v>7063246</v>
      </c>
    </row>
    <row r="12" spans="1:5" x14ac:dyDescent="0.25">
      <c r="A12" s="3" t="s">
        <v>89</v>
      </c>
      <c r="B12" s="4" t="s">
        <v>5</v>
      </c>
      <c r="C12" s="4" t="s">
        <v>5</v>
      </c>
      <c r="D12" s="4" t="s">
        <v>5</v>
      </c>
      <c r="E12" s="4" t="s">
        <v>5</v>
      </c>
    </row>
    <row r="13" spans="1:5" x14ac:dyDescent="0.25">
      <c r="A13" s="2" t="s">
        <v>90</v>
      </c>
      <c r="B13" s="6">
        <v>124540</v>
      </c>
      <c r="C13" s="6">
        <v>128167</v>
      </c>
      <c r="D13" s="6">
        <v>367186</v>
      </c>
      <c r="E13" s="6">
        <v>156839</v>
      </c>
    </row>
    <row r="14" spans="1:5" x14ac:dyDescent="0.25">
      <c r="A14" s="2" t="s">
        <v>91</v>
      </c>
      <c r="B14" s="6">
        <v>-234552</v>
      </c>
      <c r="C14" s="6">
        <v>-154883</v>
      </c>
      <c r="D14" s="6">
        <v>-453627</v>
      </c>
      <c r="E14" s="6">
        <v>-381527</v>
      </c>
    </row>
    <row r="15" spans="1:5" ht="30" x14ac:dyDescent="0.25">
      <c r="A15" s="2" t="s">
        <v>92</v>
      </c>
      <c r="B15" s="4" t="s">
        <v>30</v>
      </c>
      <c r="C15" s="6">
        <v>-12719</v>
      </c>
      <c r="D15" s="4" t="s">
        <v>30</v>
      </c>
      <c r="E15" s="6">
        <v>-84793</v>
      </c>
    </row>
    <row r="16" spans="1:5" x14ac:dyDescent="0.25">
      <c r="A16" s="2" t="s">
        <v>93</v>
      </c>
      <c r="B16" s="6">
        <v>-12254</v>
      </c>
      <c r="C16" s="4" t="s">
        <v>30</v>
      </c>
      <c r="D16" s="6">
        <v>-198624</v>
      </c>
      <c r="E16" s="4" t="s">
        <v>30</v>
      </c>
    </row>
    <row r="17" spans="1:5" x14ac:dyDescent="0.25">
      <c r="A17" s="2" t="s">
        <v>94</v>
      </c>
      <c r="B17" s="4" t="s">
        <v>30</v>
      </c>
      <c r="C17" s="4" t="s">
        <v>30</v>
      </c>
      <c r="D17" s="4" t="s">
        <v>30</v>
      </c>
      <c r="E17" s="4">
        <v>-114</v>
      </c>
    </row>
    <row r="18" spans="1:5" x14ac:dyDescent="0.25">
      <c r="A18" s="2" t="s">
        <v>95</v>
      </c>
      <c r="B18" s="6">
        <v>-122266</v>
      </c>
      <c r="C18" s="6">
        <v>-39435</v>
      </c>
      <c r="D18" s="6">
        <v>-285065</v>
      </c>
      <c r="E18" s="6">
        <v>-309595</v>
      </c>
    </row>
    <row r="19" spans="1:5" x14ac:dyDescent="0.25">
      <c r="A19" s="2" t="s">
        <v>96</v>
      </c>
      <c r="B19" s="6">
        <v>808857</v>
      </c>
      <c r="C19" s="6">
        <v>2112685</v>
      </c>
      <c r="D19" s="6">
        <v>3373319</v>
      </c>
      <c r="E19" s="6">
        <v>6753651</v>
      </c>
    </row>
    <row r="20" spans="1:5" x14ac:dyDescent="0.25">
      <c r="A20" s="2" t="s">
        <v>97</v>
      </c>
      <c r="B20" s="6">
        <v>257518</v>
      </c>
      <c r="C20" s="6">
        <v>591893</v>
      </c>
      <c r="D20" s="6">
        <v>1014166</v>
      </c>
      <c r="E20" s="6">
        <v>1991566</v>
      </c>
    </row>
    <row r="21" spans="1:5" x14ac:dyDescent="0.25">
      <c r="A21" s="2" t="s">
        <v>98</v>
      </c>
      <c r="B21" s="6">
        <v>551339</v>
      </c>
      <c r="C21" s="6">
        <v>1520792</v>
      </c>
      <c r="D21" s="6">
        <v>2359153</v>
      </c>
      <c r="E21" s="6">
        <v>4762085</v>
      </c>
    </row>
    <row r="22" spans="1:5" ht="30" x14ac:dyDescent="0.25">
      <c r="A22" s="2" t="s">
        <v>99</v>
      </c>
      <c r="B22" s="6">
        <v>-1936</v>
      </c>
      <c r="C22" s="6">
        <v>3243</v>
      </c>
      <c r="D22" s="6">
        <v>-1941</v>
      </c>
      <c r="E22" s="6">
        <v>13598</v>
      </c>
    </row>
    <row r="23" spans="1:5" ht="45" x14ac:dyDescent="0.25">
      <c r="A23" s="2" t="s">
        <v>100</v>
      </c>
      <c r="B23" s="8">
        <v>553275</v>
      </c>
      <c r="C23" s="8">
        <v>1517549</v>
      </c>
      <c r="D23" s="8">
        <v>2361094</v>
      </c>
      <c r="E23" s="8">
        <v>4748487</v>
      </c>
    </row>
    <row r="24" spans="1:5" ht="45" x14ac:dyDescent="0.25">
      <c r="A24" s="2" t="s">
        <v>101</v>
      </c>
      <c r="B24" s="9">
        <v>0.15</v>
      </c>
      <c r="C24" s="9">
        <v>0.41</v>
      </c>
      <c r="D24" s="9">
        <v>0.64</v>
      </c>
      <c r="E24" s="9">
        <v>1.29</v>
      </c>
    </row>
    <row r="25" spans="1:5" ht="30" x14ac:dyDescent="0.25">
      <c r="A25" s="2" t="s">
        <v>102</v>
      </c>
      <c r="B25" s="6">
        <v>3694394</v>
      </c>
      <c r="C25" s="6">
        <v>3694394</v>
      </c>
      <c r="D25" s="6">
        <v>3694394</v>
      </c>
      <c r="E25" s="6">
        <v>3694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3</v>
      </c>
      <c r="B1" s="7" t="s">
        <v>78</v>
      </c>
      <c r="C1" s="7"/>
      <c r="D1" s="7" t="s">
        <v>1</v>
      </c>
      <c r="E1" s="7"/>
    </row>
    <row r="2" spans="1:5" x14ac:dyDescent="0.25">
      <c r="A2" s="7"/>
      <c r="B2" s="1" t="s">
        <v>2</v>
      </c>
      <c r="C2" s="1" t="s">
        <v>79</v>
      </c>
      <c r="D2" s="1" t="s">
        <v>2</v>
      </c>
      <c r="E2" s="1" t="s">
        <v>79</v>
      </c>
    </row>
    <row r="3" spans="1:5" ht="30" x14ac:dyDescent="0.25">
      <c r="A3" s="3" t="s">
        <v>104</v>
      </c>
      <c r="B3" s="4" t="s">
        <v>5</v>
      </c>
      <c r="C3" s="4" t="s">
        <v>5</v>
      </c>
      <c r="D3" s="4" t="s">
        <v>5</v>
      </c>
      <c r="E3" s="4" t="s">
        <v>5</v>
      </c>
    </row>
    <row r="4" spans="1:5" x14ac:dyDescent="0.25">
      <c r="A4" s="2" t="s">
        <v>98</v>
      </c>
      <c r="B4" s="8">
        <v>551339</v>
      </c>
      <c r="C4" s="8">
        <v>1520792</v>
      </c>
      <c r="D4" s="8">
        <v>2359153</v>
      </c>
      <c r="E4" s="8">
        <v>4762085</v>
      </c>
    </row>
    <row r="5" spans="1:5" x14ac:dyDescent="0.25">
      <c r="A5" s="3" t="s">
        <v>105</v>
      </c>
      <c r="B5" s="4" t="s">
        <v>5</v>
      </c>
      <c r="C5" s="4" t="s">
        <v>5</v>
      </c>
      <c r="D5" s="4" t="s">
        <v>5</v>
      </c>
      <c r="E5" s="4" t="s">
        <v>5</v>
      </c>
    </row>
    <row r="6" spans="1:5" ht="30" x14ac:dyDescent="0.25">
      <c r="A6" s="2" t="s">
        <v>106</v>
      </c>
      <c r="B6" s="6">
        <v>264077</v>
      </c>
      <c r="C6" s="6">
        <v>-96367</v>
      </c>
      <c r="D6" s="6">
        <v>1477973</v>
      </c>
      <c r="E6" s="6">
        <v>-126410</v>
      </c>
    </row>
    <row r="7" spans="1:5" x14ac:dyDescent="0.25">
      <c r="A7" s="2" t="s">
        <v>107</v>
      </c>
      <c r="B7" s="6">
        <v>815416</v>
      </c>
      <c r="C7" s="6">
        <v>1424425</v>
      </c>
      <c r="D7" s="6">
        <v>3837126</v>
      </c>
      <c r="E7" s="6">
        <v>4635675</v>
      </c>
    </row>
    <row r="8" spans="1:5" ht="30" x14ac:dyDescent="0.25">
      <c r="A8" s="2" t="s">
        <v>108</v>
      </c>
      <c r="B8" s="6">
        <v>-3043</v>
      </c>
      <c r="C8" s="6">
        <v>3057</v>
      </c>
      <c r="D8" s="6">
        <v>-3820</v>
      </c>
      <c r="E8" s="6">
        <v>13582</v>
      </c>
    </row>
    <row r="9" spans="1:5" ht="45" x14ac:dyDescent="0.25">
      <c r="A9" s="2" t="s">
        <v>109</v>
      </c>
      <c r="B9" s="8">
        <v>818459</v>
      </c>
      <c r="C9" s="8">
        <v>1421368</v>
      </c>
      <c r="D9" s="8">
        <v>3840946</v>
      </c>
      <c r="E9" s="8">
        <v>46220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9</v>
      </c>
    </row>
    <row r="3" spans="1:3" x14ac:dyDescent="0.25">
      <c r="A3" s="3" t="s">
        <v>111</v>
      </c>
      <c r="B3" s="4" t="s">
        <v>5</v>
      </c>
      <c r="C3" s="4" t="s">
        <v>5</v>
      </c>
    </row>
    <row r="4" spans="1:3" x14ac:dyDescent="0.25">
      <c r="A4" s="2" t="s">
        <v>98</v>
      </c>
      <c r="B4" s="8">
        <v>2359153</v>
      </c>
      <c r="C4" s="8">
        <v>4762085</v>
      </c>
    </row>
    <row r="5" spans="1:3" ht="45" x14ac:dyDescent="0.25">
      <c r="A5" s="3" t="s">
        <v>112</v>
      </c>
      <c r="B5" s="4" t="s">
        <v>5</v>
      </c>
      <c r="C5" s="4" t="s">
        <v>5</v>
      </c>
    </row>
    <row r="6" spans="1:3" ht="30" x14ac:dyDescent="0.25">
      <c r="A6" s="2" t="s">
        <v>113</v>
      </c>
      <c r="B6" s="6">
        <v>83826</v>
      </c>
      <c r="C6" s="6">
        <v>123233</v>
      </c>
    </row>
    <row r="7" spans="1:3" x14ac:dyDescent="0.25">
      <c r="A7" s="2" t="s">
        <v>114</v>
      </c>
      <c r="B7" s="4" t="s">
        <v>30</v>
      </c>
      <c r="C7" s="6">
        <v>178920</v>
      </c>
    </row>
    <row r="8" spans="1:3" ht="30" x14ac:dyDescent="0.25">
      <c r="A8" s="2" t="s">
        <v>92</v>
      </c>
      <c r="B8" s="4" t="s">
        <v>30</v>
      </c>
      <c r="C8" s="6">
        <v>84793</v>
      </c>
    </row>
    <row r="9" spans="1:3" ht="30" x14ac:dyDescent="0.25">
      <c r="A9" s="3" t="s">
        <v>115</v>
      </c>
      <c r="B9" s="4" t="s">
        <v>5</v>
      </c>
      <c r="C9" s="4" t="s">
        <v>5</v>
      </c>
    </row>
    <row r="10" spans="1:3" x14ac:dyDescent="0.25">
      <c r="A10" s="2" t="s">
        <v>28</v>
      </c>
      <c r="B10" s="6">
        <v>-12735438</v>
      </c>
      <c r="C10" s="6">
        <v>-10342558</v>
      </c>
    </row>
    <row r="11" spans="1:3" x14ac:dyDescent="0.25">
      <c r="A11" s="2" t="s">
        <v>29</v>
      </c>
      <c r="B11" s="6">
        <v>-88091</v>
      </c>
      <c r="C11" s="6">
        <v>107738</v>
      </c>
    </row>
    <row r="12" spans="1:3" ht="30" x14ac:dyDescent="0.25">
      <c r="A12" s="2" t="s">
        <v>31</v>
      </c>
      <c r="B12" s="6">
        <v>-253599</v>
      </c>
      <c r="C12" s="4" t="s">
        <v>30</v>
      </c>
    </row>
    <row r="13" spans="1:3" ht="30" x14ac:dyDescent="0.25">
      <c r="A13" s="2" t="s">
        <v>32</v>
      </c>
      <c r="B13" s="6">
        <v>-9571239</v>
      </c>
      <c r="C13" s="6">
        <v>28805018</v>
      </c>
    </row>
    <row r="14" spans="1:3" x14ac:dyDescent="0.25">
      <c r="A14" s="2" t="s">
        <v>33</v>
      </c>
      <c r="B14" s="6">
        <v>1631363</v>
      </c>
      <c r="C14" s="6">
        <v>-13153761</v>
      </c>
    </row>
    <row r="15" spans="1:3" x14ac:dyDescent="0.25">
      <c r="A15" s="2" t="s">
        <v>34</v>
      </c>
      <c r="B15" s="6">
        <v>4516046</v>
      </c>
      <c r="C15" s="6">
        <v>-9355312</v>
      </c>
    </row>
    <row r="16" spans="1:3" x14ac:dyDescent="0.25">
      <c r="A16" s="2" t="s">
        <v>35</v>
      </c>
      <c r="B16" s="6">
        <v>1868155</v>
      </c>
      <c r="C16" s="6">
        <v>-13213116</v>
      </c>
    </row>
    <row r="17" spans="1:3" ht="30" x14ac:dyDescent="0.25">
      <c r="A17" s="2" t="s">
        <v>116</v>
      </c>
      <c r="B17" s="6">
        <v>17843</v>
      </c>
      <c r="C17" s="6">
        <v>88709</v>
      </c>
    </row>
    <row r="18" spans="1:3" x14ac:dyDescent="0.25">
      <c r="A18" s="2" t="s">
        <v>117</v>
      </c>
      <c r="B18" s="6">
        <v>-1236134</v>
      </c>
      <c r="C18" s="6">
        <v>-1685533</v>
      </c>
    </row>
    <row r="19" spans="1:3" x14ac:dyDescent="0.25">
      <c r="A19" s="2" t="s">
        <v>48</v>
      </c>
      <c r="B19" s="6">
        <v>72540</v>
      </c>
      <c r="C19" s="6">
        <v>285704</v>
      </c>
    </row>
    <row r="20" spans="1:3" ht="30" x14ac:dyDescent="0.25">
      <c r="A20" s="2" t="s">
        <v>118</v>
      </c>
      <c r="B20" s="6">
        <v>10386661</v>
      </c>
      <c r="C20" s="6">
        <v>-27188268</v>
      </c>
    </row>
    <row r="21" spans="1:3" x14ac:dyDescent="0.25">
      <c r="A21" s="2" t="s">
        <v>49</v>
      </c>
      <c r="B21" s="4" t="s">
        <v>30</v>
      </c>
      <c r="C21" s="6">
        <v>19044809</v>
      </c>
    </row>
    <row r="22" spans="1:3" x14ac:dyDescent="0.25">
      <c r="A22" s="2" t="s">
        <v>50</v>
      </c>
      <c r="B22" s="6">
        <v>-1904</v>
      </c>
      <c r="C22" s="6">
        <v>-48001</v>
      </c>
    </row>
    <row r="23" spans="1:3" x14ac:dyDescent="0.25">
      <c r="A23" s="2" t="s">
        <v>119</v>
      </c>
      <c r="B23" s="6">
        <v>-1572</v>
      </c>
      <c r="C23" s="4" t="s">
        <v>30</v>
      </c>
    </row>
    <row r="24" spans="1:3" x14ac:dyDescent="0.25">
      <c r="A24" s="2" t="s">
        <v>51</v>
      </c>
      <c r="B24" s="6">
        <v>14354058</v>
      </c>
      <c r="C24" s="6">
        <v>-3277890</v>
      </c>
    </row>
    <row r="25" spans="1:3" x14ac:dyDescent="0.25">
      <c r="A25" s="2" t="s">
        <v>52</v>
      </c>
      <c r="B25" s="6">
        <v>-108670</v>
      </c>
      <c r="C25" s="6">
        <v>-34158</v>
      </c>
    </row>
    <row r="26" spans="1:3" x14ac:dyDescent="0.25">
      <c r="A26" s="2" t="s">
        <v>55</v>
      </c>
      <c r="B26" s="6">
        <v>-76845</v>
      </c>
      <c r="C26" s="6">
        <v>-468182</v>
      </c>
    </row>
    <row r="27" spans="1:3" x14ac:dyDescent="0.25">
      <c r="A27" s="2" t="s">
        <v>120</v>
      </c>
      <c r="B27" s="4" t="s">
        <v>30</v>
      </c>
      <c r="C27" s="6">
        <v>-45045</v>
      </c>
    </row>
    <row r="28" spans="1:3" ht="30" x14ac:dyDescent="0.25">
      <c r="A28" s="2" t="s">
        <v>121</v>
      </c>
      <c r="B28" s="6">
        <v>11216153</v>
      </c>
      <c r="C28" s="6">
        <v>-25330815</v>
      </c>
    </row>
    <row r="29" spans="1:3" x14ac:dyDescent="0.25">
      <c r="A29" s="3" t="s">
        <v>122</v>
      </c>
      <c r="B29" s="4" t="s">
        <v>5</v>
      </c>
      <c r="C29" s="4" t="s">
        <v>5</v>
      </c>
    </row>
    <row r="30" spans="1:3" x14ac:dyDescent="0.25">
      <c r="A30" s="2" t="s">
        <v>123</v>
      </c>
      <c r="B30" s="6">
        <v>-13502</v>
      </c>
      <c r="C30" s="6">
        <v>-1958</v>
      </c>
    </row>
    <row r="31" spans="1:3" x14ac:dyDescent="0.25">
      <c r="A31" s="2" t="s">
        <v>41</v>
      </c>
      <c r="B31" s="6">
        <v>-16122531</v>
      </c>
      <c r="C31" s="4" t="s">
        <v>30</v>
      </c>
    </row>
    <row r="32" spans="1:3" x14ac:dyDescent="0.25">
      <c r="A32" s="2" t="s">
        <v>124</v>
      </c>
      <c r="B32" s="6">
        <v>-16136033</v>
      </c>
      <c r="C32" s="6">
        <v>-1958</v>
      </c>
    </row>
    <row r="33" spans="1:3" x14ac:dyDescent="0.25">
      <c r="A33" s="3" t="s">
        <v>125</v>
      </c>
      <c r="B33" s="4" t="s">
        <v>5</v>
      </c>
      <c r="C33" s="4" t="s">
        <v>5</v>
      </c>
    </row>
    <row r="34" spans="1:3" x14ac:dyDescent="0.25">
      <c r="A34" s="2" t="s">
        <v>45</v>
      </c>
      <c r="B34" s="6">
        <v>2395570</v>
      </c>
      <c r="C34" s="4" t="s">
        <v>30</v>
      </c>
    </row>
    <row r="35" spans="1:3" x14ac:dyDescent="0.25">
      <c r="A35" s="2" t="s">
        <v>126</v>
      </c>
      <c r="B35" s="6">
        <v>25383484</v>
      </c>
      <c r="C35" s="6">
        <v>30959992</v>
      </c>
    </row>
    <row r="36" spans="1:3" x14ac:dyDescent="0.25">
      <c r="A36" s="2" t="s">
        <v>127</v>
      </c>
      <c r="B36" s="6">
        <v>-26023210</v>
      </c>
      <c r="C36" s="6">
        <v>-8469915</v>
      </c>
    </row>
    <row r="37" spans="1:3" ht="30" x14ac:dyDescent="0.25">
      <c r="A37" s="2" t="s">
        <v>128</v>
      </c>
      <c r="B37" s="6">
        <v>136027</v>
      </c>
      <c r="C37" s="4" t="s">
        <v>30</v>
      </c>
    </row>
    <row r="38" spans="1:3" x14ac:dyDescent="0.25">
      <c r="A38" s="2" t="s">
        <v>129</v>
      </c>
      <c r="B38" s="6">
        <v>502201</v>
      </c>
      <c r="C38" s="6">
        <v>699086</v>
      </c>
    </row>
    <row r="39" spans="1:3" x14ac:dyDescent="0.25">
      <c r="A39" s="2" t="s">
        <v>130</v>
      </c>
      <c r="B39" s="6">
        <v>-496089</v>
      </c>
      <c r="C39" s="6">
        <v>-210209</v>
      </c>
    </row>
    <row r="40" spans="1:3" ht="30" x14ac:dyDescent="0.25">
      <c r="A40" s="2" t="s">
        <v>131</v>
      </c>
      <c r="B40" s="6">
        <v>1897983</v>
      </c>
      <c r="C40" s="6">
        <v>22978954</v>
      </c>
    </row>
    <row r="41" spans="1:3" x14ac:dyDescent="0.25">
      <c r="A41" s="2" t="s">
        <v>132</v>
      </c>
      <c r="B41" s="6">
        <v>106696</v>
      </c>
      <c r="C41" s="4">
        <v>391</v>
      </c>
    </row>
    <row r="42" spans="1:3" ht="30" x14ac:dyDescent="0.25">
      <c r="A42" s="2" t="s">
        <v>133</v>
      </c>
      <c r="B42" s="6">
        <v>-2915201</v>
      </c>
      <c r="C42" s="6">
        <v>-2353428</v>
      </c>
    </row>
    <row r="43" spans="1:3" ht="30" x14ac:dyDescent="0.25">
      <c r="A43" s="2" t="s">
        <v>134</v>
      </c>
      <c r="B43" s="6">
        <v>8888749</v>
      </c>
      <c r="C43" s="6">
        <v>8184793</v>
      </c>
    </row>
    <row r="44" spans="1:3" ht="30" x14ac:dyDescent="0.25">
      <c r="A44" s="2" t="s">
        <v>135</v>
      </c>
      <c r="B44" s="6">
        <v>5973548</v>
      </c>
      <c r="C44" s="6">
        <v>5831365</v>
      </c>
    </row>
    <row r="45" spans="1:3" ht="30" x14ac:dyDescent="0.25">
      <c r="A45" s="3" t="s">
        <v>136</v>
      </c>
      <c r="B45" s="4" t="s">
        <v>5</v>
      </c>
      <c r="C45" s="4" t="s">
        <v>5</v>
      </c>
    </row>
    <row r="46" spans="1:3" x14ac:dyDescent="0.25">
      <c r="A46" s="2" t="s">
        <v>137</v>
      </c>
      <c r="B46" s="6">
        <v>2398901</v>
      </c>
      <c r="C46" s="6">
        <v>3059236</v>
      </c>
    </row>
    <row r="47" spans="1:3" x14ac:dyDescent="0.25">
      <c r="A47" s="2" t="s">
        <v>138</v>
      </c>
      <c r="B47" s="8">
        <v>937321</v>
      </c>
      <c r="C47" s="8">
        <v>2458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ht="26.25" x14ac:dyDescent="0.25">
      <c r="A5" s="12"/>
      <c r="B5" s="10" t="s">
        <v>141</v>
      </c>
    </row>
    <row r="6" spans="1:2" x14ac:dyDescent="0.25">
      <c r="A6" s="12"/>
      <c r="B6" s="4"/>
    </row>
    <row r="7" spans="1:2" ht="26.25" x14ac:dyDescent="0.25">
      <c r="A7" s="12"/>
      <c r="B7" s="10" t="s">
        <v>142</v>
      </c>
    </row>
    <row r="8" spans="1:2" x14ac:dyDescent="0.25">
      <c r="A8" s="12"/>
      <c r="B8" s="4"/>
    </row>
    <row r="9" spans="1:2" ht="268.5" x14ac:dyDescent="0.25">
      <c r="A9" s="12"/>
      <c r="B9" s="11" t="s">
        <v>143</v>
      </c>
    </row>
    <row r="10" spans="1:2" x14ac:dyDescent="0.25">
      <c r="A10" s="12"/>
      <c r="B10" s="4"/>
    </row>
    <row r="11" spans="1:2" ht="230.25" x14ac:dyDescent="0.25">
      <c r="A11" s="12"/>
      <c r="B11" s="11" t="s">
        <v>144</v>
      </c>
    </row>
    <row r="12" spans="1:2" x14ac:dyDescent="0.25">
      <c r="A12" s="12"/>
      <c r="B12" s="4"/>
    </row>
    <row r="13" spans="1:2" ht="255.75" x14ac:dyDescent="0.25">
      <c r="A13" s="12"/>
      <c r="B13" s="11" t="s">
        <v>145</v>
      </c>
    </row>
    <row r="14" spans="1:2" x14ac:dyDescent="0.25">
      <c r="A14" s="12"/>
      <c r="B14" s="4"/>
    </row>
    <row r="15" spans="1:2" ht="128.25" x14ac:dyDescent="0.25">
      <c r="A15" s="12"/>
      <c r="B15" s="11" t="s">
        <v>146</v>
      </c>
    </row>
    <row r="16" spans="1:2" x14ac:dyDescent="0.25">
      <c r="A16" s="12"/>
      <c r="B16" s="4"/>
    </row>
    <row r="17" spans="1:2" x14ac:dyDescent="0.25">
      <c r="A17" s="12"/>
      <c r="B17" s="10" t="s">
        <v>147</v>
      </c>
    </row>
    <row r="18" spans="1:2" x14ac:dyDescent="0.25">
      <c r="A18" s="12"/>
      <c r="B18" s="4"/>
    </row>
    <row r="19" spans="1:2" ht="90" x14ac:dyDescent="0.25">
      <c r="A19" s="12"/>
      <c r="B19" s="11" t="s">
        <v>148</v>
      </c>
    </row>
    <row r="20" spans="1:2" x14ac:dyDescent="0.25">
      <c r="A20" s="12"/>
      <c r="B20" s="4"/>
    </row>
    <row r="21" spans="1:2" x14ac:dyDescent="0.25">
      <c r="A21" s="12"/>
      <c r="B21" s="10" t="s">
        <v>149</v>
      </c>
    </row>
    <row r="22" spans="1:2" x14ac:dyDescent="0.25">
      <c r="A22" s="12"/>
      <c r="B22" s="4"/>
    </row>
    <row r="23" spans="1:2" ht="204.75" x14ac:dyDescent="0.25">
      <c r="A23" s="12"/>
      <c r="B23" s="11" t="s">
        <v>150</v>
      </c>
    </row>
    <row r="24" spans="1:2" x14ac:dyDescent="0.25">
      <c r="A24" s="12"/>
      <c r="B24" s="4"/>
    </row>
    <row r="25" spans="1:2" ht="90" x14ac:dyDescent="0.25">
      <c r="A25" s="12"/>
      <c r="B25" s="11" t="s">
        <v>151</v>
      </c>
    </row>
    <row r="26" spans="1:2" x14ac:dyDescent="0.25">
      <c r="A26" s="12"/>
      <c r="B26" s="4"/>
    </row>
    <row r="27" spans="1:2" x14ac:dyDescent="0.25">
      <c r="A27" s="12"/>
      <c r="B27" s="10" t="s">
        <v>152</v>
      </c>
    </row>
    <row r="28" spans="1:2" x14ac:dyDescent="0.25">
      <c r="A28" s="12"/>
      <c r="B28" s="4"/>
    </row>
    <row r="29" spans="1:2" ht="243" x14ac:dyDescent="0.25">
      <c r="A29" s="12"/>
      <c r="B29" s="11" t="s">
        <v>153</v>
      </c>
    </row>
    <row r="30" spans="1:2" x14ac:dyDescent="0.25">
      <c r="A30" s="12"/>
      <c r="B30" s="11"/>
    </row>
    <row r="31" spans="1:2" ht="51.75" x14ac:dyDescent="0.25">
      <c r="A31" s="12"/>
      <c r="B31" s="11" t="s">
        <v>154</v>
      </c>
    </row>
    <row r="32" spans="1:2" x14ac:dyDescent="0.25">
      <c r="A32" s="12"/>
      <c r="B32" s="4"/>
    </row>
    <row r="33" spans="1:2" ht="39" x14ac:dyDescent="0.25">
      <c r="A33" s="12"/>
      <c r="B33" s="11" t="s">
        <v>155</v>
      </c>
    </row>
    <row r="34" spans="1:2" x14ac:dyDescent="0.25">
      <c r="A34" s="12"/>
      <c r="B34" s="4"/>
    </row>
    <row r="35" spans="1:2" ht="192" x14ac:dyDescent="0.25">
      <c r="A35" s="12"/>
      <c r="B35" s="11" t="s">
        <v>156</v>
      </c>
    </row>
    <row r="36" spans="1:2" x14ac:dyDescent="0.25">
      <c r="A36" s="12"/>
      <c r="B36" s="4"/>
    </row>
    <row r="37" spans="1:2" ht="39" x14ac:dyDescent="0.25">
      <c r="A37" s="12"/>
      <c r="B37" s="11" t="s">
        <v>157</v>
      </c>
    </row>
    <row r="38" spans="1:2" x14ac:dyDescent="0.25">
      <c r="A38" s="12"/>
      <c r="B38" s="4"/>
    </row>
    <row r="39" spans="1:2" ht="26.25" x14ac:dyDescent="0.25">
      <c r="A39" s="12"/>
      <c r="B39" s="11" t="s">
        <v>158</v>
      </c>
    </row>
    <row r="40" spans="1:2" x14ac:dyDescent="0.25">
      <c r="A40" s="12"/>
      <c r="B40" s="4"/>
    </row>
    <row r="41" spans="1:2" ht="153.75" x14ac:dyDescent="0.25">
      <c r="A41" s="12"/>
      <c r="B41" s="11" t="s">
        <v>159</v>
      </c>
    </row>
    <row r="42" spans="1:2" x14ac:dyDescent="0.25">
      <c r="A42" s="12"/>
      <c r="B42" s="4"/>
    </row>
    <row r="43" spans="1:2" x14ac:dyDescent="0.25">
      <c r="A43" s="12"/>
      <c r="B43" s="10" t="s">
        <v>160</v>
      </c>
    </row>
    <row r="44" spans="1:2" x14ac:dyDescent="0.25">
      <c r="A44" s="12"/>
      <c r="B44" s="4"/>
    </row>
    <row r="45" spans="1:2" ht="268.5" x14ac:dyDescent="0.25">
      <c r="A45" s="12"/>
      <c r="B45" s="11" t="s">
        <v>161</v>
      </c>
    </row>
    <row r="46" spans="1:2" x14ac:dyDescent="0.25">
      <c r="A46" s="12"/>
      <c r="B46" s="4"/>
    </row>
    <row r="47" spans="1:2" ht="180" x14ac:dyDescent="0.25">
      <c r="A47" s="12"/>
      <c r="B47" s="4" t="s">
        <v>162</v>
      </c>
    </row>
    <row r="48" spans="1:2" x14ac:dyDescent="0.25">
      <c r="A48" s="12"/>
      <c r="B48" s="4"/>
    </row>
    <row r="49" spans="1:2" x14ac:dyDescent="0.25">
      <c r="A49" s="12"/>
      <c r="B49" s="10" t="s">
        <v>163</v>
      </c>
    </row>
    <row r="50" spans="1:2" x14ac:dyDescent="0.25">
      <c r="A50" s="12"/>
      <c r="B50" s="4"/>
    </row>
    <row r="51" spans="1:2" ht="204.75" x14ac:dyDescent="0.25">
      <c r="A51" s="12"/>
      <c r="B51" s="11" t="s">
        <v>164</v>
      </c>
    </row>
    <row r="52" spans="1:2" x14ac:dyDescent="0.25">
      <c r="A52" s="12"/>
      <c r="B52" s="4"/>
    </row>
    <row r="53" spans="1:2" x14ac:dyDescent="0.25">
      <c r="A53" s="12"/>
      <c r="B53" s="10" t="s">
        <v>165</v>
      </c>
    </row>
    <row r="54" spans="1:2" x14ac:dyDescent="0.25">
      <c r="A54" s="12"/>
      <c r="B54" s="4"/>
    </row>
    <row r="55" spans="1:2" ht="357.75" x14ac:dyDescent="0.25">
      <c r="A55" s="12"/>
      <c r="B55" s="11" t="s">
        <v>166</v>
      </c>
    </row>
    <row r="56" spans="1:2" x14ac:dyDescent="0.25">
      <c r="A56" s="12"/>
      <c r="B56" s="11"/>
    </row>
    <row r="57" spans="1:2" ht="345" x14ac:dyDescent="0.25">
      <c r="A57" s="12"/>
      <c r="B57" s="11" t="s">
        <v>167</v>
      </c>
    </row>
    <row r="58" spans="1:2" x14ac:dyDescent="0.25">
      <c r="A58" s="12"/>
      <c r="B58" s="4"/>
    </row>
    <row r="59" spans="1:2" ht="332.25" x14ac:dyDescent="0.25">
      <c r="A59" s="12"/>
      <c r="B59" s="11" t="s">
        <v>168</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140625" bestFit="1" customWidth="1"/>
    <col min="2" max="2" width="36.5703125" bestFit="1" customWidth="1"/>
    <col min="3" max="4" width="2.7109375" customWidth="1"/>
    <col min="5" max="5" width="12.85546875" customWidth="1"/>
    <col min="6" max="8" width="2.7109375" customWidth="1"/>
    <col min="9" max="9" width="12.85546875" customWidth="1"/>
    <col min="10" max="10" width="2.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2" t="s">
        <v>169</v>
      </c>
      <c r="B4" s="31" t="s">
        <v>5</v>
      </c>
      <c r="C4" s="31"/>
      <c r="D4" s="31"/>
      <c r="E4" s="31"/>
      <c r="F4" s="31"/>
      <c r="G4" s="31"/>
      <c r="H4" s="31"/>
      <c r="I4" s="31"/>
      <c r="J4" s="31"/>
    </row>
    <row r="5" spans="1:10" x14ac:dyDescent="0.25">
      <c r="A5" s="12"/>
      <c r="B5" s="32" t="s">
        <v>171</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3" t="s">
        <v>172</v>
      </c>
      <c r="C7" s="33"/>
      <c r="D7" s="33"/>
      <c r="E7" s="33"/>
      <c r="F7" s="33"/>
      <c r="G7" s="33"/>
      <c r="H7" s="33"/>
      <c r="I7" s="33"/>
      <c r="J7" s="33"/>
    </row>
    <row r="8" spans="1:10" x14ac:dyDescent="0.25">
      <c r="A8" s="12"/>
      <c r="B8" s="31"/>
      <c r="C8" s="31"/>
      <c r="D8" s="31"/>
      <c r="E8" s="31"/>
      <c r="F8" s="31"/>
      <c r="G8" s="31"/>
      <c r="H8" s="31"/>
      <c r="I8" s="31"/>
      <c r="J8" s="31"/>
    </row>
    <row r="9" spans="1:10" x14ac:dyDescent="0.25">
      <c r="A9" s="12"/>
      <c r="B9" s="13" t="s">
        <v>173</v>
      </c>
      <c r="C9" s="27" t="s">
        <v>174</v>
      </c>
      <c r="D9" s="27"/>
      <c r="E9" s="27"/>
      <c r="F9" s="13" t="s">
        <v>173</v>
      </c>
      <c r="G9" s="13" t="s">
        <v>173</v>
      </c>
      <c r="H9" s="27" t="s">
        <v>175</v>
      </c>
      <c r="I9" s="27"/>
      <c r="J9" s="13" t="s">
        <v>173</v>
      </c>
    </row>
    <row r="10" spans="1:10" ht="15.75" thickBot="1" x14ac:dyDescent="0.3">
      <c r="A10" s="12"/>
      <c r="B10" s="13" t="s">
        <v>173</v>
      </c>
      <c r="C10" s="28">
        <v>2013</v>
      </c>
      <c r="D10" s="28"/>
      <c r="E10" s="28"/>
      <c r="F10" s="13" t="s">
        <v>173</v>
      </c>
      <c r="G10" s="13" t="s">
        <v>173</v>
      </c>
      <c r="H10" s="28">
        <v>2012</v>
      </c>
      <c r="I10" s="28"/>
      <c r="J10" s="13" t="s">
        <v>173</v>
      </c>
    </row>
    <row r="11" spans="1:10" ht="15.75" thickTop="1" x14ac:dyDescent="0.25">
      <c r="A11" s="12"/>
      <c r="B11" s="13" t="s">
        <v>173</v>
      </c>
      <c r="C11" s="30"/>
      <c r="D11" s="30"/>
      <c r="E11" s="30"/>
      <c r="F11" s="13" t="s">
        <v>173</v>
      </c>
      <c r="G11" s="13" t="s">
        <v>173</v>
      </c>
      <c r="H11" s="30"/>
      <c r="I11" s="30"/>
      <c r="J11" s="13" t="s">
        <v>173</v>
      </c>
    </row>
    <row r="12" spans="1:10" ht="26.25" x14ac:dyDescent="0.25">
      <c r="A12" s="12"/>
      <c r="B12" s="16" t="s">
        <v>176</v>
      </c>
      <c r="C12" s="17" t="s">
        <v>173</v>
      </c>
      <c r="D12" s="16" t="s">
        <v>177</v>
      </c>
      <c r="E12" s="18">
        <v>3761430</v>
      </c>
      <c r="F12" s="19" t="s">
        <v>173</v>
      </c>
      <c r="G12" s="16" t="s">
        <v>173</v>
      </c>
      <c r="H12" s="16" t="s">
        <v>177</v>
      </c>
      <c r="I12" s="18">
        <v>4527214</v>
      </c>
      <c r="J12" s="16" t="s">
        <v>173</v>
      </c>
    </row>
    <row r="13" spans="1:10" ht="26.25" x14ac:dyDescent="0.25">
      <c r="A13" s="12"/>
      <c r="B13" s="20" t="s">
        <v>178</v>
      </c>
      <c r="C13" s="20" t="s">
        <v>173</v>
      </c>
      <c r="D13" s="20" t="s">
        <v>173</v>
      </c>
      <c r="E13" s="21">
        <v>13793103</v>
      </c>
      <c r="F13" s="20" t="s">
        <v>173</v>
      </c>
      <c r="G13" s="20" t="s">
        <v>173</v>
      </c>
      <c r="H13" s="20" t="s">
        <v>173</v>
      </c>
      <c r="I13" s="22" t="s">
        <v>179</v>
      </c>
      <c r="J13" s="20" t="s">
        <v>173</v>
      </c>
    </row>
    <row r="14" spans="1:10" x14ac:dyDescent="0.25">
      <c r="A14" s="12"/>
      <c r="B14" s="16" t="s">
        <v>180</v>
      </c>
      <c r="C14" s="17" t="s">
        <v>173</v>
      </c>
      <c r="D14" s="16" t="s">
        <v>173</v>
      </c>
      <c r="E14" s="18">
        <v>16455902</v>
      </c>
      <c r="F14" s="16" t="s">
        <v>173</v>
      </c>
      <c r="G14" s="16" t="s">
        <v>173</v>
      </c>
      <c r="H14" s="16" t="s">
        <v>173</v>
      </c>
      <c r="I14" s="18">
        <v>16140039</v>
      </c>
      <c r="J14" s="16" t="s">
        <v>173</v>
      </c>
    </row>
    <row r="15" spans="1:10" ht="15.75" thickBot="1" x14ac:dyDescent="0.3">
      <c r="A15" s="12"/>
      <c r="B15" s="20" t="s">
        <v>181</v>
      </c>
      <c r="C15" s="22" t="s">
        <v>173</v>
      </c>
      <c r="D15" s="23" t="s">
        <v>173</v>
      </c>
      <c r="E15" s="24">
        <v>6518480</v>
      </c>
      <c r="F15" s="20" t="s">
        <v>173</v>
      </c>
      <c r="G15" s="20" t="s">
        <v>173</v>
      </c>
      <c r="H15" s="23" t="s">
        <v>173</v>
      </c>
      <c r="I15" s="24">
        <v>6348098</v>
      </c>
      <c r="J15" s="20" t="s">
        <v>173</v>
      </c>
    </row>
    <row r="16" spans="1:10" ht="16.5" thickTop="1" thickBot="1" x14ac:dyDescent="0.3">
      <c r="A16" s="12"/>
      <c r="B16" s="16" t="s">
        <v>173</v>
      </c>
      <c r="C16" s="17" t="s">
        <v>173</v>
      </c>
      <c r="D16" s="25" t="s">
        <v>177</v>
      </c>
      <c r="E16" s="26">
        <v>40528915</v>
      </c>
      <c r="F16" s="16" t="s">
        <v>173</v>
      </c>
      <c r="G16" s="16" t="s">
        <v>173</v>
      </c>
      <c r="H16" s="25" t="s">
        <v>177</v>
      </c>
      <c r="I16" s="26">
        <v>27015351</v>
      </c>
      <c r="J16" s="16"/>
    </row>
  </sheetData>
  <mergeCells count="16">
    <mergeCell ref="A1:A2"/>
    <mergeCell ref="B1:J1"/>
    <mergeCell ref="B2:J2"/>
    <mergeCell ref="B3:J3"/>
    <mergeCell ref="A4:A16"/>
    <mergeCell ref="B4:J4"/>
    <mergeCell ref="B5:J5"/>
    <mergeCell ref="B6:J6"/>
    <mergeCell ref="B7:J7"/>
    <mergeCell ref="B8:J8"/>
    <mergeCell ref="C9:E9"/>
    <mergeCell ref="H9:I9"/>
    <mergeCell ref="C10:E10"/>
    <mergeCell ref="H10:I10"/>
    <mergeCell ref="C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bestFit="1" customWidth="1"/>
    <col min="3" max="4" width="6.7109375" customWidth="1"/>
    <col min="5" max="5" width="28.7109375" customWidth="1"/>
    <col min="6" max="8" width="6.7109375" customWidth="1"/>
    <col min="9" max="9" width="28.7109375" customWidth="1"/>
    <col min="10" max="10" width="6.71093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1" t="s">
        <v>5</v>
      </c>
      <c r="C3" s="31"/>
      <c r="D3" s="31"/>
      <c r="E3" s="31"/>
      <c r="F3" s="31"/>
      <c r="G3" s="31"/>
      <c r="H3" s="31"/>
      <c r="I3" s="31"/>
      <c r="J3" s="31"/>
    </row>
    <row r="4" spans="1:10" ht="15" customHeight="1" x14ac:dyDescent="0.25">
      <c r="A4" s="12" t="s">
        <v>182</v>
      </c>
      <c r="B4" s="31" t="s">
        <v>5</v>
      </c>
      <c r="C4" s="31"/>
      <c r="D4" s="31"/>
      <c r="E4" s="31"/>
      <c r="F4" s="31"/>
      <c r="G4" s="31"/>
      <c r="H4" s="31"/>
      <c r="I4" s="31"/>
      <c r="J4" s="31"/>
    </row>
    <row r="5" spans="1:10" x14ac:dyDescent="0.25">
      <c r="A5" s="12"/>
      <c r="B5" s="34" t="s">
        <v>184</v>
      </c>
      <c r="C5" s="34"/>
      <c r="D5" s="34"/>
      <c r="E5" s="34"/>
      <c r="F5" s="34"/>
      <c r="G5" s="34"/>
      <c r="H5" s="34"/>
      <c r="I5" s="34"/>
      <c r="J5" s="34"/>
    </row>
    <row r="6" spans="1:10" x14ac:dyDescent="0.25">
      <c r="A6" s="12"/>
      <c r="B6" s="31"/>
      <c r="C6" s="31"/>
      <c r="D6" s="31"/>
      <c r="E6" s="31"/>
      <c r="F6" s="31"/>
      <c r="G6" s="31"/>
      <c r="H6" s="31"/>
      <c r="I6" s="31"/>
      <c r="J6" s="31"/>
    </row>
    <row r="7" spans="1:10" x14ac:dyDescent="0.25">
      <c r="A7" s="12"/>
      <c r="B7" s="33" t="s">
        <v>185</v>
      </c>
      <c r="C7" s="33"/>
      <c r="D7" s="33"/>
      <c r="E7" s="33"/>
      <c r="F7" s="33"/>
      <c r="G7" s="33"/>
      <c r="H7" s="33"/>
      <c r="I7" s="33"/>
      <c r="J7" s="33"/>
    </row>
    <row r="8" spans="1:10" x14ac:dyDescent="0.25">
      <c r="A8" s="12"/>
      <c r="B8" s="31"/>
      <c r="C8" s="31"/>
      <c r="D8" s="31"/>
      <c r="E8" s="31"/>
      <c r="F8" s="31"/>
      <c r="G8" s="31"/>
      <c r="H8" s="31"/>
      <c r="I8" s="31"/>
      <c r="J8" s="31"/>
    </row>
    <row r="9" spans="1:10" x14ac:dyDescent="0.25">
      <c r="A9" s="12"/>
      <c r="B9" s="13" t="s">
        <v>173</v>
      </c>
      <c r="C9" s="13" t="s">
        <v>173</v>
      </c>
      <c r="D9" s="27" t="s">
        <v>174</v>
      </c>
      <c r="E9" s="27"/>
      <c r="F9" s="13" t="s">
        <v>173</v>
      </c>
      <c r="G9" s="13" t="s">
        <v>173</v>
      </c>
      <c r="H9" s="27" t="s">
        <v>175</v>
      </c>
      <c r="I9" s="27"/>
      <c r="J9" s="13" t="s">
        <v>173</v>
      </c>
    </row>
    <row r="10" spans="1:10" ht="15.75" thickBot="1" x14ac:dyDescent="0.3">
      <c r="A10" s="12"/>
      <c r="B10" s="13" t="s">
        <v>173</v>
      </c>
      <c r="C10" s="13" t="s">
        <v>173</v>
      </c>
      <c r="D10" s="28">
        <v>2013</v>
      </c>
      <c r="E10" s="28"/>
      <c r="F10" s="13" t="s">
        <v>173</v>
      </c>
      <c r="G10" s="13" t="s">
        <v>173</v>
      </c>
      <c r="H10" s="28">
        <v>2012</v>
      </c>
      <c r="I10" s="28"/>
      <c r="J10" s="13" t="s">
        <v>173</v>
      </c>
    </row>
    <row r="11" spans="1:10" ht="15.75" thickTop="1" x14ac:dyDescent="0.25">
      <c r="A11" s="12"/>
      <c r="B11" s="13" t="s">
        <v>173</v>
      </c>
      <c r="C11" s="13" t="s">
        <v>173</v>
      </c>
      <c r="D11" s="30"/>
      <c r="E11" s="30"/>
      <c r="F11" s="13" t="s">
        <v>173</v>
      </c>
      <c r="G11" s="13" t="s">
        <v>173</v>
      </c>
      <c r="H11" s="30"/>
      <c r="I11" s="30"/>
      <c r="J11" s="13" t="s">
        <v>173</v>
      </c>
    </row>
    <row r="12" spans="1:10" x14ac:dyDescent="0.25">
      <c r="A12" s="12"/>
      <c r="B12" s="16" t="s">
        <v>186</v>
      </c>
      <c r="C12" s="16" t="s">
        <v>173</v>
      </c>
      <c r="D12" s="16" t="s">
        <v>177</v>
      </c>
      <c r="E12" s="18">
        <v>134962</v>
      </c>
      <c r="F12" s="16" t="s">
        <v>173</v>
      </c>
      <c r="G12" s="16" t="s">
        <v>173</v>
      </c>
      <c r="H12" s="16" t="s">
        <v>177</v>
      </c>
      <c r="I12" s="18">
        <v>126474</v>
      </c>
      <c r="J12" s="16" t="s">
        <v>173</v>
      </c>
    </row>
    <row r="13" spans="1:10" x14ac:dyDescent="0.25">
      <c r="A13" s="12"/>
      <c r="B13" s="20" t="s">
        <v>187</v>
      </c>
      <c r="C13" s="20" t="s">
        <v>173</v>
      </c>
      <c r="D13" s="20" t="s">
        <v>173</v>
      </c>
      <c r="E13" s="21">
        <v>85867</v>
      </c>
      <c r="F13" s="20" t="s">
        <v>173</v>
      </c>
      <c r="G13" s="20" t="s">
        <v>173</v>
      </c>
      <c r="H13" s="20" t="s">
        <v>173</v>
      </c>
      <c r="I13" s="21">
        <v>75286</v>
      </c>
      <c r="J13" s="20" t="s">
        <v>173</v>
      </c>
    </row>
    <row r="14" spans="1:10" x14ac:dyDescent="0.25">
      <c r="A14" s="12"/>
      <c r="B14" s="16" t="s">
        <v>188</v>
      </c>
      <c r="C14" s="16" t="s">
        <v>173</v>
      </c>
      <c r="D14" s="16" t="s">
        <v>173</v>
      </c>
      <c r="E14" s="18">
        <v>34222</v>
      </c>
      <c r="F14" s="16" t="s">
        <v>173</v>
      </c>
      <c r="G14" s="16" t="s">
        <v>173</v>
      </c>
      <c r="H14" s="16" t="s">
        <v>173</v>
      </c>
      <c r="I14" s="18">
        <v>33328</v>
      </c>
      <c r="J14" s="16" t="s">
        <v>173</v>
      </c>
    </row>
    <row r="15" spans="1:10" ht="15.75" thickBot="1" x14ac:dyDescent="0.3">
      <c r="A15" s="12"/>
      <c r="B15" s="20" t="s">
        <v>189</v>
      </c>
      <c r="C15" s="20" t="s">
        <v>173</v>
      </c>
      <c r="D15" s="23" t="s">
        <v>173</v>
      </c>
      <c r="E15" s="24">
        <v>1087370</v>
      </c>
      <c r="F15" s="20" t="s">
        <v>173</v>
      </c>
      <c r="G15" s="20" t="s">
        <v>173</v>
      </c>
      <c r="H15" s="23" t="s">
        <v>173</v>
      </c>
      <c r="I15" s="24">
        <v>1058949</v>
      </c>
      <c r="J15" s="20" t="s">
        <v>173</v>
      </c>
    </row>
    <row r="16" spans="1:10" ht="15.75" thickTop="1" x14ac:dyDescent="0.25">
      <c r="A16" s="12"/>
      <c r="B16" s="16" t="s">
        <v>173</v>
      </c>
      <c r="C16" s="16" t="s">
        <v>173</v>
      </c>
      <c r="D16" s="16" t="s">
        <v>173</v>
      </c>
      <c r="E16" s="18">
        <v>1342421</v>
      </c>
      <c r="F16" s="16" t="s">
        <v>173</v>
      </c>
      <c r="G16" s="16" t="s">
        <v>173</v>
      </c>
      <c r="H16" s="16" t="s">
        <v>173</v>
      </c>
      <c r="I16" s="18">
        <v>1294037</v>
      </c>
      <c r="J16" s="16" t="s">
        <v>173</v>
      </c>
    </row>
    <row r="17" spans="1:10" ht="27" thickBot="1" x14ac:dyDescent="0.3">
      <c r="A17" s="12"/>
      <c r="B17" s="20" t="s">
        <v>190</v>
      </c>
      <c r="C17" s="20" t="s">
        <v>173</v>
      </c>
      <c r="D17" s="23" t="s">
        <v>173</v>
      </c>
      <c r="E17" s="24">
        <v>1091099</v>
      </c>
      <c r="F17" s="20" t="s">
        <v>173</v>
      </c>
      <c r="G17" s="20" t="s">
        <v>173</v>
      </c>
      <c r="H17" s="23" t="s">
        <v>173</v>
      </c>
      <c r="I17" s="24">
        <v>979911</v>
      </c>
      <c r="J17" s="20" t="s">
        <v>173</v>
      </c>
    </row>
    <row r="18" spans="1:10" ht="16.5" thickTop="1" thickBot="1" x14ac:dyDescent="0.3">
      <c r="A18" s="12"/>
      <c r="B18" s="16" t="s">
        <v>173</v>
      </c>
      <c r="C18" s="16" t="s">
        <v>173</v>
      </c>
      <c r="D18" s="25" t="s">
        <v>177</v>
      </c>
      <c r="E18" s="26">
        <v>251322</v>
      </c>
      <c r="F18" s="16" t="s">
        <v>173</v>
      </c>
      <c r="G18" s="16" t="s">
        <v>173</v>
      </c>
      <c r="H18" s="25" t="s">
        <v>177</v>
      </c>
      <c r="I18" s="26">
        <v>314126</v>
      </c>
      <c r="J18" s="16" t="s">
        <v>173</v>
      </c>
    </row>
    <row r="19" spans="1:10" ht="15.75" thickTop="1" x14ac:dyDescent="0.25">
      <c r="A19" s="12"/>
      <c r="B19" s="31"/>
      <c r="C19" s="31"/>
      <c r="D19" s="31"/>
      <c r="E19" s="31"/>
      <c r="F19" s="31"/>
      <c r="G19" s="31"/>
      <c r="H19" s="31"/>
      <c r="I19" s="31"/>
      <c r="J19" s="31"/>
    </row>
    <row r="20" spans="1:10" ht="25.5" customHeight="1" x14ac:dyDescent="0.25">
      <c r="A20" s="12"/>
      <c r="B20" s="33" t="s">
        <v>191</v>
      </c>
      <c r="C20" s="33"/>
      <c r="D20" s="33"/>
      <c r="E20" s="33"/>
      <c r="F20" s="33"/>
      <c r="G20" s="33"/>
      <c r="H20" s="33"/>
      <c r="I20" s="33"/>
      <c r="J20" s="33"/>
    </row>
  </sheetData>
  <mergeCells count="18">
    <mergeCell ref="B19:J19"/>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stricted_Cash</vt:lpstr>
      <vt:lpstr>Property_and_Equipment</vt:lpstr>
      <vt:lpstr>Acquisition_Deposit</vt:lpstr>
      <vt:lpstr>Bank_Overdraft</vt:lpstr>
      <vt:lpstr>Lines_of_Credit_Related_to_Fin</vt:lpstr>
      <vt:lpstr>Short_Term_Borrowings</vt:lpstr>
      <vt:lpstr>Notes_Payable_to_Suppliers</vt:lpstr>
      <vt:lpstr>Major_Customers_and_Suppliers</vt:lpstr>
      <vt:lpstr>Retained_Earnings</vt:lpstr>
      <vt:lpstr>Related_Party_Balances_and_Tra</vt:lpstr>
      <vt:lpstr>Segment_Information</vt:lpstr>
      <vt:lpstr>Summary_of_Significant_Account1</vt:lpstr>
      <vt:lpstr>Restricted_Cash_Tables</vt:lpstr>
      <vt:lpstr>Property_and_Equipment_Tables</vt:lpstr>
      <vt:lpstr>Segment_Information_Tables</vt:lpstr>
      <vt:lpstr>Summary_of_Significant_Account2</vt:lpstr>
      <vt:lpstr>Restricted_Cash_Details</vt:lpstr>
      <vt:lpstr>Property_and_Equipment_Details</vt:lpstr>
      <vt:lpstr>Property_and_Equipment_Details1</vt:lpstr>
      <vt:lpstr>Acquisition_Deposit_Details</vt:lpstr>
      <vt:lpstr>Bank_Overdraft_Details</vt:lpstr>
      <vt:lpstr>Lines_of_Credit_Related_to_Fin1</vt:lpstr>
      <vt:lpstr>Short_Term_Borrowings_Details</vt:lpstr>
      <vt:lpstr>Notes_Payable_to_Suppliers_Det</vt:lpstr>
      <vt:lpstr>Major_Customers_and_Suppliers_</vt:lpstr>
      <vt:lpstr>Retained_Earnings_Details</vt:lpstr>
      <vt:lpstr>Related_Party_Balances_and_Tra1</vt:lpstr>
      <vt:lpstr>Segment_Information_Details</vt:lpstr>
      <vt:lpstr>Segment_Information_Details_1</vt:lpstr>
      <vt:lpstr>Segment_Information_Details_Te</vt:lpstr>
      <vt:lpstr>Lines_of_Credit_Related_to_Fin!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32:53Z</dcterms:created>
  <dcterms:modified xsi:type="dcterms:W3CDTF">2013-11-14T12:32:53Z</dcterms:modified>
</cp:coreProperties>
</file>